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Variable Interest Entity" sheetId="11" state="visible" r:id="rId11"/>
    <sheet xmlns:r="http://schemas.openxmlformats.org/officeDocument/2006/relationships" name="Securities" sheetId="12" state="visible" r:id="rId12"/>
    <sheet xmlns:r="http://schemas.openxmlformats.org/officeDocument/2006/relationships" name="Loan and Allowance for Loan Los" sheetId="13" state="visible" r:id="rId13"/>
    <sheet xmlns:r="http://schemas.openxmlformats.org/officeDocument/2006/relationships" name="Premises and Equipment"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Lease Commitment" sheetId="17" state="visible" r:id="rId17"/>
    <sheet xmlns:r="http://schemas.openxmlformats.org/officeDocument/2006/relationships" name="Other Comprehensive Income"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Commitments and Contigent Liabi" sheetId="21" state="visible" r:id="rId21"/>
    <sheet xmlns:r="http://schemas.openxmlformats.org/officeDocument/2006/relationships" name="Fair Value Disclosures" sheetId="22" state="visible" r:id="rId22"/>
    <sheet xmlns:r="http://schemas.openxmlformats.org/officeDocument/2006/relationships" name="Related Party Transactions" sheetId="23" state="visible" r:id="rId23"/>
    <sheet xmlns:r="http://schemas.openxmlformats.org/officeDocument/2006/relationships" name="Regulatory Restrictions and Cap" sheetId="24" state="visible" r:id="rId24"/>
    <sheet xmlns:r="http://schemas.openxmlformats.org/officeDocument/2006/relationships" name="Auburn National Bancorporation " sheetId="25" state="visible" r:id="rId25"/>
    <sheet xmlns:r="http://schemas.openxmlformats.org/officeDocument/2006/relationships" name="Summary of Significant Accoun_2" sheetId="26" state="visible" r:id="rId26"/>
    <sheet xmlns:r="http://schemas.openxmlformats.org/officeDocument/2006/relationships" name="Basic and Diluted Earnings Pe_2" sheetId="27" state="visible" r:id="rId27"/>
    <sheet xmlns:r="http://schemas.openxmlformats.org/officeDocument/2006/relationships" name="Variable Interest Entity (Table" sheetId="28" state="visible" r:id="rId28"/>
    <sheet xmlns:r="http://schemas.openxmlformats.org/officeDocument/2006/relationships" name="Securities (Tables)" sheetId="29" state="visible" r:id="rId29"/>
    <sheet xmlns:r="http://schemas.openxmlformats.org/officeDocument/2006/relationships" name="Loan and Allowance for Loan L_2" sheetId="30" state="visible" r:id="rId30"/>
    <sheet xmlns:r="http://schemas.openxmlformats.org/officeDocument/2006/relationships" name="Premises and Equipment (Tables)" sheetId="31" state="visible" r:id="rId31"/>
    <sheet xmlns:r="http://schemas.openxmlformats.org/officeDocument/2006/relationships" name="Mortgage Servicing Rights, Net " sheetId="32" state="visible" r:id="rId32"/>
    <sheet xmlns:r="http://schemas.openxmlformats.org/officeDocument/2006/relationships" name="Deposits (Tables)" sheetId="33" state="visible" r:id="rId33"/>
    <sheet xmlns:r="http://schemas.openxmlformats.org/officeDocument/2006/relationships" name="Lease Commitments (Tables)" sheetId="34" state="visible" r:id="rId34"/>
    <sheet xmlns:r="http://schemas.openxmlformats.org/officeDocument/2006/relationships" name="Other Comprehensive Income (Tab" sheetId="35" state="visible" r:id="rId35"/>
    <sheet xmlns:r="http://schemas.openxmlformats.org/officeDocument/2006/relationships" name="Income Taxes (Tables)" sheetId="36" state="visible" r:id="rId36"/>
    <sheet xmlns:r="http://schemas.openxmlformats.org/officeDocument/2006/relationships" name="Commitment and Contigent Liabil" sheetId="37" state="visible" r:id="rId37"/>
    <sheet xmlns:r="http://schemas.openxmlformats.org/officeDocument/2006/relationships" name="Fair Value (Tables)" sheetId="38" state="visible" r:id="rId38"/>
    <sheet xmlns:r="http://schemas.openxmlformats.org/officeDocument/2006/relationships" name="Related Party Transactions (Tab" sheetId="39" state="visible" r:id="rId39"/>
    <sheet xmlns:r="http://schemas.openxmlformats.org/officeDocument/2006/relationships" name="Regulatory Restrictions and C_2" sheetId="40" state="visible" r:id="rId40"/>
    <sheet xmlns:r="http://schemas.openxmlformats.org/officeDocument/2006/relationships" name="Auburn National Bancorporatio_2" sheetId="41" state="visible" r:id="rId41"/>
    <sheet xmlns:r="http://schemas.openxmlformats.org/officeDocument/2006/relationships" name="Summary of Significant Accoun_3" sheetId="42" state="visible" r:id="rId42"/>
    <sheet xmlns:r="http://schemas.openxmlformats.org/officeDocument/2006/relationships" name="Basic and Diluted Earnings Pe_3" sheetId="43" state="visible" r:id="rId43"/>
    <sheet xmlns:r="http://schemas.openxmlformats.org/officeDocument/2006/relationships" name="Variable Interest Entity (Detai" sheetId="44" state="visible" r:id="rId44"/>
    <sheet xmlns:r="http://schemas.openxmlformats.org/officeDocument/2006/relationships" name="Security Types (Details)" sheetId="45" state="visible" r:id="rId45"/>
    <sheet xmlns:r="http://schemas.openxmlformats.org/officeDocument/2006/relationships" name="Securities Continuous Unrealize" sheetId="46" state="visible" r:id="rId46"/>
    <sheet xmlns:r="http://schemas.openxmlformats.org/officeDocument/2006/relationships" name="Securities Gross Realized Gain " sheetId="47" state="visible" r:id="rId47"/>
    <sheet xmlns:r="http://schemas.openxmlformats.org/officeDocument/2006/relationships" name="Securities Textuals (Details)" sheetId="48" state="visible" r:id="rId48"/>
    <sheet xmlns:r="http://schemas.openxmlformats.org/officeDocument/2006/relationships" name="Loans (Details)" sheetId="49" state="visible" r:id="rId49"/>
    <sheet xmlns:r="http://schemas.openxmlformats.org/officeDocument/2006/relationships" name="Loans Past Due Analysis (Detail" sheetId="50" state="visible" r:id="rId50"/>
    <sheet xmlns:r="http://schemas.openxmlformats.org/officeDocument/2006/relationships" name="Allowance for Loan Loss (Detail" sheetId="51" state="visible" r:id="rId51"/>
    <sheet xmlns:r="http://schemas.openxmlformats.org/officeDocument/2006/relationships" name="Allowance For Loan Loss Additio" sheetId="52" state="visible" r:id="rId52"/>
    <sheet xmlns:r="http://schemas.openxmlformats.org/officeDocument/2006/relationships" name="Loan Credit Quality Analysis (D" sheetId="53" state="visible" r:id="rId53"/>
    <sheet xmlns:r="http://schemas.openxmlformats.org/officeDocument/2006/relationships" name="Impaired Loans (Details)" sheetId="54" state="visible" r:id="rId54"/>
    <sheet xmlns:r="http://schemas.openxmlformats.org/officeDocument/2006/relationships" name="Impaired Loans Averages (Detail" sheetId="55" state="visible" r:id="rId55"/>
    <sheet xmlns:r="http://schemas.openxmlformats.org/officeDocument/2006/relationships" name="Troubled Debt Restructuring (De" sheetId="56" state="visible" r:id="rId56"/>
    <sheet xmlns:r="http://schemas.openxmlformats.org/officeDocument/2006/relationships" name="Loans Textuals (Details)" sheetId="57" state="visible" r:id="rId57"/>
    <sheet xmlns:r="http://schemas.openxmlformats.org/officeDocument/2006/relationships" name="Premises and Equipment (Details" sheetId="58" state="visible" r:id="rId58"/>
    <sheet xmlns:r="http://schemas.openxmlformats.org/officeDocument/2006/relationships" name="Property, Plant Equipment Textu" sheetId="59" state="visible" r:id="rId59"/>
    <sheet xmlns:r="http://schemas.openxmlformats.org/officeDocument/2006/relationships" name="Mortgage Servicing Rights, Ne_2" sheetId="60" state="visible" r:id="rId60"/>
    <sheet xmlns:r="http://schemas.openxmlformats.org/officeDocument/2006/relationships" name="Mortgage Servicing Rights, ne_3" sheetId="61" state="visible" r:id="rId61"/>
    <sheet xmlns:r="http://schemas.openxmlformats.org/officeDocument/2006/relationships" name="Mortgage Servicing Rights, ne_4" sheetId="62" state="visible" r:id="rId62"/>
    <sheet xmlns:r="http://schemas.openxmlformats.org/officeDocument/2006/relationships" name="Mortgage Servicing Rights Textu" sheetId="63" state="visible" r:id="rId63"/>
    <sheet xmlns:r="http://schemas.openxmlformats.org/officeDocument/2006/relationships" name="Deposits Time Deposit Maturitie" sheetId="64" state="visible" r:id="rId64"/>
    <sheet xmlns:r="http://schemas.openxmlformats.org/officeDocument/2006/relationships" name="Deposits Textuals (Details)" sheetId="65" state="visible" r:id="rId65"/>
    <sheet xmlns:r="http://schemas.openxmlformats.org/officeDocument/2006/relationships" name="Lease Commitment (Details)" sheetId="66" state="visible" r:id="rId66"/>
    <sheet xmlns:r="http://schemas.openxmlformats.org/officeDocument/2006/relationships" name="Lease Commiment Textuals (Detai" sheetId="67" state="visible" r:id="rId67"/>
    <sheet xmlns:r="http://schemas.openxmlformats.org/officeDocument/2006/relationships" name="Other Comprehensive Income (Det" sheetId="68" state="visible" r:id="rId68"/>
    <sheet xmlns:r="http://schemas.openxmlformats.org/officeDocument/2006/relationships" name="Income Taxes (Details)" sheetId="69" state="visible" r:id="rId69"/>
    <sheet xmlns:r="http://schemas.openxmlformats.org/officeDocument/2006/relationships" name="Income Tax Expense Reconciliati" sheetId="70" state="visible" r:id="rId70"/>
    <sheet xmlns:r="http://schemas.openxmlformats.org/officeDocument/2006/relationships" name="Income Tax, Components of Defer" sheetId="71" state="visible" r:id="rId71"/>
    <sheet xmlns:r="http://schemas.openxmlformats.org/officeDocument/2006/relationships" name="Change in Net Deferred Tax Asse" sheetId="72" state="visible" r:id="rId72"/>
    <sheet xmlns:r="http://schemas.openxmlformats.org/officeDocument/2006/relationships" name="Employee Benefits Textuals (Det" sheetId="73" state="visible" r:id="rId73"/>
    <sheet xmlns:r="http://schemas.openxmlformats.org/officeDocument/2006/relationships" name="Commitment and Contingencies (D" sheetId="74" state="visible" r:id="rId74"/>
    <sheet xmlns:r="http://schemas.openxmlformats.org/officeDocument/2006/relationships" name="Commitments and Contingencies T" sheetId="75" state="visible" r:id="rId75"/>
    <sheet xmlns:r="http://schemas.openxmlformats.org/officeDocument/2006/relationships" name="Fair Value (Details)" sheetId="76" state="visible" r:id="rId76"/>
    <sheet xmlns:r="http://schemas.openxmlformats.org/officeDocument/2006/relationships" name="Fair Value Unobservable Inputs " sheetId="77" state="visible" r:id="rId77"/>
    <sheet xmlns:r="http://schemas.openxmlformats.org/officeDocument/2006/relationships" name="Fair Value Financial Instrument" sheetId="78" state="visible" r:id="rId78"/>
    <sheet xmlns:r="http://schemas.openxmlformats.org/officeDocument/2006/relationships" name="Related Party Transactions (Det" sheetId="79" state="visible" r:id="rId79"/>
    <sheet xmlns:r="http://schemas.openxmlformats.org/officeDocument/2006/relationships" name="Related Party Transactions Text" sheetId="80" state="visible" r:id="rId80"/>
    <sheet xmlns:r="http://schemas.openxmlformats.org/officeDocument/2006/relationships" name="Regulatory Capital (Details)" sheetId="81" state="visible" r:id="rId81"/>
    <sheet xmlns:r="http://schemas.openxmlformats.org/officeDocument/2006/relationships" name="Regulatory Capital Textuals (De" sheetId="82" state="visible" r:id="rId82"/>
    <sheet xmlns:r="http://schemas.openxmlformats.org/officeDocument/2006/relationships" name="Auburn National Bancorporatio_3" sheetId="83" state="visible" r:id="rId83"/>
    <sheet xmlns:r="http://schemas.openxmlformats.org/officeDocument/2006/relationships" name="Auburn National Bancorporatio_4" sheetId="84" state="visible" r:id="rId84"/>
    <sheet xmlns:r="http://schemas.openxmlformats.org/officeDocument/2006/relationships" name="Auburn National Bancorporatio_5"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6486</t>
        </is>
      </c>
      <c r="C8" s="4" t="inlineStr">
        <is>
          <t xml:space="preserve"> </t>
        </is>
      </c>
      <c r="D8" s="4" t="inlineStr">
        <is>
          <t xml:space="preserve"> </t>
        </is>
      </c>
    </row>
    <row r="9">
      <c r="A9" s="4" t="inlineStr">
        <is>
          <t>Entity registrant name</t>
        </is>
      </c>
      <c r="B9" s="4" t="inlineStr">
        <is>
          <t>Auburn National Bancorporation, Inc.</t>
        </is>
      </c>
      <c r="C9" s="4" t="inlineStr">
        <is>
          <t xml:space="preserve"> </t>
        </is>
      </c>
      <c r="D9" s="4" t="inlineStr">
        <is>
          <t xml:space="preserve"> </t>
        </is>
      </c>
    </row>
    <row r="10">
      <c r="A10" s="4" t="inlineStr">
        <is>
          <t>Entity incorporatoin state</t>
        </is>
      </c>
      <c r="B10" s="4" t="inlineStr">
        <is>
          <t>DE</t>
        </is>
      </c>
      <c r="C10" s="4" t="inlineStr">
        <is>
          <t xml:space="preserve"> </t>
        </is>
      </c>
      <c r="D10" s="4" t="inlineStr">
        <is>
          <t xml:space="preserve"> </t>
        </is>
      </c>
    </row>
    <row r="11">
      <c r="A11" s="4" t="inlineStr">
        <is>
          <t>Entity tax identification number</t>
        </is>
      </c>
      <c r="B11" s="4" t="inlineStr">
        <is>
          <t>63-0885779</t>
        </is>
      </c>
      <c r="C11" s="4" t="inlineStr">
        <is>
          <t xml:space="preserve"> </t>
        </is>
      </c>
      <c r="D11" s="4" t="inlineStr">
        <is>
          <t xml:space="preserve"> </t>
        </is>
      </c>
    </row>
    <row r="12">
      <c r="A12" s="4" t="inlineStr">
        <is>
          <t>Entity Address Line 1</t>
        </is>
      </c>
      <c r="B12" s="4" t="inlineStr">
        <is>
          <t>100 N. Gay Street</t>
        </is>
      </c>
      <c r="C12" s="4" t="inlineStr">
        <is>
          <t xml:space="preserve"> </t>
        </is>
      </c>
      <c r="D12" s="4" t="inlineStr">
        <is>
          <t xml:space="preserve"> </t>
        </is>
      </c>
    </row>
    <row r="13">
      <c r="A13" s="4" t="inlineStr">
        <is>
          <t>Entity Address city</t>
        </is>
      </c>
      <c r="B13" s="4" t="inlineStr">
        <is>
          <t>Auburn,</t>
        </is>
      </c>
      <c r="C13" s="4" t="inlineStr">
        <is>
          <t xml:space="preserve"> </t>
        </is>
      </c>
      <c r="D13" s="4" t="inlineStr">
        <is>
          <t xml:space="preserve"> </t>
        </is>
      </c>
    </row>
    <row r="14">
      <c r="A14" s="4" t="inlineStr">
        <is>
          <t>Entity Address State</t>
        </is>
      </c>
      <c r="B14" s="4" t="inlineStr">
        <is>
          <t>AL</t>
        </is>
      </c>
      <c r="C14" s="4" t="inlineStr">
        <is>
          <t xml:space="preserve"> </t>
        </is>
      </c>
      <c r="D14" s="4" t="inlineStr">
        <is>
          <t xml:space="preserve"> </t>
        </is>
      </c>
    </row>
    <row r="15">
      <c r="A15" s="4" t="inlineStr">
        <is>
          <t>Entity Address Postal Zip Code</t>
        </is>
      </c>
      <c r="B15" s="4" t="inlineStr">
        <is>
          <t>36830</t>
        </is>
      </c>
      <c r="C15" s="4" t="inlineStr">
        <is>
          <t xml:space="preserve"> </t>
        </is>
      </c>
      <c r="D15" s="4" t="inlineStr">
        <is>
          <t xml:space="preserve"> </t>
        </is>
      </c>
    </row>
    <row r="16">
      <c r="A16" s="4" t="inlineStr">
        <is>
          <t>City Area Code</t>
        </is>
      </c>
      <c r="B16" s="4" t="inlineStr">
        <is>
          <t>334</t>
        </is>
      </c>
      <c r="C16" s="4" t="inlineStr">
        <is>
          <t xml:space="preserve"> </t>
        </is>
      </c>
      <c r="D16" s="4" t="inlineStr">
        <is>
          <t xml:space="preserve"> </t>
        </is>
      </c>
    </row>
    <row r="17">
      <c r="A17" s="4" t="inlineStr">
        <is>
          <t>Local Phone Number</t>
        </is>
      </c>
      <c r="B17" s="4" t="inlineStr">
        <is>
          <t>821-920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Interactive Data Status Current</t>
        </is>
      </c>
      <c r="B20" s="4" t="inlineStr">
        <is>
          <t>Yes</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t>
        </is>
      </c>
      <c r="B22" s="4" t="inlineStr">
        <is>
          <t>false</t>
        </is>
      </c>
      <c r="C22" s="4" t="inlineStr">
        <is>
          <t xml:space="preserve"> </t>
        </is>
      </c>
      <c r="D22" s="4" t="inlineStr">
        <is>
          <t xml:space="preserve"> </t>
        </is>
      </c>
    </row>
    <row r="23">
      <c r="A23" s="4" t="inlineStr">
        <is>
          <t>ICFR Audit Attestation Flag</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3500879</v>
      </c>
      <c r="D25" s="4" t="inlineStr">
        <is>
          <t xml:space="preserve"> </t>
        </is>
      </c>
    </row>
    <row r="26">
      <c r="A26" s="4" t="inlineStr">
        <is>
          <t>Entity public float</t>
        </is>
      </c>
      <c r="B26" s="4" t="inlineStr">
        <is>
          <t xml:space="preserve"> </t>
        </is>
      </c>
      <c r="C26" s="4" t="inlineStr">
        <is>
          <t xml:space="preserve"> </t>
        </is>
      </c>
      <c r="D26" s="6" t="n">
        <v>61228105</v>
      </c>
    </row>
    <row r="27">
      <c r="A27" s="4" t="inlineStr">
        <is>
          <t>Entity central index key</t>
        </is>
      </c>
      <c r="B27" s="4" t="inlineStr">
        <is>
          <t>0000750574</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Year Focus</t>
        </is>
      </c>
      <c r="B29" s="4" t="inlineStr">
        <is>
          <t>2022</t>
        </is>
      </c>
      <c r="C29" s="4" t="inlineStr">
        <is>
          <t xml:space="preserve"> </t>
        </is>
      </c>
      <c r="D29" s="4" t="inlineStr">
        <is>
          <t xml:space="preserve"> </t>
        </is>
      </c>
    </row>
    <row r="30">
      <c r="A30" s="4" t="inlineStr">
        <is>
          <t>Document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well 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Security 12B Title</t>
        </is>
      </c>
      <c r="B34" s="4" t="inlineStr">
        <is>
          <t>Common Stock</t>
        </is>
      </c>
      <c r="C34" s="4" t="inlineStr">
        <is>
          <t xml:space="preserve"> </t>
        </is>
      </c>
      <c r="D34" s="4" t="inlineStr">
        <is>
          <t xml:space="preserve"> </t>
        </is>
      </c>
    </row>
    <row r="35">
      <c r="A35" s="4" t="inlineStr">
        <is>
          <t>Trading Symbol</t>
        </is>
      </c>
      <c r="B35" s="4" t="inlineStr">
        <is>
          <t>AUBN</t>
        </is>
      </c>
      <c r="C35" s="4" t="inlineStr">
        <is>
          <t xml:space="preserve"> </t>
        </is>
      </c>
      <c r="D35" s="4" t="inlineStr">
        <is>
          <t xml:space="preserve"> </t>
        </is>
      </c>
    </row>
    <row r="36">
      <c r="A36" s="4" t="inlineStr">
        <is>
          <t>Security Exchange</t>
        </is>
      </c>
      <c r="B36" s="4" t="inlineStr">
        <is>
          <t>NASDAQ</t>
        </is>
      </c>
      <c r="C36" s="4" t="inlineStr">
        <is>
          <t xml:space="preserve"> </t>
        </is>
      </c>
      <c r="D36" s="4" t="inlineStr">
        <is>
          <t xml:space="preserve"> </t>
        </is>
      </c>
    </row>
    <row r="37">
      <c r="A37" s="4" t="inlineStr">
        <is>
          <t>Auditor Name</t>
        </is>
      </c>
      <c r="B37" s="4" t="inlineStr">
        <is>
          <t>Elliott Davis, LLC</t>
        </is>
      </c>
      <c r="C37" s="4" t="inlineStr">
        <is>
          <t xml:space="preserve"> </t>
        </is>
      </c>
      <c r="D37" s="4" t="inlineStr">
        <is>
          <t xml:space="preserve"> </t>
        </is>
      </c>
    </row>
    <row r="38">
      <c r="A38" s="4" t="inlineStr">
        <is>
          <t>Auditor Location</t>
        </is>
      </c>
      <c r="B38" s="4" t="inlineStr">
        <is>
          <t>Greenville, South Carolina</t>
        </is>
      </c>
      <c r="C38" s="4" t="inlineStr">
        <is>
          <t xml:space="preserve"> </t>
        </is>
      </c>
      <c r="D38" s="4" t="inlineStr">
        <is>
          <t xml:space="preserve"> </t>
        </is>
      </c>
    </row>
    <row r="39">
      <c r="A39" s="4" t="inlineStr">
        <is>
          <t>Auditor Firm ID</t>
        </is>
      </c>
      <c r="B39" s="4" t="inlineStr">
        <is>
          <t>1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12 Months Ended</t>
        </is>
      </c>
    </row>
    <row r="2">
      <c r="B2" s="2" t="inlineStr">
        <is>
          <t>Dec. 31, 2022</t>
        </is>
      </c>
    </row>
    <row r="3">
      <c r="A3" s="3" t="inlineStr">
        <is>
          <t>Basic and Diluted Earnings Per Share [Abstract]</t>
        </is>
      </c>
      <c r="B3" s="4" t="inlineStr">
        <is>
          <t xml:space="preserve"> </t>
        </is>
      </c>
    </row>
    <row r="4">
      <c r="A4" s="4" t="inlineStr">
        <is>
          <t>Basic and Diluted Earnings Per Share Text Block</t>
        </is>
      </c>
      <c r="B4" s="4" t="inlineStr">
        <is>
          <t>NOTE 2: BASIC AND DILUTED NET EARNINGS PER SHARE Basic net earnings per share is computed by dividing net earnings by the weighted average the year. rights for, or convertible into, shares of the Company’s the Company had no such securities or other rights issued or outstanding, and therefore, the diluted net earnings per share calculation. The basic and diluted net earnings per share computations for the respective Year ended December 31 (Dollars in thousands, except share and per share data) 2022 2021 Basic and diluted: Net earnings $ 10,346 $ 8,039 Weighted average common 3,510,869 3,545,310 Net earnings per share $ 2.95 $ 2.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y</t>
        </is>
      </c>
      <c r="B4" s="4" t="inlineStr">
        <is>
          <t>NOTE 3: VARIABLE Generally, a variable interest entity (“VIE”) equity investors with substantive or proportional voting rights or has equity investors resources for the entity to support its activities. At December 31, 2022, the Company did not have any consolidated VIEs to VIE, discussed below. New Markets Tax The New Markets Tax Credit distressed communities and promotes economic improvement through the development communities. during such period. 2022 and 2021, respectively, and investment meets the definition of a VIE. While the Company’s interests, the Company does not consolidate the VIE because it does not since the Company lacks the power to direct the activities of the VIE. (Dollars in thousands) Maximum Loss Exposure Asset Recognized Classification Type: New Markets Tax Credit investment $ 2,110 $ 2,110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NOTE 4: SECURITIES At December 31, 2022 and 2021, respectively, Investments – Debt and Equity Securities were classified as available-for-sale. contractual maturity at December 31, 2022 and 2021, respectively, 1 year 1 to 5 5 to 10 After 10 Fair Gross Unrealized Amortized (Dollars in thousands) or less years years years Value Gains Losses Cost December 31, 2022 Agency obligations (a) $ 4,935 50,746 69,936 — 125,617 — 15,826 $ 141,443 Agency MBS (a) — 7,130 27,153 183,877 218,160 — 33,146 251,306 State and political subdivisions 300 642 15,130 45,455 61,527 11 5,681 67,197 Total available-for-sale $ 5,235 58,518 112,219 229,332 405,304 11 54,653 $ 459,946 December 31, 2021 Agency obligations (a) $ 5,007 49,604 69,802 — 124,413 1,080 2,079 $ 125,412 Agency MBS (a) — 680 35,855 186,836 223,371 1,527 2,680 224,524 State and political subdivisions 170 647 15,743 57,547 74,107 3,611 270 70,766 Total available-for-sale $ 5,177 50,931 121,400 244,383 421,891 6,218 5,029 $ 420,702 (a) Includes securities issued by U.S. government agencies or government sponsored these securities may differ from contractual maturities because issues with or without prepayment penalties. Securities with aggregate fair values of $ 208.3 172.3 were pledged to secure public deposits, securities sold under agreements to repurchase, purposes required or permitted by law. Included in other assets on the accompanying consolidated balance sheets are nonmarketable carrying amounts of nonmarketable equity investments were $ 1.2 Nonmarketable equity investments include FHLB stock, Federal Reserve Bank institution. Gross Unrealized Losses and Fair Value The fair values and gross unrealized losses on securities at December 31, securities that have been in an unrealized loss position for less than 12 months and 12 Less than 12 Months 12 Months or Longer Total Fair Unrealized Fair Unrealized Fair Unrealized (Dollars in thousands) Value Losses Value Losses Value Losses December 31, 2022: Agency obligations $ 55,931 4,161 69,687 11,665 125,618 $ 15,826 Agency MBS 70,293 5,842 147,867 27,304 218,160 33,146 State and political subdivisions 44,777 2,176 13,043 3,505 57,820 5,681 Total $ 171,001 12,179 230,597 42,474 401,598 $ 54,653 December 31, 2021: Agency obligations $ 49,799 1,025 26,412 1,054 76,211 $ 2,079 Agency MBS 130,110 1,555 38,611 1,125 168,721 2,680 State and political subdivisions 7,960 109 3,114 161 11,074 270 Total $ 187,869 2,689 68,137 2,340 256,006 $ 5,029 For the securities in the previous table, the Company does not have the intent to sell and has determined it is than not that the Company will be required to sell the security before recovery of the maturity. On a quarterly basis, evaluates, where necessary, the securities’ amortized cost basis. In determining whether a loss is temporary, ● the length of time and the extent to which the fair value has been less than the amortized ● adverse conditions specifically related to the security, the financial condition of the issuer of the security, condition of the underlying loan obligors, including changes in technology or the discontinuance the business that may affect the future earnings potential of the issuer or changes in the quality of the credit enhancement); ● the historical and implied volatility of the fair value of the security; ● the payment structure of the debt security and the likelihood of the issuer being able to increase in the future; ● failure of the issuer of the security to make scheduled interest or principal payments; ● any changes to the rating of the security by a rating agency; and ● recoveries or additional declines in fair value subsequent to the balance sheet date. Agency obligations The unrealized losses associated with agency obligations were primarily driven by due to the credit quality of the securities. These securities were issued by U.S. government sponsored entities and did not have any credit losses given the explicit government guarantee Agency mortgage-backed securities (“MBS”) The unrealized losses associated with agency MBS were primarily driven by changes the credit quality of the securities. These securities were issued by U.S. government agencies entities and did not have any credit losses given the explicit government guarantee Securities of U.S. states and political subdivisions The unrealized losses associated with securities of U.S. states and political subdivisions in market interest rates and were not due to the credit quality of the securities. Some of these bond insurer, but management did not rely on the guarantee continue to be monitored as part of the Company’s rating agencies reduce the credit rating of the bond insurers. As a result, the Company expects to amortized cost basis of these securities. The carrying values of the Company’s investment issuer deteriorates and the Company determines it is probable that it will not recover the entire security. As a result, there is a risk that other-than-temporary Other-Than-Temporarily Credit-impaired debt securities are debt securities where the Company security for other-than-temporary impairment and the credit December 31, 2022 and 2021, respectively, or reductions in the credit loss component of credit-impaired debt securities during the 2021, respectively. Realized Gains and Losses Year ended December 31 (Dollars in thousands) 2022 2021 Gross realized gains $ 48 15 Gross realized losses (36) — Realized gains, net $ 12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Loan Loss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Loans and leases receivable disclosure [Text Block]</t>
        </is>
      </c>
      <c r="B4" s="4" t="inlineStr">
        <is>
          <t xml:space="preserve">NOTE 5: LOANS AND ALLOWANCE December 31 (In thousands) 2022 2021 Commercial and industrial $ 66,179 $ 83,977 Construction and land development 66,479 32,432 Commercial real estate: Owner occupied 61,265 63,375 Hotel/motel 33,457 43,856 Multifamily 41,181 42,587 Other 129,278 108,553 Total commercial real estate 265,181 258,371 Residential real estate: Consumer mortgage 45,410 29,781 Investment property 52,325 47,880 Total residential real estate 97,735 77,661 Consumer installment 9,546 6,682 Total loans 505,120 459,123 Less: unearned income (662) (759) Loans, net of unearned income $ 504,458 $ 458,364 Loans secured by real estate were approximately 85.0 % of the total loan portfolio at December 31, 2022. 2022, the Company’s geographic loan areas. In accordance with ASC 310, Receivables , a portfolio segment is defined as the level at which an entity develops and documents a systematic method for determining its allowance for loan losses. assessment of the allowance, the loan portfolio is disaggregated into the industrial, construction and land development, commercial real estate, residential real Where appropriate, the Company’s loan portfolio determined based on the initial measurement attribute, risk characteristics of the loan, and monitoring and determining credit risk. The following describe the risk characteristics relevant to each of the portfolio segments Commercial and industrial (“C&amp;I”) — includes loans to finance business operations, equipment purchases, or for small and medium-sized commercial customers. Also included production. borrower. for payroll and other permitted purposes in accordance with the requirements of the PPP. Company had one 0.1 Company had 138 8.1 December 31, 2021. Construction and land development (“C&amp;D”) — includes both loans and credit lines for the purpose of purchasing, carrying and developing land into commercial developments or residential subdivisions. for construction of residential, multi-family and commercial buildings. Generally the primary dependent upon the sale or refinance of the real estate collateral. Commercial real estate includes loans disaggregated into three classes: (1) owner occupied (2) and (3) other. – includes loans for hotels and motels. Residential real estate (“RRE”) — includes loans disaggregated into two classes: (1) consumer mortgage and (2) investment property. Consumer installment — includes loans to individuals both secured by personal property and unsecured. personal lines of credit, automobile loans, and other retail loans. Bank’s general loan policies and procedures financial condition, satisfactory credit history, The following is a summary of current, accruing past due and nonaccrual loans by portfolio and 2021. Accruing Accruing Total 30-89 Days Greater than Accruing Non- Total (In thousands) Current Past Due 90 days Loans Accrual Loans December 31, 2022: Commercial and industrial $ 65,731 5 — 65,736 443 $ 66,179 Construction and land development 66,479 — — 66,479 — 66,479 Commercial real estate: Owner occupied 61,265 — — 61,265 — 61,265 Hotel/motel 33,457 — — 33,457 — 33,457 Multifamily 41,181 — — 41,181 — 41,181 Other 127,162 — — 127,162 2,116 129,278 Total commercial real estate 263,065 — — 263,065 2,116 265,181 Residential real estate: Consumer mortgage 45,200 38 — 45,238 172 45,410 Investment property 52,325 — — 52,325 — 52,325 Total residential real estate 97,525 38 — 97,563 172 97,735 Consumer installment 9,506 40 — 9,546 — 9,546 Total $ 502,306 83 — 502,389 2,731 $ 505,120 December 31, 2021: Commercial and industrial $ 83,974 3 — 83,977 — $ 83,977 Construction and land development 32,228 204 — 32,432 — 32,432 Commercial real estate: Owner occupied 63,375 — — 63,375 — 63,375 Hotel/motel 43,856 — — 43,856 — 43,856 Multifamily 42,587 — — 42,587 — 42,587 Other 108,366 — — 108,366 187 108,553 Total commercial real estate 258,184 — — 258,184 187 258,371 Residential real estate: Consumer mortgage 29,070 516 — 29,586 195 29,781 Investment property 47,818 — — 47,818 62 47,880 Total residential real estate 76,888 516 — 77,404 257 77,661 Consumer installment 6,657 25 — 6,682 — 6,682 Total $ 457,931 748 — 458,679 444 $ 459,123 The gross interest income which would have been recorded under the original terms of those been accruing interest, amounted to approximately $ 26 27 and 2021, respectively. Allowance for Loan Losses The allowance for loan losses as of and for the years ended December 31, Year ended December 31 (In thousands) 2022 2021 Beginning balance $ 4,939 $ 5,618 Charged-off loans (292) (294) Recovery of previously charged-off loans 118 215 Net charge-offs (174) (79) Provision for loan losses 1,000 (600) Ending balance $ 5,765 $ 4,939 The Company assesses the adequacy of its allowance for loan losses prior the allowance is based upon management’s trends, known and inherent risks in the portfolio, adverse situations that may affect the timing of future payment), the estimated value of any underlying collateral, conditions, industry and peer bank loan loss rates and other pertinent factors, including regulatory evaluation is inherently subjective as it requires material estimates including the amounts expected to be received on impaired loans that may be susceptible to significant change. Loans are in part, when management believes that the full collectability of the loan is unlikely. after a “confirming event” has occurred which serves to validate that full repayment pursuant unlikely. The Company deems loans impaired when, based on current information and events, be unable to collect all amounts due according to the contractual terms of the loan agreement. according to the contractual terms means that both the interest and principal payments of scheduled in the loan agreement. An impairment allowance is recognized if the fair value of the loan is less than the recorded impairment is recognized through the allowance. Loans that are impaired are future cash flows discounted at the loan’s effective measurement is based on the fair value of the collateral, less estimated disposal costs. The level of allowance maintained is believed by management to be adequate portfolio at the balance sheet date. The allowance is increased by provisions charged offs, net of recoveries of amounts previously charged-off. In assessing the adequacy of the allowance, the Company also considers the results of its loan review process. The Company’s loan whose credit quality has weakened over time and evaluating the risk characteristics of the Company’s loan review process includes the judgment reviews that may have been conducted by bank regulatory agencies as part of their examination incorporates loan review results in the determination of whether or not it is probable amounts due As part of the Company’s quarterly assessment commercial and industrial, construction and land development, commercial real estate, residential installment loans. The Company analyzes each segment and estimates an allowance allocation The allocation of the allowance for loan losses begins with a process of estimating the types of loans. The estimates for these loans are established by category and based credit risk ratings and historical loss data. The estimated loan loss allocation rate for the Company’s credit risk grades is based on its experience with similarly graded loans. For does not have sufficient historical loss data, the Company may groups. At December 31, 2022 and 2021, and for the years then ended, the Company adjusted commercial real estate portfolio segment based, in part, on loss rates of peer bank groups. The estimated loan loss allocation for all five loan portfolio segments is then adjusted for management’s probable losses for several “qualitative and environmental” factors. The allocation is particularly subjective and does not lend itself to exact mathematical calculation. This probable inherent credit losses which exist, but have not yet been identified, upon quarterly trend assessments in delinquent and nonaccrual loans, credit concentration conditions, changes based on lending personnel experience, changes in lending policies factors. These qualitative and environmental factors are considered allocation, as determined by the processes noted above, is increased or decreased these factors. The Company regularly re-evaluates its practices in determining the allowance 2016, the Company has increased its look-back period each quarter to downturn in its loss history. The Company believes inherent in the loan portfolio. Absent this extension, the early cycle periods in which losses would be excluded from the determination of the allowance for loan losses and its balance year ended December 31, 2022, the Company increased its look-back period to incurred by the Company beginning with the first quarter of 2009. and economic factors to reflect improvements in economic conditions in our primary observed as a result of the COVID-19 pandemic. The following table details the changes in the allowance for loan losses by portfolio segment 31, 2022 and 2021. (in thousands) Commercial and industrial Construction and land Development Commercial Real Estate Residential Real Estate Consumer Installment Total Balance, December 31, 2020 $ 807 594 3,169 944 104 $ 5,618 Charge-offs — — (254) (3) (37) (294) Recoveries 140 — — 55 20 215 Net recoveries (charge-offs) 140 — (254) 52 (17) (79) Provision (90) (76) (176) (257) (1) (600) Balance, December 31, 2021 $ 857 518 2,739 739 86 $ 4,939 Charge-offs (222) — — — (70) (292) Recoveries 7 — 23 26 62 118 Net (charge-offs) recoveries (215) — 23 26 (8) (174) Provision 105 431 347 63 54 1,000 Balance, December 31, 2022 $ 747 949 3,109 828 132 $ 5,765 The following table presents an analysis of the allowance for loan losses and recorded segment and impairment methodology as of December 31, 2022 and 2021. Collectively evaluated (1) Individually evaluated (2) Total Allowance Recorded Allowance Recorded Allowance Recorded for loan investment for loan investment for loan investment (In thousands) losses in loans losses in loans losses in loans December 31, 2022: Commercial and industrial $ 688 65,736 59 443 747 66,179 Construction and land development 949 66,479 — — 949 66,479 Commercial real estate 2,663 263,065 446 2,116 3,109 265,181 Residential real estate 828 97,735 — — 828 97,735 Consumer installment 132 9,546 — — 132 9,546 Total $ 5,260 502,561 505 2,559 5,765 505,120 December 31, 2021: Commercial and industrial $ 857 83,977 — — 857 83,977 Construction and land development 518 32,432 — — 518 32,432 Commercial real estate 2,739 258,184 — 187 2,739 258,371 Residential real estate 739 77,599 — 62 739 77,661 Consumer installment 86 6,682 — — 86 6,682 Total $ 4,939 458,874 — 249 4,939 459,123 (1) Represents loans collectively evaluated for impairment Loss Contingencies (formerly FAS 5), and pursuant to amendments by ASU 2010-20 regarding allowance for (2) Represents loans individually evaluated for impairment Receivables (formerly Credit Quality Indicators The credit quality of the loan portfolio is summarized no less frequently than quarterly using categories standard asset classification system used by the federal banking agencies. indicators for the loan portfolio segments and classes. These categories are utilized to develop loan losses using historical losses adjusted for qualitative and environmental factors ● Pass – loans which are well protected by the current net worth and paying capacity any) or by the fair value, less cost to acquire and sell, of any underlying collateral. ● Special Mention – loans with potential weakness that may, inadequately protect the Company’s position not expose an institution to sufficient risk to warrant an adverse classification. ● Substandard Accruing – loans that exhibit a well-defined weakness which presently jeopardizes even though they are currently performing. These loans are characterized by the distinct possibility Company may incur a loss in the future if these weaknesses are not corrected. ● Nonaccrual – includes loans where management has determined that full payment doubt. (In thousands) Mention Substandard Accruing Nonaccrual Total loans December 31, 2022 Commercial and industrial $ 65,517 7 212 443 $ 66,179 Construction and land development 66,479 — — — 66,479 Commercial real estate: Owner occupied 60,866 238 161 — 61,265 Hotel/motel 33,457 — — — 33,457 Multifamily 41,181 — — — 41,181 Other 126,992 170 — 2,116 129,278 Total commercial real estate 262,496 408 161 2,116 265,181 Residential real estate: Consumer mortgage 44,212 439 587 172 45,410 Investment property 52,034 43 248 — 52,325 Total residential real estate 96,246 482 835 172 97,735 Consumer installment 9,498 1 47 — 9,546 Total $ 500,236 898 1,255 2,731 $ 505,120 December 31, 2021 Commercial and industrial $ 83,725 26 226 — $ 83,977 Construction and land development 32,212 2 218 — 32,432 Commercial real estate: Owner occupied 61,573 1,675 127 — 63,375 Hotel/motel 36,162 7,694 — — 43,856 Multifamily 39,093 3,494 — — 42,587 Other 107,426 911 29 187 108,553 Total commercial real estate 244,254 13,774 156 187 258,371 Residential real estate: Consumer mortgage 27,647 452 1,487 195 29,781 Investment property 47,459 98 261 62 47,880 Total residential real estate 75,106 550 1,748 257 77,661 Consumer installment 6,650 20 12 — 6,682 Total $ 441,947 14,372 2,360 444 $ 459,123 Impaired loans The following table presents details related to the Company’s not appear in the following table. The related allowance generally represents the to impaired loans: ● Individually evaluated impaired loans equal to or greater than $500 thousand secured by real construction and land development, commercial real estate, and residential real estate). ● Individually evaluated impaired loans equal to or greater than $250 thousand not secured (nonaccrual commercial and industrial and consumer loans). The following table sets forth certain information regarding the Company’s for impairment at December 31, 2022 and 2021. December 31, 2022 (In thousands) Unpaid principal balance (1) Charge-offs and payments applied (2) Recorded investment (3) Related allowance With no allowance recorded: Commercial and industrial $ 210 (1) $ 209 Commercial real estate: Owner occupied 858 (3) 855 Total commercial real estate 858 (3) 855 Total $ 1,068 (4) $ 1,064 With allowance recorded: Commercial and industrial $ 234 — 234 $ 59 Commercial real estate: Owner occupied 1,261 — 1,261 446 Total commercial real estate 1,261 — 1,261 446 Total 1,495 — 1,495 505 Total $ 2,563 (4) 2,559 $ 505 (1) Unpaid principal balance represents the contractual obligation (2) Charge-offs and payments applied represents cumulative charge-offs taken, as well applied against the outstanding principal balance. (3) Recorded investment represents the unpaid principal balance December 31, 2021 (In thousands) Unpaid principal balance (1) Charge-offs and payments applied (2) Recorded investment (3) Related allowance With no allowance recorded: Commercial real estate: Other $ 205 (18) 187 Total commercial real estate 205 (18) 187 Residential real estate: Investment property 68 (6) 62 Total residential real estate 68 (6) 62 Total $ 273 (24) $ 249 With allowance recorded: Total $ 273 (24) 249 $ — (1) Unpaid principal balance represents the contractual obligation (2) Charge-offs and payments applied represents cumulative charge-offs taken, as well applied against the outstanding principal balance. (3) Recorded investment represents the unpaid principal balance The following table provides the average recorded investment in impaired loans and recognized on impaired loans after impairment by portfolio segment and class. Year ended December 31, 2022 Year ended December 31, 2021 Average Total interest Average Total interest recorded income recorded income (In thousands) investment recognized investment recognized Impaired loans: Commercial and industrial $ 34 — $ — — Commercial real estate: Owner occupied 163 — — — Other $ 153 — $ 199 — Total commercial real estate 316 — 199 — Residential real estate: Investment property 5 — 96 — Total residential real estate 5 — 96 — Total $ 355 — $ 295 — Troubled Debt Impaired loans also include troubled debt restructurings (“TDRs”). From Troubled Debt Restructurings,” provides banks the option 340-10 TDR classifications for a limited period of time to account for the effects CARES Act was extended to January 1, 2022 by Section 541 of the Consolidated The Interagency Statement on COVID-19 Loan Modifications, encourages banks describes the agencies’ interpretation of how accounting rules under ASC 310-40, “Troubled Creditors,” apply to certain COVID-19-related modifications. Modifications was supplemented on June 23, 2020 by the Interagency Examiner Guidance Soundness Considering the Effect of the COVID-19 Pandemic on Institutions. may elect to account for the loan under Section 4013 of the CARES Act. If a loan modification 4013, or if the bank elects not to account for the loan modification under section 4013, criteria when a bank may presume a loan modification is not a TDR in accordance The Company evaluates loan extensions or modifications not Interagency Statement on COVID-19 Loan Modifications in accordance classification of the loan as a TDR. are experiencing financial difficulty. principal and interest for a specified period, reduction of the stated interest rate of the loan, extension of the maturity date, or reduction of the face amount or maturity amount of the debt. granted when, as a result of the restructuring, the Bank does not expect to collect, interest at the original stated rate. elsewhere at a market rate for debt with similar risk characteristics as the restructured whether a loan modification is a TDR, the Company considers the individual facts and circumstances modification. in determining the appropriate accrual status at the time of restructure. Similar to other impaired loans, TDRs are measured for impairment based on the present value of expected the loan’s original effective collateral dependent. If the recorded investment in the loan exceeds the measure of establishing a valuation allowance as part of the allowance for loan losses or a charge In periods subsequent to the modification, all TDRs are evaluated individually, for possible impairment. The Company had no TDRs at December 31, 2022. related allowance for loan losses, by portfolio segment and class at December 31, 2021. TDRs Related (In thousands) Accruing Nonaccrual Total Allowance December 31, 2021 Commercial real estate: Other $ — 187 187 $ — Total commercial real estate — 187 187 — Residential real estate: Investment property — 62 62 — Total residential real estate — 62 62 — Total $ — 249 249 $ — At December 31, 2022 there were no significant outstanding commitments to advance loans had been restructured. During the years ended December 31, 2022 and 2021, respectively, the previous 12 months for which there was a payment default (defined as 90 days 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 Text Block</t>
        </is>
      </c>
      <c r="B4" s="4" t="inlineStr">
        <is>
          <t>NOTE 6: PREMISES AND EQUIPMENT Premises and equipment at December 31, 2022 and 2021 is presented below. December 31 (Dollars in thousands) 2022 2021 Land and improvements $ 12,788 9,830 Buildings and improvements 35,241 16,124 Furniture, fixtures, and equipment 3,861 3,096 Construction in progress 39 19,277 Total premises and equipment 51,929 48,327 Less: (5,354) (6,603) Premises and equipment, net $ 46,575 41,724 Depreciation expense was approximately $ 1.2 0.6 respectively, and is a component of more information related to depreciation expense, please refer to “Change in Accounting Significant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12 Months Ended</t>
        </is>
      </c>
    </row>
    <row r="2">
      <c r="B2" s="2" t="inlineStr">
        <is>
          <t>Dec. 31, 2022</t>
        </is>
      </c>
    </row>
    <row r="3">
      <c r="A3" s="3" t="inlineStr">
        <is>
          <t>Mortgage Servicing [Abstract]</t>
        </is>
      </c>
      <c r="B3" s="4" t="inlineStr">
        <is>
          <t xml:space="preserve"> </t>
        </is>
      </c>
    </row>
    <row r="4">
      <c r="A4" s="4" t="inlineStr">
        <is>
          <t>Transfers and Servicing of Financial Assets [Text Block]</t>
        </is>
      </c>
      <c r="B4" s="4" t="inlineStr">
        <is>
          <t>NOTE 7: MORTGAGE SERVICING MSRs are recognized An future net account earnings, Company amortized in proportion related amortization expense and recognized in earnings as part of mortgage lending The Company has recorded MSRs related to loans sold without recourse to Fannie Mae. conforming, fixed-rate, closed-end, residential mortgages to Fannie Mae. accompanying consolidated balance sheets. The Company evaluates MSRs for impairment on a quarterly basis. groupings based on predominant risk characteristics, such as interest rate and loan type. carrying amount of the MSRs exceeds fair value, a valuation allowance is established. as the fair value changes. lending income. The following table details the changes in amortized MSRs and the related valuation allowance for December 31, 2022 and 2021. Year ended December 31 (Dollars in thousands) 2022 2021 Beginning balance $ 1,309 1,330 Additions, net 111 495 Amortization expense (269) (516) Ending balance $ 1,151 1,309 Valuation Beginning of period $ — — End of period — — Fair value of amortized MSRs: Beginning of period $ 1,908 1,489 End of period 2,369 1,908 Data and assumptions used in the fair value calculation related to MSRs at December presented below. December 31 (Dollars in thousands) 2022 2021 Unpaid principal balance $ 234,349 255,310 Weighted average 7.6 % 13.3 Discount rate (annual percentage) 9.5 % 9.5 Weighted average coupon 3.4 % 3.4 Weighted average remaining 256 260 Weighted average servicing 25.0 25.0 At December 31, 2022, the weighted average amortization period 6.8 for each of the next five years is presented below. (Dollars in thousands) December 31, 2022 2023 $ 163 2024 142 2025 124 2026 107 2027 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 Text Block</t>
        </is>
      </c>
      <c r="B4" s="4" t="inlineStr">
        <is>
          <t>NOTE 8: At December 31, 2022, the scheduled maturities of certificates of deposit and other time (Dollars in thousands) December 31, 2022 2023 $ 94,561 2024 29,603 2025 8,663 2026 3,836 2027 13,521 Thereafter 191 Total certificates of deposit and $ 150,375 Additionally, at December 31, 57.4 58.0 of deposit and other time deposits were issued in denominations greater than $250 At December 31, 2022 and 2021, the amount of deposit accounts in overdraft status that were accompanying consolidated balance sheets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Commitment</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NOTE 9: LEASE COMMITMENTS We lease certain office 0.2 million for both years ended December 31, 2022 and 2021. which required the recognition of certain operating leases on our balance sheet as lease right of component of other assets ) and related lease liabilities (reported as a component of accrued expenses and other liabilities ). Aggregate lease right of use assets were $ 588 687 Aggregate lease liabilities were $ 611 710 expense includes amounts related to items that are not included in the determination of lease expenses related to short-term leases totaling $ 0.1 Lease payments under operating leases that were applied to our operating lease liability totaled 120 year ended December 31, 2022. The following table reconciles future undiscounted cancelable operating leases (those amounts subject to recognition) to the aggregate operating 31, 2022. (Dollars in thousands) Future lease payments 2023 $ 123 2024 123 2025 114 2026 96 2027 96 Thereafter 122 Total undiscounted operating $ 674 Imputed interest 63 Total operating lease liabilities $ 611 Weighted-average lease terms 5.89 Weighted-average discount rate 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 Loss [Abstract]</t>
        </is>
      </c>
      <c r="B3" s="4" t="inlineStr">
        <is>
          <t xml:space="preserve"> </t>
        </is>
      </c>
    </row>
    <row r="4">
      <c r="A4" s="4" t="inlineStr">
        <is>
          <t>Other Comprehensive Income (Loss) [Text Block]</t>
        </is>
      </c>
      <c r="B4" s="4" t="inlineStr">
        <is>
          <t>NOTE 10: Comprehensive income includes net earnings and other 2021, is presented below. Pre-tax Tax benefit Net of (Dollars in thousands) amount (expense) tax amount 2022: Unrealized net holding loss on securities $ (55,819) 14,017 (41,802) Reclassification adjustment for net gain on securities recognized in net earnings (12) 3 (9) Other comprehensive loss $ (55,831) 14,020 (41,811) 2021: Unrealized net holding gain on securities $ (8,943) 2,246 (6,697) Reclassification adjustment for net gain on securities recognized in net earnings (15) 4 (11) Other comprehensive loss $ (8,958) 2,250 (6,7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 Text Block</t>
        </is>
      </c>
      <c r="B4" s="4" t="inlineStr">
        <is>
          <t>NOTE 11: For the years ended December 31, 2022 and 2021 the components of income tax expense presented below. Year ended December 31 (Dollars in thousands) 2022 2021 Current income tax expense: Federal $ 1,461 833 State 356 295 Total current income tax expense 1,817 1,128 Deferred income tax benefit: Federal 556 220 State 130 58 Total deferred 686 278 Total income tax expense $ 2,503 1,406 Total income tax expense differs earnings before income taxes. presented below. 2022 2021 Percent of Percent of pre-tax pre-tax (Dollars in thousands) Amount earnings Amount earnings Earnings before income taxes $ 12,849 9,445 Income taxes at statutory rate 2,698 21.0 % 1,983 21.0 % Tax-exempt interest (523) (4.1) (514) (5.4) State income taxes, net of federal tax effect 346 2.7 352 3.7 New Markets Tax Credit (356) (2.8) (356) (3.8) Bank-owned life insurance 141 1.1 (85) (0.9) Other 197 1.6 26 — Total income tax expense $ 2,503 19.5 % 1,406 14.9 % At December 31, 2022 and 2021, the Company had a net deferred tax asset of $13.8 included in other assets on the consolidated balance sheet. significant portions of the deferred tax assets and deferred tax liabilities at December 31, below. December 31 (Dollars in thousands) 2022 2021 Deferred tax assets: Allowance for loan losses $ 1,448 1,240 Unrealized loss on securities 13,722 — Accrued bonus 228 192 Right of use liability 153 178 Other 70 77 Total deferred 15,621 1,687 Deferred tax liabilities: Premises and equipment 767 200 Unrealized gain on securities — 298 Originated mortgage servicing rights 289 329 Right of use asset 148 173 New Markets Tax Credit investment 179 89 Other 469 163 Total deferred 1,852 1,252 Net deferred tax asset $ 13,769 435 A valuation allowance is recognized for a deferred tax asset if, based on the weight of available than-not that some portion of the entire deferred tax asset will not be realized. assets is dependent upon the generation of future taxable income during the periods become deductible. income and tax planning strategies in making this assessment. Based upon the level of historical projection for future taxable income over the periods which the temporary differences tax assets are deductible, management believes it is more-likely-than deductible differences at December 31, 2022. be reduced in the near term if estimates of future taxable income are reduced. The change in the net deferred tax asset for the years ended December 31, 2022 Year ended December 31 (Dollars in thousands) 2022 2021 Net deferred tax asset (liability): Balance, beginning of year $ 435 (1,537) Deferred tax expense related to continuing operations (686) (278) Stockholders' equity, for accumulated 14,020 2,250 Balance, end of year $ 13,769 435 ASC 740, Income Taxes, as “more-likely-than-not” to be sustained by the taxing authority. recognition, measurement, and classification of income tax uncertainties in interim Company had no unrecognized tax benefits related to federal or state income tax matters. any material increase or decrease in unrecognized tax benefits during 2023 December 31, 2022. tax positions. expense. The Company and its subsidiaries file consolidated U.S. federal and State of Alabama income currently open to audit under the statute of limitations by the Internal Revenue Service and the State of years ended December 31, 2019 through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1608</v>
      </c>
      <c r="C3" s="6" t="n">
        <v>11210</v>
      </c>
    </row>
    <row r="4">
      <c r="A4" s="4" t="inlineStr">
        <is>
          <t>Federal funds sold</t>
        </is>
      </c>
      <c r="B4" s="5" t="n">
        <v>9300</v>
      </c>
      <c r="C4" s="5" t="n">
        <v>77420</v>
      </c>
    </row>
    <row r="5">
      <c r="A5" s="4" t="inlineStr">
        <is>
          <t>Interest bearing bank deposits</t>
        </is>
      </c>
      <c r="B5" s="5" t="n">
        <v>6346</v>
      </c>
      <c r="C5" s="5" t="n">
        <v>67629</v>
      </c>
    </row>
    <row r="6">
      <c r="A6" s="4" t="inlineStr">
        <is>
          <t>Cash and cash equivalents</t>
        </is>
      </c>
      <c r="B6" s="5" t="n">
        <v>27254</v>
      </c>
      <c r="C6" s="5" t="n">
        <v>156259</v>
      </c>
    </row>
    <row r="7">
      <c r="A7" s="4" t="inlineStr">
        <is>
          <t>Securities available-for-sale</t>
        </is>
      </c>
      <c r="B7" s="5" t="n">
        <v>405304</v>
      </c>
      <c r="C7" s="5" t="n">
        <v>421891</v>
      </c>
    </row>
    <row r="8">
      <c r="A8" s="4" t="inlineStr">
        <is>
          <t>Loans held for sale</t>
        </is>
      </c>
      <c r="B8" s="5" t="n">
        <v>0</v>
      </c>
      <c r="C8" s="5" t="n">
        <v>1376</v>
      </c>
    </row>
    <row r="9">
      <c r="A9" s="4" t="inlineStr">
        <is>
          <t>Loans, net of unearned income</t>
        </is>
      </c>
      <c r="B9" s="5" t="n">
        <v>504458</v>
      </c>
      <c r="C9" s="5" t="n">
        <v>458364</v>
      </c>
    </row>
    <row r="10">
      <c r="A10" s="4" t="inlineStr">
        <is>
          <t>Allowance for loan losses</t>
        </is>
      </c>
      <c r="B10" s="5" t="n">
        <v>-5765</v>
      </c>
      <c r="C10" s="5" t="n">
        <v>-4939</v>
      </c>
    </row>
    <row r="11">
      <c r="A11" s="4" t="inlineStr">
        <is>
          <t>Loans, net</t>
        </is>
      </c>
      <c r="B11" s="5" t="n">
        <v>498693</v>
      </c>
      <c r="C11" s="5" t="n">
        <v>453425</v>
      </c>
    </row>
    <row r="12">
      <c r="A12" s="4" t="inlineStr">
        <is>
          <t>Premises and equipment, net</t>
        </is>
      </c>
      <c r="B12" s="5" t="n">
        <v>46575</v>
      </c>
      <c r="C12" s="5" t="n">
        <v>41724</v>
      </c>
    </row>
    <row r="13">
      <c r="A13" s="4" t="inlineStr">
        <is>
          <t>Bank-owned life insurance</t>
        </is>
      </c>
      <c r="B13" s="5" t="n">
        <v>19952</v>
      </c>
      <c r="C13" s="5" t="n">
        <v>19635</v>
      </c>
    </row>
    <row r="14">
      <c r="A14" s="4" t="inlineStr">
        <is>
          <t>Other assets</t>
        </is>
      </c>
      <c r="B14" s="5" t="n">
        <v>26110</v>
      </c>
      <c r="C14" s="5" t="n">
        <v>10840</v>
      </c>
    </row>
    <row r="15">
      <c r="A15" s="4" t="inlineStr">
        <is>
          <t>Total assets</t>
        </is>
      </c>
      <c r="B15" s="5" t="n">
        <v>1023888</v>
      </c>
      <c r="C15" s="5" t="n">
        <v>1105150</v>
      </c>
    </row>
    <row r="16">
      <c r="A16" s="3" t="inlineStr">
        <is>
          <t>Deposits:</t>
        </is>
      </c>
      <c r="B16" s="4" t="inlineStr">
        <is>
          <t xml:space="preserve"> </t>
        </is>
      </c>
      <c r="C16" s="4" t="inlineStr">
        <is>
          <t xml:space="preserve"> </t>
        </is>
      </c>
    </row>
    <row r="17">
      <c r="A17" s="4" t="inlineStr">
        <is>
          <t>Noninterest-bearing</t>
        </is>
      </c>
      <c r="B17" s="5" t="n">
        <v>311371</v>
      </c>
      <c r="C17" s="5" t="n">
        <v>316132</v>
      </c>
    </row>
    <row r="18">
      <c r="A18" s="4" t="inlineStr">
        <is>
          <t>Interest-bearing</t>
        </is>
      </c>
      <c r="B18" s="5" t="n">
        <v>638966</v>
      </c>
      <c r="C18" s="5" t="n">
        <v>678111</v>
      </c>
    </row>
    <row r="19">
      <c r="A19" s="4" t="inlineStr">
        <is>
          <t>Total deposits</t>
        </is>
      </c>
      <c r="B19" s="5" t="n">
        <v>950337</v>
      </c>
      <c r="C19" s="5" t="n">
        <v>994243</v>
      </c>
    </row>
    <row r="20">
      <c r="A20" s="4" t="inlineStr">
        <is>
          <t>Federal funds purchased and securities sold under agreements to repurchase</t>
        </is>
      </c>
      <c r="B20" s="5" t="n">
        <v>2551</v>
      </c>
      <c r="C20" s="5" t="n">
        <v>3448</v>
      </c>
    </row>
    <row r="21">
      <c r="A21" s="4" t="inlineStr">
        <is>
          <t>Accrued expenses and other liabilities</t>
        </is>
      </c>
      <c r="B21" s="5" t="n">
        <v>2959</v>
      </c>
      <c r="C21" s="5" t="n">
        <v>3733</v>
      </c>
    </row>
    <row r="22">
      <c r="A22" s="4" t="inlineStr">
        <is>
          <t>Total liabilities</t>
        </is>
      </c>
      <c r="B22" s="5" t="n">
        <v>955847</v>
      </c>
      <c r="C22" s="5" t="n">
        <v>1001424</v>
      </c>
    </row>
    <row r="23">
      <c r="A23" s="3" t="inlineStr">
        <is>
          <t>Stockholders' equity:</t>
        </is>
      </c>
      <c r="B23" s="4" t="inlineStr">
        <is>
          <t xml:space="preserve"> </t>
        </is>
      </c>
      <c r="C23" s="4" t="inlineStr">
        <is>
          <t xml:space="preserve"> </t>
        </is>
      </c>
    </row>
    <row r="24">
      <c r="A24" s="4" t="inlineStr">
        <is>
          <t>Preferred stock</t>
        </is>
      </c>
      <c r="B24" s="5" t="n">
        <v>0</v>
      </c>
      <c r="C24" s="5" t="n">
        <v>0</v>
      </c>
    </row>
    <row r="25">
      <c r="A25" s="4" t="inlineStr">
        <is>
          <t>Common stock</t>
        </is>
      </c>
      <c r="B25" s="5" t="n">
        <v>39</v>
      </c>
      <c r="C25" s="5" t="n">
        <v>39</v>
      </c>
    </row>
    <row r="26">
      <c r="A26" s="4" t="inlineStr">
        <is>
          <t>Additional paid-in capital</t>
        </is>
      </c>
      <c r="B26" s="5" t="n">
        <v>3797</v>
      </c>
      <c r="C26" s="5" t="n">
        <v>3794</v>
      </c>
    </row>
    <row r="27">
      <c r="A27" s="4" t="inlineStr">
        <is>
          <t>Retained earnings</t>
        </is>
      </c>
      <c r="B27" s="5" t="n">
        <v>116600</v>
      </c>
      <c r="C27" s="5" t="n">
        <v>109974</v>
      </c>
    </row>
    <row r="28">
      <c r="A28" s="4" t="inlineStr">
        <is>
          <t>Accumulated other comprehensive income (loss), net</t>
        </is>
      </c>
      <c r="B28" s="5" t="n">
        <v>-40920</v>
      </c>
      <c r="C28" s="5" t="n">
        <v>891</v>
      </c>
    </row>
    <row r="29">
      <c r="A29" s="4" t="inlineStr">
        <is>
          <t>Less treasury stock, at cost</t>
        </is>
      </c>
      <c r="B29" s="5" t="n">
        <v>-11475</v>
      </c>
      <c r="C29" s="5" t="n">
        <v>-10972</v>
      </c>
    </row>
    <row r="30">
      <c r="A30" s="4" t="inlineStr">
        <is>
          <t>Total stockholders' equity</t>
        </is>
      </c>
      <c r="B30" s="5" t="n">
        <v>68041</v>
      </c>
      <c r="C30" s="5" t="n">
        <v>103726</v>
      </c>
    </row>
    <row r="31">
      <c r="A31" s="4" t="inlineStr">
        <is>
          <t>Total liabilities and stockholders' equity</t>
        </is>
      </c>
      <c r="B31" s="6" t="n">
        <v>1023888</v>
      </c>
      <c r="C31" s="6" t="n">
        <v>1105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2</t>
        </is>
      </c>
    </row>
    <row r="3">
      <c r="A3" s="3" t="inlineStr">
        <is>
          <t>Defined Contribution Pension and Other Postretirement Plans Disclosure [Abstract]</t>
        </is>
      </c>
      <c r="B3" s="4" t="inlineStr">
        <is>
          <t xml:space="preserve"> </t>
        </is>
      </c>
    </row>
    <row r="4">
      <c r="A4" s="4" t="inlineStr">
        <is>
          <t>Pension and Other Postretirement Benefits Disclosure [Text Block]</t>
        </is>
      </c>
      <c r="B4" s="4" t="inlineStr">
        <is>
          <t>NOTE 12: The Company sponsors a qualified defined contribution retirement plan, the Auburn National Plan (the "Plan"). completion of 2 months of service. immediately vested in employer Safe Harbor contributions. The participants were equal to $1.00 for each $1.00 contributed by participants, up to 3% of compensation, and $0.50 for every $1.00 contributed by participants, above 3% up to 5% compensation, for a maximum matching contribution of 4% of the participants' eligible contributions to the Plan were approximately $ 0.3 and are included in salaries and benefits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NOTE 13: Credit-Related Financial Instruments The Company is party to credit related financial instruments with off meet the financing needs of its customers. letters of credit. amount recognized in the consolidated balance sheets. The Company’s exposure to credit follows the same credit policies in making commitments as it does for on-balance sheet At December 31, 2022 and 2021, the following financial instruments were outstanding credit risk. December 31 (Dollars in thousands) 2022 2021 Commitments to extend credit $ 87,657 $ 70,933 Standby letters of credit 1,041 1,455 Commitments to extend credit are agreements to lend to a customer as long as there is no violation established in the agreement. require payment of a fee. commitment amounts do not necessarily represent future cash requirements. deemed necessary by the Company, a reserve for unfunded commitments of $ 0.2 Standby letters of credit are conditional commitments issued by the Company to to a third party. facilities to customers. equipment, marketable securities, and property to support those commitments The Company has recorded a liability for the estimated fair value of these standby letters 16 thousand and $ 23 Contingent Liabilities The Company and the Bank are involved in various legal proceedings, arising in opinion of management, based upon consultation with legal counsel, the ultimate resolution have a material adverse effect upon the consolidated financial Ban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 xml:space="preserve">NOTE 14: FAIR VALUE Fair Value “Fair value” is defined by ASC 820, Fair Value , as the price that would be received to sell an asset or paid to transfer a liability in an orderly transaction occurring in the principal market market in the absence of a principal market) for an asset or liability at the measurement date. value hierarchy for valuation inputs that gives the highest priority to quoted prices liabilities and the lowest priority to unobservable inputs. Level 1—inputs to the valuation methodology are quoted prices, unadjusted, for identical markets. Level 2—inputs to the valuation methodology include quoted prices for similar assets and quoted prices for identical or similar assets or liabilities in markets that are not active, or asset or liability, either directly or Level 3—inputs to the valuation methodology are unobservable and reflect the inputs market participants would use in pricing the asset or liability. Level changes in fair value measurements Transfers between levels of the fair value hierarchy are generally Company monitors the valuation techniques utilized for each category of transfers between levels have been affected. that transfers in and out of any level are expected to be infrequent. For the years ended December were no transfers between levels and no changes in valuation techniques for the Company’s Assets and liabilities measured at fair value on a recurring Securities available-for-sale Fair values of securities available for sale were primarily measured using obtains pricing from third party pricing services. include broker/dealer quotes, market spreads, cash flows, market consensus prepayment trades for similar securities, credit information and the securities’ terms and conditions. reviews the pricing received from the third-party pricing services for reasonableness part of its review, management In addition, management will periodically submit pricing provided by the third-party independent valuation firm on a sample basis. third-party pricing service with its own price and will review the significant assumptions with management. The following table presents the balances of the assets and liabilities measured at fair value 31, 2022 and 2021, respectively, hierarchy (as described above). Quoted Prices in Significant Active Markets Other Significant for Observable Unobservable Identical Assets Inputs Inputs (Dollars in thousands) Amount (Level 1) (Level 2) (Level 3) December 31, 2022: Securities available-for-sale: Agency obligations $ 125,617 — 125,617 — Agency MBS 218,160 — 218,160 — State and political subdivisions 61,527 — 61,527 — Total securities available-for-sale 405,304 — 405,304 — Total $ 405,304 — 405,304 — December 31, 2021: Securities available-for-sale: Agency obligations $ 124,413 — 124,413 — Agency MBS 223,371 — 223,371 — State and political subdivisions 74,107 — 74,107 — Total securities available-for-sale 421,891 — 421,891 — Total $ 421,891 — 421,891 — Assets and liabilities measured at fair value on a nonrecurring Loans held for sale Loans held for sale are carried at the lower of cost or fair value. Fair values of loans held for quoted market secondary market prices for similar loans. hierarchy. Impaired Loans Loans considered impaired under ASC 310-10-35, Receivables , are loans for which, based on current information and events, it is probable that the Company will be unable to collect all principal and interest the contractual terms of the loan agreement. payments using the loan’s original effective the collateral less selling costs if the loan is collateral dependent. The fair value of impaired loans were primarily measured based on the value of the collateral Impaired loans are classified within Level 3 of the fair value hierarchy. including equipment, inventory, independent appraisals performed by qualified licensed appraisers. approach or a combination of approaches including comparable sales and the income approach. discounted for costs to sell and may be discounted further based on management’s conditions from the date of the most recent appraisal, and/or management’s the customer’s business. for determining fair value. impairment and adjusted accordingly, Other real estate owned Other real estate owned, consisting of properties obtained through foreclosure or initially recorded at the lower of the loan’s other real estate. Subsequently, values are generally based on third party appraisals of the property and are classified hierarchy. The appraisals are sometimes market conditions from the date of the most recent appraisal, and/or management’s customer and the customer’s business. Such discounts are typically significant value. In cases where the carrying amount exceeds the fair value, less costs expense. Mortgage servicing rights, net Mortgage servicing rights, net, included in other assets on the accompanying consolidated lower of cost or estimated fair value. the fair value of MSRs, the Company engages an independent third party. calculates the present value of estimated future net servicing income using assumptions in estimating future net servicing income, including estimates of prepayment speeds, discount service, escrow account earnings, contractual servicing fee income, ancillary Company will review broker surveys and other market research to validate significant unobservable inputs include prepayment speeds or the constant prepayment rate average discount rate. Company’s MSRs are classified The following table presents the balances of the assets and liabilities measured December 31, 2022 and valuation hierarchy (as described above): Quoted Prices in Active Markets Other Significant for Observable Unobservable Identical Assets Inputs Inputs (Dollars in thousands) Amount (Level 1) (Level 2) (Level 3) December 31, 2022: Loans, net (1) $ 2,054 — — 2,054 Other assets (2) 1,151 — — 1,151 Total assets at fair value $ 3,205 — — 3,205 December 31, 2021: Loans held for sale $ 1,376 — 1,376 — Loans, net (1) 249 — — 249 Other assets (2) 1,683 — — 1,683 Total assets at fair value $ 3,308 — 1,376 1,932 (1) Loans considered impaired under ASC 310-10-35 Receivables. This amount reflects the recorded impaired loans, net of any related allowance for loan losses. (2) Represents other real estate owned and MSRs, net both of which are carried at lower of cost or At December 31, 2022 and 2021 and for the years then ended, the Company had no Level a recurring basis. significant unobservable inputs used in the fair value measurements are presented Weighted Carrying Significant Average (Dollars in thousands) Amount Valuation Technique Range of Input December 31, 2022: Impaired loans $ 2,054 Appraisal Appraisal discounts 10.0 - 10.0 % 10.0 % Mortgage servicing rights, net 1,151 Discounted cash flow Prepayment speed or CPR 5.2 - 18.6 % 7.5 % Discount rate 9.5 - 11.5 % 9.5 % December 31, 2021: Impaired loans $ 249 Appraisal Appraisal discounts 10.0 - 10.0 % 10.0 % Other real estate owned 374 Appraisal Appraisal discounts 55.0 - 55.0 % 55.0 % Mortgage servicing rights, net 1,309 Discounted cash flow Prepayment speed or CPR 6.8 - 16.5 % 13.3 % Discount rate 9.5 - 11.5 % 9.5 % Fair Value ASC 825, Financial Instruments , requires disclosure of fair value information about financial instruments, recognized on the face of the balance sheet, for which it is practicable to estimate that estimation of the fair value of the Company’s not available, fair values are based on estimates using discounted cash flow analyses. Discounted significantly affected by the assumptions used, including the discount rate following fair value estimates cannot be substantiated by comparison to independent representative of the liquidation value of the Company’s value of financial instruments held by the Company. instruments from its disclosure requirements. The following methods and assumptions were used by the Company in estimating the Loans, net Fair values for loans were calculated using discounted cash flows. The discount rates reflected loans would be made for the same remaining maturities. Expected cash flows, adjusted for estimated prepayments. Loans held for sale Fair values of loans held for sale are determined using quoted market secondary Time Deposits Fair values for time deposits were estimated using discounted cash flows. The discount offered for deposits with similar remaining maturities. Fair Value Hierarchy Carrying Estimated Level 1 Level 2 Level 3 (Dollars in thousands) amount fair value inputs inputs Inputs December 31, 2022: Financial Assets: Loans, net (1) $ 498,693 $ 484,007 $ — $ — $ 484,007 Financial Liabilities: Time Deposits $ 150,375 $ 150,146 $ — $ 150,146 $ — December 31, 2021: Financial Assets: Loans, net (1) $ 453,425 $ 449,105 $ — $ — $ 449,105 Loans held for sale 1,376 1,410 — 1,410 — Financial Liabilities: Time Deposits $ 159,650 $ 160,581 $ — $ 160,581 $ — (1) Represents loans, net of unearned income and the allow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 xml:space="preserve">NOTE 15: RELATED PARTY The Bank has made, and expects in the future to continue to make in the ordinary course of executive officers of the Company, ordinary course of business at normal credit terms, including interest rate and collateral requirements, more than normal credit risk. (Dollars in thousands) Amount Loans outstanding at December 31, 2021 $ 1,564 New loans/advances 961 Repayments (879) Loans outstanding at December 31, 2022 $ 1,646 During 2022 and 2021, certain executive officers and directors which they are affiliated, were deposit customers of the bank. 2021 amounted to $ 22.8 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Restrictions and Capital Ratios</t>
        </is>
      </c>
      <c r="B1" s="2" t="inlineStr">
        <is>
          <t>12 Months Ended</t>
        </is>
      </c>
    </row>
    <row r="2">
      <c r="B2" s="2" t="inlineStr">
        <is>
          <t>Dec. 31, 2022</t>
        </is>
      </c>
    </row>
    <row r="3">
      <c r="A3" s="3" t="inlineStr">
        <is>
          <t>Regulatory Capital Requirements [Abstract]</t>
        </is>
      </c>
      <c r="B3" s="4" t="inlineStr">
        <is>
          <t xml:space="preserve"> </t>
        </is>
      </c>
    </row>
    <row r="4">
      <c r="A4" s="4" t="inlineStr">
        <is>
          <t>Regulatory Capital Requirements under Banking Regulations [Text Block]</t>
        </is>
      </c>
      <c r="B4" s="4" t="inlineStr">
        <is>
          <t>NOTE 16: REGULATORY As required by the Economic Growth, Regulatory Relief, and Consumer Protection an interim final rule that expanded applicability of the Board’s BHC Policy Statement”) and its Regulation Q capital and Regulation Y holding company final rule raised the Small BHC Policy Statement’s bank holding company or savings and loan holding company that: (1) is not engaged in significant (2) does not conduct significant off-balance sheet activities; securities, other than trust-preferred securities, outstanding that are registered that, if warranted for supervisory purposes, the Federal Reserve may exclude a company Federal Reserve has treated the Company as a small bank holding company for purposes of Statement and therefore has considered only the Bank’s The Bank remains subject to regulatory capital requirements administered by the minimum capital requirements can initiate certain mandatory - and possibly additional that, if undertaken, could have a direct material effect on the Company’s guidelines and the regulatory framework for prompt corrective action, the Bank must involve quantitative measures of their assets, liabilities and certain off accounting practices. The capital amounts and classification are also subject to about components, risk weightings and other factors. As of December 31, 2022, the Bank is “well capitalized” under the regulatory framework be categorized as “well capitalized,” the Bank must maintain minimum common equity Tier based, and Tier 1 leverage ratios as set forth in the table. Management regulators that changes the Bank’s regulatory capital The actual capital amounts and ratios for the Bank and the aforementioned minimums as are presented below. Minimum for capital Minimum to be Actual adequacy purposes well capitalized (Dollars in thousands) Amount Ratio Amount Ratio Amount Ratio At December 31, 2022: Tier 1 Leverage Capital $ 106,886 10.01 % $ 42,716 4.00 % $ 53,394 5.00 % Common Equity Tier 1 Capital 106,886 15.39 31,252 4.50 45,142 6.50 Tier 1 Risk-Based Capital 106,886 15.39 41,669 6.00 55,559 8.00 Total Risk-Based Capital 112,851 16.25 55,559 8.00 69,449 10.00 At December 31, 2021: Tier 1 Leverage Capital $ 100,059 9.35 % $ 42,808 4.00 % $ 53,509 5.00 % Common Equity Tier 1 Capital 100,059 16.23 27,742 4.50 40,072 6.50 Tier 1 Risk-Based Capital 100,059 16.23 36,990 6.00 49,320 8.00 Total Risk-Based Capital 105,163 17.06 49,320 8.00 61,649 10.00 Dividends paid by the Bank are a principal source of funds available to the Company for stockholders and for other needs. Applicable federal and state statutes and regulations impose dividends that may be declared by the subsidiary bank. State law and Federal Reserve policy declaring dividends in excess of the sum of the current year’s earnings two years without prior approval. In addition to the formal statutes and regulations, adequacy of the Bank’s total capital in relation to its assets, could further limit the availability of dividends from the Bank. At December 31, additional dividends of approximately $ 13.9 limitation, approximately $ 54.1 of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uburn National Bancorporation - Parent Company Financial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Condensed Financial Information of Parent Company Only Disclosure [Text Block]</t>
        </is>
      </c>
      <c r="B4" s="4" t="inlineStr">
        <is>
          <t>NOTE 17: AUBURN NATIONAL The Parent Company’s condensed balance sheets follows. CONDENSED BALANCE SHEETS December 31 (Dollars in thousands) 2022 2021 Assets: Cash and due from banks $ 1,700 2,705 Investment in bank subsidiary 65,967 100,951 Other assets 522 630 Total assets $ 68,189 104,286 Liabilities: Accrued expenses and other liabilities $ 148 560 Total liabilities 148 560 Stockholders' equity 68,041 103,726 Total liabilities and stockholders' $ 68,189 104,286 CONDENSED STATEMENTS Year ended December 31 (Dollars in thousands) 2022 2021 Income: Dividends from bank subsidiary $ 3,719 3,682 Noninterest income 78 665 Total income 3,797 4,347 Expense: Noninterest expense 326 189 Total expense 326 189 Earnings before income tax expense and equity in undistributed earnings of bank subsidiary 3,471 4,158 Income tax (benefit) expense (48) 82 Earnings before equity in undistributed earnings of bank subsidiary 3,519 4,076 Equity in undistributed earnings of bank subsidiary 6,827 3,963 Net earnings $ 10,346 8,039 CONDENSED STATEMENTS Year ended December 31 (Dollars in thousands) 2022 2021 Cash flows from operating activities: Net earnings $ 10,346 8,039 Adjustments to reconcile net earnings to net cash provided by operating activities: Net decrease in other assets 108 1 Net decrease in other liabilities (408) (120) Equity in undistributed earnings of bank subsidiary (6,827) (3,963) Net cash provided by operating activities 3,219 3,957 Cash flows from financing activities: Dividends paid (3,720) (3,682) Stock repurchases (504) (1,619) Net cash used in financing activities (4,224) (5,301) Net change in cash and cash equivalents (1,005) (1,344) Cash and cash equivalents at beginning of period 2,705 4,049 Cash and cash equivalents at end of period $ 1,700 2,7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ficant Accounting Policies</t>
        </is>
      </c>
      <c r="B3" s="4" t="inlineStr">
        <is>
          <t xml:space="preserve"> </t>
        </is>
      </c>
    </row>
    <row r="4">
      <c r="A4" s="4" t="inlineStr">
        <is>
          <t>Nature of Business Policy</t>
        </is>
      </c>
      <c r="B4" s="4" t="inlineStr">
        <is>
          <t>Nature of Business Auburn National Bancorporation, Inc. (the “Company”) is a bank holding company by its wholly-owned subsidiary, Alabama. The Bank provides a full range of banking services in its primary market area, Auburn-Opelika Metropolitan Statistical Area.</t>
        </is>
      </c>
    </row>
    <row r="5">
      <c r="A5" s="4" t="inlineStr">
        <is>
          <t>Basis of Presentation Policy</t>
        </is>
      </c>
      <c r="B5" s="4" t="inlineStr">
        <is>
          <t>Basis of Presentation The consolidated financial statements include the accounts of the Company and intercompany transactions and accounts are eliminated in consolidation.</t>
        </is>
      </c>
    </row>
    <row r="6">
      <c r="A6" s="4" t="inlineStr">
        <is>
          <t>Revenue Recognition Policy</t>
        </is>
      </c>
      <c r="B6" s="4" t="inlineStr">
        <is>
          <t>Revenue Recognition On January 1, 2018, the Company implemented ASU 2014-09, , codified at Company’s revenue stream is generated from 606. The Company’s sources of income that fall services, interchange fees and gains and losses on sales of other real estate, all of noninterest income. The following is a summary of the revenue streams that fall within the Service charges on deposits, investment services, ATM transaction-based, for which the performance obligations are satisfied periodic service charges, for which the performance obligations Transaction-based fees are recognized at the time the transaction over the service period. Gains on sales of other real estate A gain on sale should be recognized when a contract for sale exists and control of the asset has been transferred to the buyer. ASC 606 including a determination that the institution will collect substantially all of the consideration addition to the loan-to-value, the analysis is based on various other factors, including the credit structure of the loan, and any other factors that may affect collectability.</t>
        </is>
      </c>
    </row>
    <row r="7">
      <c r="A7" s="4" t="inlineStr">
        <is>
          <t>Use of Estimates Policy</t>
        </is>
      </c>
      <c r="B7" s="4" t="inlineStr">
        <is>
          <t>Use of Estimates The preparation of financial statements in conformity with U.S. generally accepted management to make estimates and assumptions that affect the reported of contingent assets and liabilities as of the balance sheet date and the reported reporting period. Actual results could differ from those estimates. Material estimates significant change in the near term include the determination of the allowance valuation of other real estate owned, and valuation of deferred tax assets.</t>
        </is>
      </c>
    </row>
    <row r="8">
      <c r="A8" s="4" t="inlineStr">
        <is>
          <t>Change in Accounting Estimate</t>
        </is>
      </c>
      <c r="B8" s="4" t="inlineStr">
        <is>
          <t>Change in Accounting Estimate During the fourth quarter of 2019, the Company reassessed its estimate of the useful Company revised its original useful life estimate for certain land improvements, buildings fixtures and equipment, with a carrying value of $ 0.5 demolition dates planned as part of the redevelopment project for its accounting estimate, per ASC 250-10, where adjustments should be made prospectively. accounting estimate for the year ended December 31, 2021 was a decrease in net earnings 29 0.01 share.</t>
        </is>
      </c>
    </row>
    <row r="9">
      <c r="A9" s="4" t="inlineStr">
        <is>
          <t>Reclassifications Policy</t>
        </is>
      </c>
      <c r="B9" s="4" t="inlineStr">
        <is>
          <t xml:space="preserve">Reclassifications Certain amounts reported in the prior period have been reclassified to conform to the current reclassifications had no impact on the Company’s </t>
        </is>
      </c>
    </row>
    <row r="10">
      <c r="A10" s="4" t="inlineStr">
        <is>
          <t>Subsequent Events Policy</t>
        </is>
      </c>
      <c r="B10" s="4" t="inlineStr">
        <is>
          <t>Subsequent Events The Company has evaluated the effects of events or transactions through subsequent to December 31, 2022. The Company does not believe there are require further recognition or disclosure.</t>
        </is>
      </c>
    </row>
    <row r="11">
      <c r="A11" s="4" t="inlineStr">
        <is>
          <t>Accounting Standards Adopted</t>
        </is>
      </c>
      <c r="B11" s="4" t="inlineStr">
        <is>
          <t xml:space="preserve">Accounting Standards Adopted in 2022 In 2022, the Company did not adopt any new accounting guidance. Issued not yet effective accounting standards The following ASUs have been issued by the FASB ● ASU 2016-13, Financial Instruments – Credit Losses (Topic Instruments; and ● ASU 2022-02, Financial Instruments – Credit Losses (Topic Disclosures. Information about these pronouncements are described in more detail below. ASU 2016-13, Financial Instruments - Credit Losses (Topic , amends guidance on reporting credit losses for assets held at amortized cost basis and available assets held at amortized cost basis, the new standard eliminates the probable initial recognition and, instead, requires an entity to reflect its current estimate of all expected credit losses information regarding past events, current conditions and forecasts assessing the collectability for credit losses is a valuation account that is deducted from the amortized cost basis of net amount expected to be collected. For available for sale debt securities, credit losses similar to current GAAP, as a write-down. The new guidance affects entities holding financial assets accounted for at fair value through net income. The amendments affect investments in leases, off-balance sheet credit exposures, reinsurance receivables, excluded from the scope that have the contractual right to receive cash. For public originally effective for annual and interim periods in fiscal years the FASB approved implementation date for ASU 2016-13. This standard became effective The Company adopted ASU 2016-13 in the first quarter of 2023 and will apply the standard’s effect adjustment to retained earnings as of the beginning of the first reporting The Company is finalizing implementation efforts through its consultant and has finalized and documented the methodologies that will be utilized. controls, processes, policies and disclosures and has completed full end-to-end portfolio composition as of December 31, 2022, and current expectations of future economic credit losses is expected to increase from 1.14 % as a percentage of total loans at December 31, 2022 to a range between 1.32 % and 1.36 % of total loans upon adoption of this standard, primarily resulting from the impact of adjusting incurred loss model to the expected loss model, which provides for expected The Company does not expect to record an allowance for available-for-sale primarily of debt securities explicitly or implicitly backed by the U.S. Government The impact of ASU 2016-13 is not expected to have a material impact on the allowance Company continues to finalize its day-one adjustment and to retained earnings as of January 1, 2023. going forward will depend on the composition, characteristics, and credit quality of the loan well as the economic conditions at future reporting periods. ASU 2022-02 Financial Instruments - Credit Losses (Topic , eliminates the accounting guidance for troubled debt restructurings (“TDRs”), certain loan refinancings and restructurings by creditors when a borrower is experiencing standard is effective for fiscal years, and interim periods within those new standard is not expected to have a material impact on the Company’s </t>
        </is>
      </c>
    </row>
    <row r="12">
      <c r="A12" s="4" t="inlineStr">
        <is>
          <t>Cash Equivalents Policy</t>
        </is>
      </c>
      <c r="B12" s="4" t="inlineStr">
        <is>
          <t>Cash Equivalents Cash equivalents include cash on hand, cash items in process of collection, amounts due bearing deposits with other banks, and federal funds sold.</t>
        </is>
      </c>
    </row>
    <row r="13">
      <c r="A13" s="4" t="inlineStr">
        <is>
          <t>Securities Policy</t>
        </is>
      </c>
      <c r="B13" s="4" t="inlineStr">
        <is>
          <t xml:space="preserve">Securities Securities are classified based on management’s Company’s securities were classified interest rate risk management strategy, risks or other factors. All securities classified as available-for-sale are recorded losses reported in accumulated other comprehensive income (loss), net of the deferred dividends on securities, including the amortization of premiums and accretion income using the effective interest method. over the estimated life of the security. specific identification method. On a quarterly basis, management makes an assessment to determine circumstances to indicate that a security on which there is an unrealized loss is other-than-tempor For debt securities with an unrealized loss, an other-than-temporary Company has the intent to sell a debt security, debt security before recovery of its amortized cost basis, or (3) the Company does not expect cost basis of the debt security. be required to sell the debt security before recovery, between the debt security’s amortized cost more likely than not that it will be required to sell the security before recovery, down is separated into the amount that is credit related (credit loss component) and the amount due to credit loss component is recognized in earnings, as a realized loss in securities gains (losses), the security’s amortized cost basis and the present between the security’s fair value and the present related and is recognized in other comprehensive income, net of applicable </t>
        </is>
      </c>
    </row>
    <row r="14">
      <c r="A14" s="4" t="inlineStr">
        <is>
          <t>Loans Held for Sale Policy</t>
        </is>
      </c>
      <c r="B14" s="4" t="inlineStr">
        <is>
          <t>Loans held for sale Loans originated and intended for sale in the secondary market are carried at the lower of aggregate. Continuing involvement, through the sales agreement, consists of the right to service the loan loan, if applicable. reflected as a component of mortgage lending income in the consolidated In the course of conducting the Bank’s mortgage lending the secondary market, the Bank makes various representations and Every loan closed by the Bank’s mortgage Any exceptions noted during this process are remedied prior to sale. underwriting the real estate appraisal opinion of value for the collateral securing these loans. comply with the underwriting and/or appraisal standards could result in the Company mortgage loan or to reimburse the investor for losses incurred (make whole requests) if Company within the specified period following discovery.</t>
        </is>
      </c>
    </row>
    <row r="15">
      <c r="A15" s="4" t="inlineStr">
        <is>
          <t>Loans Policy</t>
        </is>
      </c>
      <c r="B15" s="4" t="inlineStr">
        <is>
          <t>Loans Loans are reported at their outstanding principal balances, net of any unearned or costs on originated loans. Loan origination fees, net of certain loan origination costs, are deferred and recognized in interest income over the using the effective interest method. Loan commitment fees are over the commitment period, which results in a recorded amount that approximates The accrual of interest on loans is discontinued when there is a significant deterioration in borrower and full repayment of principal and interest is not expected or the principal due, unless the loan is both well-collateralized and in the process of collection. Generally, collected for loans that are placed on nonaccrual status is reversed against current nonaccrual loans are generally applied as principal reductions. The Company determines loan based on contractual payment terms. A loan is considered impaired when it is probable the Company will be unable to collect all due according to the contractual terms of the loan agreement. Individually identified the present value of expected payments using the loan’s market price, or the fair value of the collateral if the loan is collateral dependent. loan exceeds the measure of fair value, a valuation allowance may be established as part of Changes to the valuation allowance are recorded as a component of the provision for loan Impaired loans also include troubled debt restructurings (“TDRs”). In the normal grant concessions to borrowers who are experiencing financial difficulty. TDRs involve reductions or delays in required payments of principal and interest payments in accordance with a bankruptcy plan or the charge-off the credit also warrant nonaccrual status, even after the restructuring occurs. restructured loans are evaluated for adequate collateral protection in determining of restructuring. TDR loans may be returned to accrual status if there has been at least a six-month repayment performance by the borrower. The Company offered short-term loan modifications to assist borrowers during modification meets certain conditions, the modification does not need to be please refer to Note 5, Loans and Allowance for Loan Losses.</t>
        </is>
      </c>
    </row>
    <row r="16">
      <c r="A16" s="4" t="inlineStr">
        <is>
          <t>Loans, Origination Fees Policy</t>
        </is>
      </c>
      <c r="B16" s="4" t="inlineStr">
        <is>
          <t xml:space="preserve">Loan origination fees, net of certain loan origination costs, are deferred and recognized in interest income over the using the effective interest method. Loan commitment fees are over the commitment period, which results in a recorded amount that approximates </t>
        </is>
      </c>
    </row>
    <row r="17">
      <c r="A17" s="4" t="inlineStr">
        <is>
          <t>Loans, Nonacrrual Policy</t>
        </is>
      </c>
      <c r="B17" s="4" t="inlineStr">
        <is>
          <t>The accrual of interest on loans is discontinued when there is a significant deterioration in borrower and full repayment of principal and interest is not expected or the principal due, unless the loan is both well-collateralized and in the process of collection. Generally, collected for loans that are placed on nonaccrual status is reversed against current nonaccrual loans are generally applied as principal reductions. The Company determines loan based on contractual payment terms.</t>
        </is>
      </c>
    </row>
    <row r="18">
      <c r="A18" s="4" t="inlineStr">
        <is>
          <t>Loans, Impaired Policy</t>
        </is>
      </c>
      <c r="B18" s="4" t="inlineStr">
        <is>
          <t xml:space="preserve">A loan is considered impaired when it is probable the Company will be unable to collect all due according to the contractual terms of the loan agreement. Individually identified the present value of expected payments using the loan’s market price, or the fair value of the collateral if the loan is collateral dependent. loan exceeds the measure of fair value, a valuation allowance may be established as part of Changes to the valuation allowance are recorded as a component of the provision for loan </t>
        </is>
      </c>
    </row>
    <row r="19">
      <c r="A19" s="4" t="inlineStr">
        <is>
          <t>Loans, Troubled Debt Restructuring Policy</t>
        </is>
      </c>
      <c r="B19" s="4" t="inlineStr">
        <is>
          <t>Impaired loans also include troubled debt restructurings (“TDRs”). In the normal grant concessions to borrowers who are experiencing financial difficulty. TDRs involve reductions or delays in required payments of principal and interest payments in accordance with a bankruptcy plan or the charge-off the credit also warrant nonaccrual status, even after the restructuring occurs. restructured loans are evaluated for adequate collateral protection in determining of restructuring. TDR loans may be returned to accrual status if there has been at least a six-month repayment performance by the borrower. The Company offered short-term loan modifications to assist borrowers during modification meets certain conditions, the modification does not need to be please refer to Note 5, Loans and Allowance for Loan Losses.</t>
        </is>
      </c>
    </row>
    <row r="20">
      <c r="A20" s="4" t="inlineStr">
        <is>
          <t>Allowance for Loan Losses Policy</t>
        </is>
      </c>
      <c r="B20" s="4" t="inlineStr">
        <is>
          <t>Allowance for Loan Losses The allowance for loan losses is maintained at a level that management believes is adequate inherent in the loan portfolio. Loan losses are charged against the allowance are credited to the allowance. Management’s the portfolio, current economic conditions, growth, composition of the loan portfolio, ratings of specific loans, historical loan loss factors, identified impaired loans and evaluation is performed quarterly and is inherently subjective, as it requires to significant change, including the amounts and timing of future cash flows expected In addition, regulatory agencies, as an integral part of their examination process, allowance for loan losses, and may require the Company to record additions to the allowance information available to them at the time of their examinations.</t>
        </is>
      </c>
    </row>
    <row r="21">
      <c r="A21" s="4" t="inlineStr">
        <is>
          <t>Premises and Equipment Policy</t>
        </is>
      </c>
      <c r="B21" s="4" t="inlineStr">
        <is>
          <t>Premises and Equipment Land is carried at cost. Land improvements, buildings and improvements, and furniture, at cost, less accumulated depreciation computed on a straight-line method over the terms of the leases, if shorter. Expected terms include reasonably assured.</t>
        </is>
      </c>
    </row>
    <row r="22">
      <c r="A22" s="4" t="inlineStr">
        <is>
          <t>Nonmarketable Equity Investments Policy</t>
        </is>
      </c>
      <c r="B22" s="4" t="inlineStr">
        <is>
          <t>Nonmarketable equity investments Nonmarketable equity investments include equity securities that are not publicly traded purposes. The Bank is required to maintain certain minimum levels of equity investments entities in which the Bank has an ongoing business relationship based on the Bank’s regard to the relationship with the Federal Reserve Bank) or outstanding borrowings (with the Federal Home Loan Bank of Atlanta). These nonmarketable equity securities or redemption value. These securities do not have a readily determinable fair value as is no market for these securities. These securities can only be redeemed or sold issuing government supported institution or to another member institution. The equity securities as a component of other assets, which are periodically evaluated for these nonmarketable equity securities to be long-term investments. impairment, management considers the ultimate recoverability of the par declines in value.</t>
        </is>
      </c>
    </row>
    <row r="23">
      <c r="A23" s="4" t="inlineStr">
        <is>
          <t>Transfers and Servicing of Financial Assets, Policy</t>
        </is>
      </c>
      <c r="B23" s="4" t="inlineStr">
        <is>
          <t>Transfers of Financial Assets Transfers of an entire financial asset (i.e. loan sales), a group financial asset (i.e. loan participations sold) are accounted for as sales Control over transferred assets is deemed to be surrendered when (1) (2) the transferee obtains the right (free of conditions that constrain it from taking that right) transferred assets, and (3) the Company does not maintain effective agreement to repurchase them before their maturity.</t>
        </is>
      </c>
    </row>
    <row r="24">
      <c r="A24" s="4" t="inlineStr">
        <is>
          <t>Mortgage Servicing Rights Policy</t>
        </is>
      </c>
      <c r="B24" s="4" t="inlineStr">
        <is>
          <t>Mortgage Servicing Rights The Company recognizes as assets the rights to service mortgage loans for others, known as determines the fair value of MSRs at the date the loan is transferred. using assumptions that market participants would use in estimating future prepayment speeds, discount rate, default rates, cost to service, escrow account earnings, ancillary income, and late fees. Subsequent to the date of transfer, the Company the amortization method, MSRs are amortized in proportion to, and over the period amortization of MSRs is analyzed monthly and is adjusted to reflect changes in prepayment MSRs are evaluated for impairment based on the fair value of those assets. into groupings based on predominant risk characteristics, such as interest rate and loan type. carrying amount of the MSRs exceeds fair value, a valuation allowance is established valuation allowance is adjusted as the fair value changes. accompanying consolidated balance sheets.</t>
        </is>
      </c>
    </row>
    <row r="25">
      <c r="A25" s="4" t="inlineStr">
        <is>
          <t>Securities Sold Under Agreements to Repurchase Policy</t>
        </is>
      </c>
      <c r="B25" s="4" t="inlineStr">
        <is>
          <t>Securities sold under agreements to repurchase Securities sold under agreements to repurchase generally mature less than one sold under agreements to repurchase are reflected as a secured borrowing in the accompanying consolidated at the amount of cash received in connection with each transaction.</t>
        </is>
      </c>
    </row>
    <row r="26">
      <c r="A26" s="4" t="inlineStr">
        <is>
          <t>Income Taxes Policy</t>
        </is>
      </c>
      <c r="B26" s="4" t="inlineStr">
        <is>
          <t>Income Taxes Deferred tax assets and liabilities are the expected future tax amounts for the temporary differences amounts and tax bases of assets and liabilities, computed using enacted tax rates. deferred tax assets to the amount expected to be realized. assets in the accompanying consolidated balance sheets. Income tax expense or benefit for the year is allocated among continuing operations and other (loss), as applicable. The amount allocated to continuing operations is the income tax effect from continuing operations that occurred during the year, circumstances that cause a change in judgment about income tax laws or rates, and (3) changes in income tax status, subject to certain exceptions. comprehensive income (loss) is related solely to changes in the valuation allowance on items for in other comprehensive income (loss) such as unrealized gains or losses on available-for In accordance with ASC 740, Income Taxes , a tax position is recognized as a benefit only if it is “more likely than not” that the tax position would be sustained in a tax examination, with a tax examination being presumed recognized is the largest amount of tax benefit that is greater than 50% likely of positions not meeting the “more likely than not” test, no tax benefit is recorded. interest and penalties related to income tax matters in income tax expense. The Company and file a consolidated income tax return .</t>
        </is>
      </c>
    </row>
    <row r="27">
      <c r="A27" s="4" t="inlineStr">
        <is>
          <t>Income Taxes, Uncertainties Policy</t>
        </is>
      </c>
      <c r="B27" s="4" t="inlineStr">
        <is>
          <t>In accordance with ASC 740, Income Taxes , a tax position is recognized as a benefit only if it is “more likely than not” that the tax position would be sustained in a tax examination, with a tax examination being presumed recognized is the largest amount of tax benefit that is greater than 50% likely of positions not meeting the “more likely than not” test, no tax benefit is recorded. interest and penalties related to income tax matters in income tax expense. The Company and file a consolidated income tax return</t>
        </is>
      </c>
    </row>
    <row r="28">
      <c r="A28" s="4" t="inlineStr">
        <is>
          <t>Fair Value Measurements Policy</t>
        </is>
      </c>
      <c r="B28" s="4" t="inlineStr">
        <is>
          <t xml:space="preserve">Fair Value Measurements ASC 820, Fair Value which defines fair value, establishes a framework for measuring fair value in U.S. generally accepted accounting principles and expands disclosures about fair value fair-value measurements that are already required or focuses on the exit price, i.e., the price that would be received to sell an asset or paid to transfer a liability transaction between market participants at the measurement date, acquire the asset or received to assume the liability at the measurement date. The statement market-based measurement; not an entity-specific measurement. Therefore, determined based on the assumptions that market participants would use in pricing information related to fair value measurements, please refer to Note 14, Fai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12 Months Ended</t>
        </is>
      </c>
    </row>
    <row r="2">
      <c r="B2" s="2" t="inlineStr">
        <is>
          <t>Dec. 31, 2022</t>
        </is>
      </c>
    </row>
    <row r="3">
      <c r="A3" s="3" t="inlineStr">
        <is>
          <t>Basic and Diluted Earnings Per Share [Abstract]</t>
        </is>
      </c>
      <c r="B3" s="4" t="inlineStr">
        <is>
          <t xml:space="preserve"> </t>
        </is>
      </c>
    </row>
    <row r="4">
      <c r="A4" s="4" t="inlineStr">
        <is>
          <t>Schedule of Earnings Per Share, Basic and Diluted [Table Text Block]</t>
        </is>
      </c>
      <c r="B4" s="4" t="inlineStr">
        <is>
          <t>Year ended December 31 (Dollars in thousands, except share and per share data) 2022 2021 Basic and diluted: Net earnings $ 10,346 $ 8,039 Weighted average common 3,510,869 3,545,310 Net earnings per share $ 2.95 $ 2.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y (Tables)</t>
        </is>
      </c>
      <c r="B1" s="2" t="inlineStr">
        <is>
          <t>12 Months Ended</t>
        </is>
      </c>
    </row>
    <row r="2">
      <c r="B2" s="2" t="inlineStr">
        <is>
          <t>Dec. 31, 2022</t>
        </is>
      </c>
    </row>
    <row r="3">
      <c r="A3" s="3" t="inlineStr">
        <is>
          <t>Variable interest entities [Abstract]</t>
        </is>
      </c>
      <c r="B3" s="4" t="inlineStr">
        <is>
          <t xml:space="preserve"> </t>
        </is>
      </c>
    </row>
    <row r="4">
      <c r="A4" s="4" t="inlineStr">
        <is>
          <t>us-gaap_ScheduleOfVariableInterestEntitiesTextBlock</t>
        </is>
      </c>
      <c r="B4" s="4" t="inlineStr">
        <is>
          <t>(Dollars in thousands) Maximum Loss Exposure Asset Recognized Classification Type: New Markets Tax Credit investment $ 2,110 $ 2,110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Securities [Table Text Block]</t>
        </is>
      </c>
      <c r="B4" s="4" t="inlineStr">
        <is>
          <t>1 year 1 to 5 5 to 10 After 10 Fair Gross Unrealized Amortized (Dollars in thousands) or less years years years Value Gains Losses Cost December 31, 2022 Agency obligations (a) $ 4,935 50,746 69,936 — 125,617 — 15,826 $ 141,443 Agency MBS (a) — 7,130 27,153 183,877 218,160 — 33,146 251,306 State and political subdivisions 300 642 15,130 45,455 61,527 11 5,681 67,197 Total available-for-sale $ 5,235 58,518 112,219 229,332 405,304 11 54,653 $ 459,946 December 31, 2021 Agency obligations (a) $ 5,007 49,604 69,802 — 124,413 1,080 2,079 $ 125,412 Agency MBS (a) — 680 35,855 186,836 223,371 1,527 2,680 224,524 State and political subdivisions 170 647 15,743 57,547 74,107 3,611 270 70,766 Total available-for-sale $ 5,177 50,931 121,400 244,383 421,891 6,218 5,029 $ 420,702 (a) Includes securities issued by U.S. government agencies or government sponsored these securities may differ from contractual maturities because issues with or without prepayment penalties.</t>
        </is>
      </c>
    </row>
    <row r="5">
      <c r="A5" s="4" t="inlineStr">
        <is>
          <t>Available-for-sale Securities, Continuous Unrealized Loss Position [Table Text Block]</t>
        </is>
      </c>
      <c r="B5" s="4" t="inlineStr">
        <is>
          <t>Less than 12 Months 12 Months or Longer Total Fair Unrealized Fair Unrealized Fair Unrealized (Dollars in thousands) Value Losses Value Losses Value Losses December 31, 2022: Agency obligations $ 55,931 4,161 69,687 11,665 125,618 $ 15,826 Agency MBS 70,293 5,842 147,867 27,304 218,160 33,146 State and political subdivisions 44,777 2,176 13,043 3,505 57,820 5,681 Total $ 171,001 12,179 230,597 42,474 401,598 $ 54,653 December 31, 2021: Agency obligations $ 49,799 1,025 26,412 1,054 76,211 $ 2,079 Agency MBS 130,110 1,555 38,611 1,125 168,721 2,680 State and political subdivisions 7,960 109 3,114 161 11,074 270 Total $ 187,869 2,689 68,137 2,340 256,006 $ 5,029</t>
        </is>
      </c>
    </row>
    <row r="6">
      <c r="A6" s="4" t="inlineStr">
        <is>
          <t>Schedule of Realized Gain (Loss) [Table Text Block]</t>
        </is>
      </c>
      <c r="B6" s="4" t="inlineStr">
        <is>
          <t>Realized Gains and Losses Year ended December 31 (Dollars in thousands) 2022 2021 Gross realized gains $ 48 15 Gross realized losses (36) — Realized gains, net $ 12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453683</v>
      </c>
      <c r="C9" s="5" t="n">
        <v>436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Loan Losses (Tabl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Schedule of Accounts, Notes, Loans and Financing Receivable [Table Text Block]</t>
        </is>
      </c>
      <c r="B4" s="4" t="inlineStr">
        <is>
          <t>December 31 (In thousands) 2022 2021 Commercial and industrial $ 66,179 $ 83,977 Construction and land development 66,479 32,432 Commercial real estate: Owner occupied 61,265 63,375 Hotel/motel 33,457 43,856 Multifamily 41,181 42,587 Other 129,278 108,553 Total commercial real estate 265,181 258,371 Residential real estate: Consumer mortgage 45,410 29,781 Investment property 52,325 47,880 Total residential real estate 97,735 77,661 Consumer installment 9,546 6,682 Total loans 505,120 459,123 Less: unearned income (662) (759) Loans, net of unearned income $ 504,458 $ 458,364</t>
        </is>
      </c>
    </row>
    <row r="5">
      <c r="A5" s="4" t="inlineStr">
        <is>
          <t>Past Due Financing Receivables [Table Text Block]</t>
        </is>
      </c>
      <c r="B5" s="4" t="inlineStr">
        <is>
          <t>Accruing Accruing Total 30-89 Days Greater than Accruing Non- Total (In thousands) Current Past Due 90 days Loans Accrual Loans December 31, 2022: Commercial and industrial $ 65,731 5 — 65,736 443 $ 66,179 Construction and land development 66,479 — — 66,479 — 66,479 Commercial real estate: Owner occupied 61,265 — — 61,265 — 61,265 Hotel/motel 33,457 — — 33,457 — 33,457 Multifamily 41,181 — — 41,181 — 41,181 Other 127,162 — — 127,162 2,116 129,278 Total commercial real estate 263,065 — — 263,065 2,116 265,181 Residential real estate: Consumer mortgage 45,200 38 — 45,238 172 45,410 Investment property 52,325 — — 52,325 — 52,325 Total residential real estate 97,525 38 — 97,563 172 97,735 Consumer installment 9,506 40 — 9,546 — 9,546 Total $ 502,306 83 — 502,389 2,731 $ 505,120 December 31, 2021: Commercial and industrial $ 83,974 3 — 83,977 — $ 83,977 Construction and land development 32,228 204 — 32,432 — 32,432 Commercial real estate: Owner occupied 63,375 — — 63,375 — 63,375 Hotel/motel 43,856 — — 43,856 — 43,856 Multifamily 42,587 — — 42,587 — 42,587 Other 108,366 — — 108,366 187 108,553 Total commercial real estate 258,184 — — 258,184 187 258,371 Residential real estate: Consumer mortgage 29,070 516 — 29,586 195 29,781 Investment property 47,818 — — 47,818 62 47,880 Total residential real estate 76,888 516 — 77,404 257 77,661 Consumer installment 6,657 25 — 6,682 — 6,682 Total $ 457,931 748 — 458,679 444 $ 459,123</t>
        </is>
      </c>
    </row>
    <row r="6">
      <c r="A6" s="4" t="inlineStr">
        <is>
          <t>Allowance for Credit Losses on Financing Receivables [Table Text Block]</t>
        </is>
      </c>
      <c r="B6" s="4" t="inlineStr">
        <is>
          <t>Year ended December 31 (In thousands) 2022 2021 Beginning balance $ 4,939 $ 5,618 Charged-off loans (292) (294) Recovery of previously charged-off loans 118 215 Net charge-offs (174) (79) Provision for loan losses 1,000 (600) Ending balance $ 5,765 $ 4,939 (in thousands) Commercial and industrial Construction and land Development Commercial Real Estate Residential Real Estate Consumer Installment Total Balance, December 31, 2020 $ 807 594 3,169 944 104 $ 5,618 Charge-offs — — (254) (3) (37) (294) Recoveries 140 — — 55 20 215 Net recoveries (charge-offs) 140 — (254) 52 (17) (79) Provision (90) (76) (176) (257) (1) (600) Balance, December 31, 2021 $ 857 518 2,739 739 86 $ 4,939 Charge-offs (222) — — — (70) (292) Recoveries 7 — 23 26 62 118 Net (charge-offs) recoveries (215) — 23 26 (8) (174) Provision 105 431 347 63 54 1,000 Balance, December 31, 2022 $ 747 949 3,109 828 132 $ 5,765</t>
        </is>
      </c>
    </row>
    <row r="7">
      <c r="A7" s="4" t="inlineStr">
        <is>
          <t>Financing Receivable Allowance for Credit Loss Additional Information [Table Text Block]</t>
        </is>
      </c>
      <c r="B7" s="4" t="inlineStr">
        <is>
          <t xml:space="preserve">Collectively evaluated (1) Individually evaluated (2) Total Allowance Recorded Allowance Recorded Allowance Recorded for loan investment for loan investment for loan investment (In thousands) losses in loans losses in loans losses in loans December 31, 2022: Commercial and industrial $ 688 65,736 59 443 747 66,179 Construction and land development 949 66,479 — — 949 66,479 Commercial real estate 2,663 263,065 446 2,116 3,109 265,181 Residential real estate 828 97,735 — — 828 97,735 Consumer installment 132 9,546 — — 132 9,546 Total $ 5,260 502,561 505 2,559 5,765 505,120 December 31, 2021: Commercial and industrial $ 857 83,977 — — 857 83,977 Construction and land development 518 32,432 — — 518 32,432 Commercial real estate 2,739 258,184 — 187 2,739 258,371 Residential real estate 739 77,599 — 62 739 77,661 Consumer installment 86 6,682 — — 86 6,682 Total $ 4,939 458,874 — 249 4,939 459,123 (1) Represents loans collectively evaluated for impairment Loss Contingencies (formerly FAS 5), and pursuant to amendments by ASU 2010-20 regarding allowance for (2) Represents loans individually evaluated for impairment Receivables (formerly </t>
        </is>
      </c>
    </row>
    <row r="8">
      <c r="A8" s="4" t="inlineStr">
        <is>
          <t>Financing Receivable Credit Quality Indicators [Table Text Block]</t>
        </is>
      </c>
      <c r="B8" s="4" t="inlineStr">
        <is>
          <t>(In thousands) Mention Substandard Accruing Nonaccrual Total loans December 31, 2022 Commercial and industrial $ 65,517 7 212 443 $ 66,179 Construction and land development 66,479 — — — 66,479 Commercial real estate: Owner occupied 60,866 238 161 — 61,265 Hotel/motel 33,457 — — — 33,457 Multifamily 41,181 — — — 41,181 Other 126,992 170 — 2,116 129,278 Total commercial real estate 262,496 408 161 2,116 265,181 Residential real estate: Consumer mortgage 44,212 439 587 172 45,410 Investment property 52,034 43 248 — 52,325 Total residential real estate 96,246 482 835 172 97,735 Consumer installment 9,498 1 47 — 9,546 Total $ 500,236 898 1,255 2,731 $ 505,120 December 31, 2021 Commercial and industrial $ 83,725 26 226 — $ 83,977 Construction and land development 32,212 2 218 — 32,432 Commercial real estate: Owner occupied 61,573 1,675 127 — 63,375 Hotel/motel 36,162 7,694 — — 43,856 Multifamily 39,093 3,494 — — 42,587 Other 107,426 911 29 187 108,553 Total commercial real estate 244,254 13,774 156 187 258,371 Residential real estate: Consumer mortgage 27,647 452 1,487 195 29,781 Investment property 47,459 98 261 62 47,880 Total residential real estate 75,106 550 1,748 257 77,661 Consumer installment 6,650 20 12 — 6,682 Total $ 441,947 14,372 2,360 444 $ 459,123</t>
        </is>
      </c>
    </row>
    <row r="9">
      <c r="A9" s="4" t="inlineStr">
        <is>
          <t>Impaired Financing Receivables [Table Text Block]</t>
        </is>
      </c>
      <c r="B9" s="4" t="inlineStr">
        <is>
          <t xml:space="preserve">December 31, 2022 (In thousands) Unpaid principal balance (1) Charge-offs and payments applied (2) Recorded investment (3) Related allowance With no allowance recorded: Commercial and industrial $ 210 (1) $ 209 Commercial real estate: Owner occupied 858 (3) 855 Total commercial real estate 858 (3) 855 Total $ 1,068 (4) $ 1,064 With allowance recorded: Commercial and industrial $ 234 — 234 $ 59 Commercial real estate: Owner occupied 1,261 — 1,261 446 Total commercial real estate 1,261 — 1,261 446 Total 1,495 — 1,495 505 Total $ 2,563 (4) 2,559 $ 505 (1) Unpaid principal balance represents the contractual obligation (2) Charge-offs and payments applied represents cumulative charge-offs taken, as well applied against the outstanding principal balance. (3) Recorded investment represents the unpaid principal balance December 31, 2021 (In thousands) Unpaid principal balance (1) Charge-offs and payments applied (2) Recorded investment (3) Related allowance With no allowance recorded: Commercial real estate: Other $ 205 (18) 187 Total commercial real estate 205 (18) 187 Residential real estate: Investment property 68 (6) 62 Total residential real estate 68 (6) 62 Total $ 273 (24) $ 249 With allowance recorded: Total $ 273 (24) 249 $ — (1) Unpaid principal balance represents the contractual obligation (2) Charge-offs and payments applied represents cumulative charge-offs taken, as well applied against the outstanding principal balance. (3) Recorded investment represents the unpaid principal balance </t>
        </is>
      </c>
    </row>
    <row r="10">
      <c r="A10" s="4" t="inlineStr">
        <is>
          <t>Schedule Of Average Impaired Financing Receivable [Table Text Block]</t>
        </is>
      </c>
      <c r="B10" s="4" t="inlineStr">
        <is>
          <t>Year ended December 31, 2022 Year ended December 31, 2021 Average Total interest Average Total interest recorded income recorded income (In thousands) investment recognized investment recognized Impaired loans: Commercial and industrial $ 34 — $ — — Commercial real estate: Owner occupied 163 — — — Other $ 153 — $ 199 — Total commercial real estate 316 — 199 — Residential real estate: Investment property 5 — 96 — Total residential real estate 5 — 96 — Total $ 355 — $ 295 —</t>
        </is>
      </c>
    </row>
    <row r="11">
      <c r="A11" s="4" t="inlineStr">
        <is>
          <t>Troubled Debt Restructurings on Financing Receivables, Accrual Status [Table Text Block]</t>
        </is>
      </c>
      <c r="B11" s="4" t="inlineStr">
        <is>
          <t>TDRs Related (In thousands) Accruing Nonaccrual Total Allowance December 31, 2021 Commercial real estate: Other $ — 187 187 $ — Total commercial real estate — 187 187 — Residential real estate: Investment property — 62 62 — Total residential real estate — 62 62 — Total $ — 249 24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 [Table Text Block]</t>
        </is>
      </c>
      <c r="B4" s="4" t="inlineStr">
        <is>
          <t>December 31 (Dollars in thousands) 2022 2021 Land and improvements $ 12,788 9,830 Buildings and improvements 35,241 16,124 Furniture, fixtures, and equipment 3,861 3,096 Construction in progress 39 19,277 Total premises and equipment 51,929 48,327 Less: (5,354) (6,603) Premises and equipment, net $ 46,575 41,7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Net (Tables)</t>
        </is>
      </c>
      <c r="B1" s="2" t="inlineStr">
        <is>
          <t>12 Months Ended</t>
        </is>
      </c>
    </row>
    <row r="2">
      <c r="B2" s="2" t="inlineStr">
        <is>
          <t>Dec. 31, 2022</t>
        </is>
      </c>
    </row>
    <row r="3">
      <c r="A3" s="3" t="inlineStr">
        <is>
          <t>Mortgage Servicing [Abstract]</t>
        </is>
      </c>
      <c r="B3" s="4" t="inlineStr">
        <is>
          <t xml:space="preserve"> </t>
        </is>
      </c>
    </row>
    <row r="4">
      <c r="A4" s="4" t="inlineStr">
        <is>
          <t>Schedule Of Servicing Assets At Fair Value [Table Text Block]</t>
        </is>
      </c>
      <c r="B4" s="4" t="inlineStr">
        <is>
          <t>Year ended December 31 (Dollars in thousands) 2022 2021 Beginning balance $ 1,309 1,330 Additions, net 111 495 Amortization expense (269) (516) Ending balance $ 1,151 1,309 Valuation Beginning of period $ — — End of period — — Fair value of amortized MSRs: Beginning of period $ 1,908 1,489 End of period 2,369 1,908</t>
        </is>
      </c>
    </row>
    <row r="5">
      <c r="A5" s="4" t="inlineStr">
        <is>
          <t>Data And Assumptions Used In Fair Value Calculation Of MSRs [Table Text Block]</t>
        </is>
      </c>
      <c r="B5" s="4" t="inlineStr">
        <is>
          <t>December 31 (Dollars in thousands) 2022 2021 Unpaid principal balance $ 234,349 255,310 Weighted average 7.6 % 13.3 Discount rate (annual percentage) 9.5 % 9.5 Weighted average coupon 3.4 % 3.4 Weighted average remaining 256 260 Weighted average servicing 25.0 25.0</t>
        </is>
      </c>
    </row>
    <row r="6">
      <c r="A6" s="4" t="inlineStr">
        <is>
          <t>Estimated Amortization Expense Of MSRs For Five Years [Table Text Block]</t>
        </is>
      </c>
      <c r="B6" s="4" t="inlineStr">
        <is>
          <t>(Dollars in thousands) December 31, 2022 2023 $ 163 2024 142 2025 124 2026 107 2027 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Maturities Of Certificates Of Deposit And Other Time Deposits [Table Text Block]</t>
        </is>
      </c>
      <c r="B4" s="4" t="inlineStr">
        <is>
          <t>(Dollars in thousands) December 31, 2022 2023 $ 94,561 2024 29,603 2025 8,663 2026 3,836 2027 13,521 Thereafter 191 Total certificates of deposit and $ 150,3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 [Table Text Block]</t>
        </is>
      </c>
      <c r="B4" s="4" t="inlineStr">
        <is>
          <t>(Dollars in thousands) Future lease payments 2023 $ 123 2024 123 2025 114 2026 96 2027 96 Thereafter 122 Total undiscounted operating $ 674 Imputed interest 63 Total operating lease liabilities $ 611 Weighted-average lease terms 5.89 Weighted-average discount rate 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 Loss [Abstract]</t>
        </is>
      </c>
      <c r="B3" s="4" t="inlineStr">
        <is>
          <t xml:space="preserve"> </t>
        </is>
      </c>
    </row>
    <row r="4">
      <c r="A4" s="4" t="inlineStr">
        <is>
          <t>Schedule Of Other Comprehensive Income Loss [Table Text Block]</t>
        </is>
      </c>
      <c r="B4" s="4" t="inlineStr">
        <is>
          <t>Pre-tax Tax benefit Net of (Dollars in thousands) amount (expense) tax amount 2022: Unrealized net holding loss on securities $ (55,819) 14,017 (41,802) Reclassification adjustment for net gain on securities recognized in net earnings (12) 3 (9) Other comprehensive loss $ (55,831) 14,020 (41,811) 2021: Unrealized net holding gain on securities $ (8,943) 2,246 (6,697) Reclassification adjustment for net gain on securities recognized in net earnings (15) 4 (11) Other comprehensive loss $ (8,958) 2,250 (6,7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 [Table Text Block]</t>
        </is>
      </c>
      <c r="B4" s="4" t="inlineStr">
        <is>
          <t>Year ended December 31 (Dollars in thousands) 2022 2021 Current income tax expense: Federal $ 1,461 833 State 356 295 Total current income tax expense 1,817 1,128 Deferred income tax benefit: Federal 556 220 State 130 58 Total deferred 686 278 Total income tax expense $ 2,503 1,406</t>
        </is>
      </c>
    </row>
    <row r="5">
      <c r="A5" s="4" t="inlineStr">
        <is>
          <t>Schedule of Effective Income Tax Rate Reconciliation [Table Text Block]</t>
        </is>
      </c>
      <c r="B5" s="4" t="inlineStr">
        <is>
          <t>2022 2021 Percent of Percent of pre-tax pre-tax (Dollars in thousands) Amount earnings Amount earnings Earnings before income taxes $ 12,849 9,445 Income taxes at statutory rate 2,698 21.0 % 1,983 21.0 % Tax-exempt interest (523) (4.1) (514) (5.4) State income taxes, net of federal tax effect 346 2.7 352 3.7 New Markets Tax Credit (356) (2.8) (356) (3.8) Bank-owned life insurance 141 1.1 (85) (0.9) Other 197 1.6 26 — Total income tax expense $ 2,503 19.5 % 1,406 14.9 %</t>
        </is>
      </c>
    </row>
    <row r="6">
      <c r="A6" s="4" t="inlineStr">
        <is>
          <t>Schedule of Deferred Tax Assets and Liabilities [Table Text Block]</t>
        </is>
      </c>
      <c r="B6" s="4" t="inlineStr">
        <is>
          <t>December 31 (Dollars in thousands) 2022 2021 Deferred tax assets: Allowance for loan losses $ 1,448 1,240 Unrealized loss on securities 13,722 — Accrued bonus 228 192 Right of use liability 153 178 Other 70 77 Total deferred 15,621 1,687 Deferred tax liabilities: Premises and equipment 767 200 Unrealized gain on securities — 298 Originated mortgage servicing rights 289 329 Right of use asset 148 173 New Markets Tax Credit investment 179 89 Other 469 163 Total deferred 1,852 1,252 Net deferred tax asset $ 13,769 435</t>
        </is>
      </c>
    </row>
    <row r="7">
      <c r="A7" s="4" t="inlineStr">
        <is>
          <t>Schedule of Deferred Tax Asset Rollforward [Table Text Block]</t>
        </is>
      </c>
      <c r="B7" s="4" t="inlineStr">
        <is>
          <t>Year ended December 31 (Dollars in thousands) 2022 2021 Net deferred tax asset (liability): Balance, beginning of year $ 435 (1,537) Deferred tax expense related to continuing operations (686) (278) Stockholders' equity, for accumulated 14,020 2,250 Balance, end of year $ 13,769 4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 and Conti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To Extend Credit [Table Text Block]</t>
        </is>
      </c>
      <c r="B4" s="4" t="inlineStr">
        <is>
          <t>December 31 (Dollars in thousands) 2022 2021 Commitments to extend credit $ 87,657 $ 70,933 Standby letters of credit 1,041 1,4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Quoted Prices in Significant Active Markets Other Significant for Observable Unobservable Identical Assets Inputs Inputs (Dollars in thousands) Amount (Level 1) (Level 2) (Level 3) December 31, 2022: Securities available-for-sale: Agency obligations $ 125,617 — 125,617 — Agency MBS 218,160 — 218,160 — State and political subdivisions 61,527 — 61,527 — Total securities available-for-sale 405,304 — 405,304 — Total $ 405,304 — 405,304 — December 31, 2021: Securities available-for-sale: Agency obligations $ 124,413 — 124,413 — Agency MBS 223,371 — 223,371 — State and political subdivisions 74,107 — 74,107 — Total securities available-for-sale 421,891 — 421,891 — Total $ 421,891 — 421,891 —</t>
        </is>
      </c>
    </row>
    <row r="5">
      <c r="A5" s="4" t="inlineStr">
        <is>
          <t>Fair Value, Assets and Liabilities Measured on Nonrecurring Basis [Table Text Block]</t>
        </is>
      </c>
      <c r="B5" s="4" t="inlineStr">
        <is>
          <t xml:space="preserve">Quoted Prices in Active Markets Other Significant for Observable Unobservable Identical Assets Inputs Inputs (Dollars in thousands) Amount (Level 1) (Level 2) (Level 3) December 31, 2022: Loans, net (1) $ 2,054 — — 2,054 Other assets (2) 1,151 — — 1,151 Total assets at fair value $ 3,205 — — 3,205 December 31, 2021: Loans held for sale $ 1,376 — 1,376 — Loans, net (1) 249 — — 249 Other assets (2) 1,683 — — 1,683 Total assets at fair value $ 3,308 — 1,376 1,932 (1) Loans considered impaired under ASC 310-10-35 Receivables. This amount reflects the recorded impaired loans, net of any related allowance for loan losses. (2) Represents other real estate owned and MSRs, net both of which are carried at lower of cost or </t>
        </is>
      </c>
    </row>
    <row r="6">
      <c r="A6" s="4" t="inlineStr">
        <is>
          <t>Fair Value, Assets and Liabilities Measured on Nonrecurring Basis, Valuation Techniques [Table Text Block]</t>
        </is>
      </c>
      <c r="B6" s="4" t="inlineStr">
        <is>
          <t>Weighted Carrying Significant Average (Dollars in thousands) Amount Valuation Technique Range of Input December 31, 2022: Impaired loans $ 2,054 Appraisal Appraisal discounts 10.0 - 10.0 % 10.0 % Mortgage servicing rights, net 1,151 Discounted cash flow Prepayment speed or CPR 5.2 - 18.6 % 7.5 % Discount rate 9.5 - 11.5 % 9.5 % December 31, 2021: Impaired loans $ 249 Appraisal Appraisal discounts 10.0 - 10.0 % 10.0 % Other real estate owned 374 Appraisal Appraisal discounts 55.0 - 55.0 % 55.0 % Mortgage servicing rights, net 1,309 Discounted cash flow Prepayment speed or CPR 6.8 - 16.5 % 13.3 % Discount rate 9.5 - 11.5 % 9.5 %</t>
        </is>
      </c>
    </row>
    <row r="7">
      <c r="A7" s="4" t="inlineStr">
        <is>
          <t>Financial Instruments [Table Text Block]</t>
        </is>
      </c>
      <c r="B7" s="4" t="inlineStr">
        <is>
          <t xml:space="preserve">Fair Value Hierarchy Carrying Estimated Level 1 Level 2 Level 3 (Dollars in thousands) amount fair value inputs inputs Inputs December 31, 2022: Financial Assets: Loans, net (1) $ 498,693 $ 484,007 $ — $ — $ 484,007 Financial Liabilities: Time Deposits $ 150,375 $ 150,146 $ — $ 150,146 $ — December 31, 2021: Financial Assets: Loans, net (1) $ 453,425 $ 449,105 $ — $ — $ 449,105 Loans held for sale 1,376 1,410 — 1,410 — Financial Liabilities: Time Deposits $ 159,650 $ 160,581 $ — $ 160,581 $ — (1) Represents loans, net of unearned income and the allowanc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Table Text Block]</t>
        </is>
      </c>
      <c r="B4" s="4" t="inlineStr">
        <is>
          <t>(Dollars in thousands) Amount Loans outstanding at December 31, 2021 $ 1,564 New loans/advances 961 Repayments (879) Loans outstanding at December 31, 2022 $ 1,6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6" t="n">
        <v>20241</v>
      </c>
      <c r="C4" s="6" t="n">
        <v>20473</v>
      </c>
    </row>
    <row r="5">
      <c r="A5" s="4" t="inlineStr">
        <is>
          <t>Securities - Taxable</t>
        </is>
      </c>
      <c r="B5" s="5" t="n">
        <v>6576</v>
      </c>
      <c r="C5" s="5" t="n">
        <v>4107</v>
      </c>
    </row>
    <row r="6">
      <c r="A6" s="4" t="inlineStr">
        <is>
          <t>Securities - Tax-exempt</t>
        </is>
      </c>
      <c r="B6" s="5" t="n">
        <v>1716</v>
      </c>
      <c r="C6" s="5" t="n">
        <v>1772</v>
      </c>
    </row>
    <row r="7">
      <c r="A7" s="4" t="inlineStr">
        <is>
          <t>Federal funds sold and interest bearing bank deposits</t>
        </is>
      </c>
      <c r="B7" s="5" t="n">
        <v>1012</v>
      </c>
      <c r="C7" s="5" t="n">
        <v>155</v>
      </c>
    </row>
    <row r="8">
      <c r="A8" s="4" t="inlineStr">
        <is>
          <t>Total interest income</t>
        </is>
      </c>
      <c r="B8" s="5" t="n">
        <v>29545</v>
      </c>
      <c r="C8" s="5" t="n">
        <v>26507</v>
      </c>
    </row>
    <row r="9">
      <c r="A9" s="3" t="inlineStr">
        <is>
          <t>Interest expense:</t>
        </is>
      </c>
      <c r="B9" s="4" t="inlineStr">
        <is>
          <t xml:space="preserve"> </t>
        </is>
      </c>
      <c r="C9" s="4" t="inlineStr">
        <is>
          <t xml:space="preserve"> </t>
        </is>
      </c>
    </row>
    <row r="10">
      <c r="A10" s="4" t="inlineStr">
        <is>
          <t>Deposits</t>
        </is>
      </c>
      <c r="B10" s="5" t="n">
        <v>2319</v>
      </c>
      <c r="C10" s="5" t="n">
        <v>2500</v>
      </c>
    </row>
    <row r="11">
      <c r="A11" s="4" t="inlineStr">
        <is>
          <t>Short-term borrowings</t>
        </is>
      </c>
      <c r="B11" s="5" t="n">
        <v>60</v>
      </c>
      <c r="C11" s="5" t="n">
        <v>17</v>
      </c>
    </row>
    <row r="12">
      <c r="A12" s="4" t="inlineStr">
        <is>
          <t>Total interest expense</t>
        </is>
      </c>
      <c r="B12" s="5" t="n">
        <v>2379</v>
      </c>
      <c r="C12" s="5" t="n">
        <v>2517</v>
      </c>
    </row>
    <row r="13">
      <c r="A13" s="4" t="inlineStr">
        <is>
          <t>Net interest income</t>
        </is>
      </c>
      <c r="B13" s="5" t="n">
        <v>27166</v>
      </c>
      <c r="C13" s="5" t="n">
        <v>23990</v>
      </c>
    </row>
    <row r="14">
      <c r="A14" s="4" t="inlineStr">
        <is>
          <t>Provision for loan losses</t>
        </is>
      </c>
      <c r="B14" s="5" t="n">
        <v>1000</v>
      </c>
      <c r="C14" s="5" t="n">
        <v>-600</v>
      </c>
    </row>
    <row r="15">
      <c r="A15" s="4" t="inlineStr">
        <is>
          <t>Net interest income after provision for loan losses</t>
        </is>
      </c>
      <c r="B15" s="5" t="n">
        <v>26166</v>
      </c>
      <c r="C15" s="5" t="n">
        <v>24590</v>
      </c>
    </row>
    <row r="16">
      <c r="A16" s="3" t="inlineStr">
        <is>
          <t>Noninterest income:</t>
        </is>
      </c>
      <c r="B16" s="4" t="inlineStr">
        <is>
          <t xml:space="preserve"> </t>
        </is>
      </c>
      <c r="C16" s="4" t="inlineStr">
        <is>
          <t xml:space="preserve"> </t>
        </is>
      </c>
    </row>
    <row r="17">
      <c r="A17" s="4" t="inlineStr">
        <is>
          <t>Service charge on deposit accounts</t>
        </is>
      </c>
      <c r="B17" s="5" t="n">
        <v>598</v>
      </c>
      <c r="C17" s="5" t="n">
        <v>566</v>
      </c>
    </row>
    <row r="18">
      <c r="A18" s="4" t="inlineStr">
        <is>
          <t>Mortgage lending</t>
        </is>
      </c>
      <c r="B18" s="5" t="n">
        <v>650</v>
      </c>
      <c r="C18" s="5" t="n">
        <v>1547</v>
      </c>
    </row>
    <row r="19">
      <c r="A19" s="4" t="inlineStr">
        <is>
          <t>Bank-owned life insurance income</t>
        </is>
      </c>
      <c r="B19" s="5" t="n">
        <v>317</v>
      </c>
      <c r="C19" s="5" t="n">
        <v>403</v>
      </c>
    </row>
    <row r="20">
      <c r="A20" s="4" t="inlineStr">
        <is>
          <t>Gain on sale of premises and equipment</t>
        </is>
      </c>
      <c r="B20" s="5" t="n">
        <v>3234</v>
      </c>
      <c r="C20" s="5" t="n">
        <v>0</v>
      </c>
    </row>
    <row r="21">
      <c r="A21" s="4" t="inlineStr">
        <is>
          <t>Other noninterest income</t>
        </is>
      </c>
      <c r="B21" s="5" t="n">
        <v>1695</v>
      </c>
      <c r="C21" s="5" t="n">
        <v>1757</v>
      </c>
    </row>
    <row r="22">
      <c r="A22" s="4" t="inlineStr">
        <is>
          <t>Securities losses, net</t>
        </is>
      </c>
      <c r="B22" s="5" t="n">
        <v>12</v>
      </c>
      <c r="C22" s="5" t="n">
        <v>15</v>
      </c>
    </row>
    <row r="23">
      <c r="A23" s="4" t="inlineStr">
        <is>
          <t>Total noninterest income</t>
        </is>
      </c>
      <c r="B23" s="5" t="n">
        <v>6506</v>
      </c>
      <c r="C23" s="5" t="n">
        <v>4288</v>
      </c>
    </row>
    <row r="24">
      <c r="A24" s="3" t="inlineStr">
        <is>
          <t>Noninterest expense:</t>
        </is>
      </c>
      <c r="B24" s="4" t="inlineStr">
        <is>
          <t xml:space="preserve"> </t>
        </is>
      </c>
      <c r="C24" s="4" t="inlineStr">
        <is>
          <t xml:space="preserve"> </t>
        </is>
      </c>
    </row>
    <row r="25">
      <c r="A25" s="4" t="inlineStr">
        <is>
          <t>Salaries and benefits</t>
        </is>
      </c>
      <c r="B25" s="5" t="n">
        <v>12307</v>
      </c>
      <c r="C25" s="5" t="n">
        <v>11710</v>
      </c>
    </row>
    <row r="26">
      <c r="A26" s="4" t="inlineStr">
        <is>
          <t>Employee Retention Tax Credit</t>
        </is>
      </c>
      <c r="B26" s="5" t="n">
        <v>-1569</v>
      </c>
      <c r="C26" s="5" t="n">
        <v>0</v>
      </c>
    </row>
    <row r="27">
      <c r="A27" s="4" t="inlineStr">
        <is>
          <t>Net occupancy and equipment</t>
        </is>
      </c>
      <c r="B27" s="5" t="n">
        <v>2742</v>
      </c>
      <c r="C27" s="5" t="n">
        <v>1743</v>
      </c>
    </row>
    <row r="28">
      <c r="A28" s="4" t="inlineStr">
        <is>
          <t>Professional fees</t>
        </is>
      </c>
      <c r="B28" s="5" t="n">
        <v>975</v>
      </c>
      <c r="C28" s="5" t="n">
        <v>995</v>
      </c>
    </row>
    <row r="29">
      <c r="A29" s="4" t="inlineStr">
        <is>
          <t>FDIC and other regulatory assessments</t>
        </is>
      </c>
      <c r="B29" s="5" t="n">
        <v>404</v>
      </c>
      <c r="C29" s="5" t="n">
        <v>426</v>
      </c>
    </row>
    <row r="30">
      <c r="A30" s="4" t="inlineStr">
        <is>
          <t>Other noninterest expense</t>
        </is>
      </c>
      <c r="B30" s="5" t="n">
        <v>4964</v>
      </c>
      <c r="C30" s="5" t="n">
        <v>4559</v>
      </c>
    </row>
    <row r="31">
      <c r="A31" s="4" t="inlineStr">
        <is>
          <t>Total noninterest expense</t>
        </is>
      </c>
      <c r="B31" s="5" t="n">
        <v>19823</v>
      </c>
      <c r="C31" s="5" t="n">
        <v>19433</v>
      </c>
    </row>
    <row r="32">
      <c r="A32" s="4" t="inlineStr">
        <is>
          <t>Earnings before income taxes</t>
        </is>
      </c>
      <c r="B32" s="5" t="n">
        <v>12849</v>
      </c>
      <c r="C32" s="5" t="n">
        <v>9445</v>
      </c>
    </row>
    <row r="33">
      <c r="A33" s="4" t="inlineStr">
        <is>
          <t>Income tax expense</t>
        </is>
      </c>
      <c r="B33" s="5" t="n">
        <v>2503</v>
      </c>
      <c r="C33" s="5" t="n">
        <v>1406</v>
      </c>
    </row>
    <row r="34">
      <c r="A34" s="4" t="inlineStr">
        <is>
          <t>Net earnings</t>
        </is>
      </c>
      <c r="B34" s="6" t="n">
        <v>10346</v>
      </c>
      <c r="C34" s="6" t="n">
        <v>8039</v>
      </c>
    </row>
    <row r="35">
      <c r="A35" s="3" t="inlineStr">
        <is>
          <t>Net earnings per share:</t>
        </is>
      </c>
      <c r="B35" s="4" t="inlineStr">
        <is>
          <t xml:space="preserve"> </t>
        </is>
      </c>
      <c r="C35" s="4" t="inlineStr">
        <is>
          <t xml:space="preserve"> </t>
        </is>
      </c>
    </row>
    <row r="36">
      <c r="A36" s="4" t="inlineStr">
        <is>
          <t>Basic and diluted earnings per share</t>
        </is>
      </c>
      <c r="B36" s="7" t="n">
        <v>2.95</v>
      </c>
      <c r="C36" s="7" t="n">
        <v>2.27</v>
      </c>
    </row>
    <row r="37">
      <c r="A37" s="3" t="inlineStr">
        <is>
          <t>Weighted average shares outstanding:</t>
        </is>
      </c>
      <c r="B37" s="4" t="inlineStr">
        <is>
          <t xml:space="preserve"> </t>
        </is>
      </c>
      <c r="C37" s="4" t="inlineStr">
        <is>
          <t xml:space="preserve"> </t>
        </is>
      </c>
    </row>
    <row r="38">
      <c r="A38" s="4" t="inlineStr">
        <is>
          <t>Basic and diluted weighted average shares outstanding</t>
        </is>
      </c>
      <c r="B38" s="5" t="n">
        <v>3510869</v>
      </c>
      <c r="C38" s="5" t="n">
        <v>3545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 and Capital Ratios (Tables)</t>
        </is>
      </c>
      <c r="B1" s="2" t="inlineStr">
        <is>
          <t>12 Months Ended</t>
        </is>
      </c>
    </row>
    <row r="2">
      <c r="B2" s="2" t="inlineStr">
        <is>
          <t>Dec. 31, 2022</t>
        </is>
      </c>
    </row>
    <row r="3">
      <c r="A3" s="3" t="inlineStr">
        <is>
          <t>Regulatory Capital Requirements [Abstract]</t>
        </is>
      </c>
      <c r="B3" s="4" t="inlineStr">
        <is>
          <t xml:space="preserve"> </t>
        </is>
      </c>
    </row>
    <row r="4">
      <c r="A4" s="4" t="inlineStr">
        <is>
          <t>Schedule of Compliance with Regulatory Capital Requirements under Banking Regulations [Table Text Block]</t>
        </is>
      </c>
      <c r="B4" s="4" t="inlineStr">
        <is>
          <t>Minimum for capital Minimum to be Actual adequacy purposes well capitalized (Dollars in thousands) Amount Ratio Amount Ratio Amount Ratio At December 31, 2022: Tier 1 Leverage Capital $ 106,886 10.01 % $ 42,716 4.00 % $ 53,394 5.00 % Common Equity Tier 1 Capital 106,886 15.39 31,252 4.50 45,142 6.50 Tier 1 Risk-Based Capital 106,886 15.39 41,669 6.00 55,559 8.00 Total Risk-Based Capital 112,851 16.25 55,559 8.00 69,449 10.00 At December 31, 2021: Tier 1 Leverage Capital $ 100,059 9.35 % $ 42,808 4.00 % $ 53,509 5.00 % Common Equity Tier 1 Capital 100,059 16.23 27,742 4.50 40,072 6.50 Tier 1 Risk-Based Capital 100,059 16.23 36,990 6.00 49,320 8.00 Total Risk-Based Capital 105,163 17.06 49,320 8.00 61,649 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uburn National Bancorporation - Parent Company (Tables)</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Schedule of Condensed Balance Sheet [Table Text Block]</t>
        </is>
      </c>
      <c r="B4" s="4" t="inlineStr">
        <is>
          <t>CONDENSED BALANCE SHEETS December 31 (Dollars in thousands) 2022 2021 Assets: Cash and due from banks $ 1,700 2,705 Investment in bank subsidiary 65,967 100,951 Other assets 522 630 Total assets $ 68,189 104,286 Liabilities: Accrued expenses and other liabilities $ 148 560 Total liabilities 148 560 Stockholders' equity 68,041 103,726 Total liabilities and stockholders' $ 68,189 104,286</t>
        </is>
      </c>
    </row>
    <row r="5">
      <c r="A5" s="4" t="inlineStr">
        <is>
          <t>Schedule of Condensed Income Statement [Table Text Block]</t>
        </is>
      </c>
      <c r="B5" s="4" t="inlineStr">
        <is>
          <t>CONDENSED STATEMENTS Year ended December 31 (Dollars in thousands) 2022 2021 Income: Dividends from bank subsidiary $ 3,719 3,682 Noninterest income 78 665 Total income 3,797 4,347 Expense: Noninterest expense 326 189 Total expense 326 189 Earnings before income tax expense and equity in undistributed earnings of bank subsidiary 3,471 4,158 Income tax (benefit) expense (48) 82 Earnings before equity in undistributed earnings of bank subsidiary 3,519 4,076 Equity in undistributed earnings of bank subsidiary 6,827 3,963 Net earnings $ 10,346 8,039</t>
        </is>
      </c>
    </row>
    <row r="6">
      <c r="A6" s="4" t="inlineStr">
        <is>
          <t>Schedule of Condensed Cash Flow Statement [Table Text Block]</t>
        </is>
      </c>
      <c r="B6" s="4" t="inlineStr">
        <is>
          <t>CONDENSED STATEMENTS Year ended December 31 (Dollars in thousands) 2022 2021 Cash flows from operating activities: Net earnings $ 10,346 8,039 Adjustments to reconcile net earnings to net cash provided by operating activities: Net decrease in other assets 108 1 Net decrease in other liabilities (408) (120) Equity in undistributed earnings of bank subsidiary (6,827) (3,963) Net cash provided by operating activities 3,219 3,957 Cash flows from financing activities: Dividends paid (3,720) (3,682) Stock repurchases (504) (1,619) Net cash used in financing activities (4,224) (5,301) Net change in cash and cash equivalents (1,005) (1,344) Cash and cash equivalents at beginning of period 2,705 4,049 Cash and cash equivalents at end of period $ 1,700 2,7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extuals (Details) - USD ($) $ / shares in Units, $ in Thousands</t>
        </is>
      </c>
      <c r="B1" s="2" t="inlineStr">
        <is>
          <t>12 Months Ended</t>
        </is>
      </c>
    </row>
    <row r="2">
      <c r="B2" s="2" t="inlineStr">
        <is>
          <t>Dec. 31, 2021</t>
        </is>
      </c>
      <c r="C2" s="2" t="inlineStr">
        <is>
          <t>Dec. 31, 2022</t>
        </is>
      </c>
      <c r="D2" s="2" t="inlineStr">
        <is>
          <t>Dec. 31, 2019</t>
        </is>
      </c>
    </row>
    <row r="3">
      <c r="A3" s="3" t="inlineStr">
        <is>
          <t>Change in Accounting Estitmate</t>
        </is>
      </c>
      <c r="B3" s="4" t="inlineStr">
        <is>
          <t xml:space="preserve"> </t>
        </is>
      </c>
      <c r="C3" s="4" t="inlineStr">
        <is>
          <t xml:space="preserve"> </t>
        </is>
      </c>
      <c r="D3" s="4" t="inlineStr">
        <is>
          <t xml:space="preserve"> </t>
        </is>
      </c>
    </row>
    <row r="4">
      <c r="A4" s="4" t="inlineStr">
        <is>
          <t>Change In Accounting Estimate Carrying Value Property Plant And Equipment</t>
        </is>
      </c>
      <c r="B4" s="4" t="inlineStr">
        <is>
          <t xml:space="preserve"> </t>
        </is>
      </c>
      <c r="C4" s="4" t="inlineStr">
        <is>
          <t xml:space="preserve"> </t>
        </is>
      </c>
      <c r="D4" s="6" t="n">
        <v>500</v>
      </c>
    </row>
    <row r="5">
      <c r="A5" s="4" t="inlineStr">
        <is>
          <t>Change In Accounting Estitmate After Tax Impact Net Earnings</t>
        </is>
      </c>
      <c r="B5" s="6" t="n">
        <v>29</v>
      </c>
      <c r="C5" s="4" t="inlineStr">
        <is>
          <t xml:space="preserve"> </t>
        </is>
      </c>
      <c r="D5" s="4" t="inlineStr">
        <is>
          <t xml:space="preserve"> </t>
        </is>
      </c>
    </row>
    <row r="6">
      <c r="A6" s="4" t="inlineStr">
        <is>
          <t>Accounting Estimate Change Effect Of Change On Basic And Diluted Eanrings Per Share</t>
        </is>
      </c>
      <c r="B6" s="7" t="n">
        <v>0.01</v>
      </c>
      <c r="C6" s="4" t="inlineStr">
        <is>
          <t xml:space="preserve"> </t>
        </is>
      </c>
      <c r="D6" s="4" t="inlineStr">
        <is>
          <t xml:space="preserve"> </t>
        </is>
      </c>
    </row>
    <row r="7">
      <c r="A7" s="3" t="inlineStr">
        <is>
          <t>New Accounting Pronouncements And Changes In Accounting Principles [Abstract]</t>
        </is>
      </c>
      <c r="B7" s="4" t="inlineStr">
        <is>
          <t xml:space="preserve"> </t>
        </is>
      </c>
      <c r="C7" s="4" t="inlineStr">
        <is>
          <t xml:space="preserve"> </t>
        </is>
      </c>
      <c r="D7" s="4" t="inlineStr">
        <is>
          <t xml:space="preserve"> </t>
        </is>
      </c>
    </row>
    <row r="8">
      <c r="A8" s="4" t="inlineStr">
        <is>
          <t>Allowanace For Loan Loss Percentage</t>
        </is>
      </c>
      <c r="B8" s="4" t="inlineStr">
        <is>
          <t xml:space="preserve"> </t>
        </is>
      </c>
      <c r="C8" s="8" t="n">
        <v>0.0114</v>
      </c>
      <c r="D8" s="4" t="inlineStr">
        <is>
          <t xml:space="preserve"> </t>
        </is>
      </c>
    </row>
    <row r="9">
      <c r="A9" s="4" t="inlineStr">
        <is>
          <t>Allowanace For Loan Loss Estimated Percentage Minimum</t>
        </is>
      </c>
      <c r="B9" s="4" t="inlineStr">
        <is>
          <t xml:space="preserve"> </t>
        </is>
      </c>
      <c r="C9" s="8" t="n">
        <v>0.0132</v>
      </c>
      <c r="D9" s="4" t="inlineStr">
        <is>
          <t xml:space="preserve"> </t>
        </is>
      </c>
    </row>
    <row r="10">
      <c r="A10" s="4" t="inlineStr">
        <is>
          <t>Allowanace For Loan Loss Estimated Percentage Maximum</t>
        </is>
      </c>
      <c r="B10" s="4" t="inlineStr">
        <is>
          <t xml:space="preserve"> </t>
        </is>
      </c>
      <c r="C10" s="8" t="n">
        <v>0.0136</v>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Details) - USD ($) $ / shares in Units, $ in Thousands</t>
        </is>
      </c>
      <c r="B1" s="2" t="inlineStr">
        <is>
          <t>12 Months Ended</t>
        </is>
      </c>
    </row>
    <row r="2">
      <c r="B2" s="2" t="inlineStr">
        <is>
          <t>Dec. 31, 2022</t>
        </is>
      </c>
      <c r="C2" s="2" t="inlineStr">
        <is>
          <t>Dec. 31, 2021</t>
        </is>
      </c>
    </row>
    <row r="3">
      <c r="A3" s="3" t="inlineStr">
        <is>
          <t>Basic and Diluted Earnings Per Share [Abstract]</t>
        </is>
      </c>
      <c r="B3" s="4" t="inlineStr">
        <is>
          <t xml:space="preserve"> </t>
        </is>
      </c>
      <c r="C3" s="4" t="inlineStr">
        <is>
          <t xml:space="preserve"> </t>
        </is>
      </c>
    </row>
    <row r="4">
      <c r="A4" s="4" t="inlineStr">
        <is>
          <t>Net earnings</t>
        </is>
      </c>
      <c r="B4" s="6" t="n">
        <v>10346</v>
      </c>
      <c r="C4" s="6" t="n">
        <v>8039</v>
      </c>
    </row>
    <row r="5">
      <c r="A5" s="4" t="inlineStr">
        <is>
          <t>Basic and diluted weighted average shares outstanding</t>
        </is>
      </c>
      <c r="B5" s="5" t="n">
        <v>3510869</v>
      </c>
      <c r="C5" s="5" t="n">
        <v>3545310</v>
      </c>
    </row>
    <row r="6">
      <c r="A6" s="4" t="inlineStr">
        <is>
          <t>Basic and diluted earnings per share</t>
        </is>
      </c>
      <c r="B6" s="7" t="n">
        <v>2.95</v>
      </c>
      <c r="C6" s="7" t="n">
        <v>2.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Variable Interest Entity (Details) $ in Thousands</t>
        </is>
      </c>
      <c r="B1" s="2" t="inlineStr">
        <is>
          <t>Dec. 31, 2022 USD ($)</t>
        </is>
      </c>
    </row>
    <row r="2">
      <c r="A2" s="4" t="inlineStr">
        <is>
          <t>MaxiumLossExposureMember [Member]</t>
        </is>
      </c>
      <c r="B2" s="4" t="inlineStr">
        <is>
          <t xml:space="preserve"> </t>
        </is>
      </c>
    </row>
    <row r="3">
      <c r="A3" s="3" t="inlineStr">
        <is>
          <t>us-gaap_Variable Interest Entity [Line Items]</t>
        </is>
      </c>
      <c r="B3" s="4" t="inlineStr">
        <is>
          <t xml:space="preserve"> </t>
        </is>
      </c>
    </row>
    <row r="4">
      <c r="A4" s="4" t="inlineStr">
        <is>
          <t>New Markets Tax Credit investment</t>
        </is>
      </c>
      <c r="B4" s="6" t="n">
        <v>2110</v>
      </c>
    </row>
    <row r="5">
      <c r="A5" s="4" t="inlineStr">
        <is>
          <t>Asset Recognized Member [Member]</t>
        </is>
      </c>
      <c r="B5" s="4" t="inlineStr">
        <is>
          <t xml:space="preserve"> </t>
        </is>
      </c>
    </row>
    <row r="6">
      <c r="A6" s="3" t="inlineStr">
        <is>
          <t>us-gaap_Variable Interest Entity [Line Items]</t>
        </is>
      </c>
      <c r="B6" s="4" t="inlineStr">
        <is>
          <t xml:space="preserve"> </t>
        </is>
      </c>
    </row>
    <row r="7">
      <c r="A7" s="4" t="inlineStr">
        <is>
          <t>New Markets Tax Credit investment</t>
        </is>
      </c>
      <c r="B7" s="6" t="n">
        <v>2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Securities, Debt Maturities, within One Year, Fair Value</t>
        </is>
      </c>
      <c r="B3" s="6" t="n">
        <v>5235</v>
      </c>
      <c r="C3" s="6" t="n">
        <v>5177</v>
      </c>
    </row>
    <row r="4">
      <c r="A4" s="4" t="inlineStr">
        <is>
          <t>Available-for-sale Securities, Debt Maturities, after One Through Five Years, Fair Value</t>
        </is>
      </c>
      <c r="B4" s="5" t="n">
        <v>58518</v>
      </c>
      <c r="C4" s="5" t="n">
        <v>50931</v>
      </c>
    </row>
    <row r="5">
      <c r="A5" s="4" t="inlineStr">
        <is>
          <t>Available-for-sale Securities, Debt Maturities, after Five Through Ten Years, Fair Value</t>
        </is>
      </c>
      <c r="B5" s="5" t="n">
        <v>112219</v>
      </c>
      <c r="C5" s="5" t="n">
        <v>121400</v>
      </c>
    </row>
    <row r="6">
      <c r="A6" s="4" t="inlineStr">
        <is>
          <t>Available-for-sale Securities, Debt Maturities, after Ten Years, Fair Value</t>
        </is>
      </c>
      <c r="B6" s="5" t="n">
        <v>229332</v>
      </c>
      <c r="C6" s="5" t="n">
        <v>244383</v>
      </c>
    </row>
    <row r="7">
      <c r="A7" s="4" t="inlineStr">
        <is>
          <t>Available-for-sale Securities, Fair Value, Total</t>
        </is>
      </c>
      <c r="B7" s="5" t="n">
        <v>405304</v>
      </c>
      <c r="C7" s="5" t="n">
        <v>421891</v>
      </c>
    </row>
    <row r="8">
      <c r="A8" s="4" t="inlineStr">
        <is>
          <t>Available For Sale Securities, Gross Unrealized Gains</t>
        </is>
      </c>
      <c r="B8" s="5" t="n">
        <v>11</v>
      </c>
      <c r="C8" s="5" t="n">
        <v>6218</v>
      </c>
    </row>
    <row r="9">
      <c r="A9" s="4" t="inlineStr">
        <is>
          <t>Available For Sale Securities, Gross Unrealized Losses</t>
        </is>
      </c>
      <c r="B9" s="5" t="n">
        <v>54653</v>
      </c>
      <c r="C9" s="5" t="n">
        <v>5029</v>
      </c>
    </row>
    <row r="10">
      <c r="A10" s="4" t="inlineStr">
        <is>
          <t>Available-for-sale Securities, Amortized Cost Basis</t>
        </is>
      </c>
      <c r="B10" s="5" t="n">
        <v>459946</v>
      </c>
      <c r="C10" s="5" t="n">
        <v>420702</v>
      </c>
    </row>
    <row r="11">
      <c r="A11" s="4" t="inlineStr">
        <is>
          <t>US Government and Government Agencies and Authorit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vailable-for-sale Securities, Debt Maturities, within One Year, Fair Value</t>
        </is>
      </c>
      <c r="B13" s="5" t="n">
        <v>4935</v>
      </c>
      <c r="C13" s="5" t="n">
        <v>5007</v>
      </c>
    </row>
    <row r="14">
      <c r="A14" s="4" t="inlineStr">
        <is>
          <t>Available-for-sale Securities, Debt Maturities, after One Through Five Years, Fair Value</t>
        </is>
      </c>
      <c r="B14" s="5" t="n">
        <v>50746</v>
      </c>
      <c r="C14" s="5" t="n">
        <v>49604</v>
      </c>
    </row>
    <row r="15">
      <c r="A15" s="4" t="inlineStr">
        <is>
          <t>Available-for-sale Securities, Debt Maturities, after Five Through Ten Years, Fair Value</t>
        </is>
      </c>
      <c r="B15" s="5" t="n">
        <v>69936</v>
      </c>
      <c r="C15" s="5" t="n">
        <v>69802</v>
      </c>
    </row>
    <row r="16">
      <c r="A16" s="4" t="inlineStr">
        <is>
          <t>Available-for-sale Securities, Debt Maturities, after Ten Years, Fair Value</t>
        </is>
      </c>
      <c r="B16" s="5" t="n">
        <v>0</v>
      </c>
      <c r="C16" s="5" t="n">
        <v>0</v>
      </c>
    </row>
    <row r="17">
      <c r="A17" s="4" t="inlineStr">
        <is>
          <t>Available-for-sale Securities, Fair Value, Total</t>
        </is>
      </c>
      <c r="B17" s="5" t="n">
        <v>125617</v>
      </c>
      <c r="C17" s="5" t="n">
        <v>124413</v>
      </c>
    </row>
    <row r="18">
      <c r="A18" s="4" t="inlineStr">
        <is>
          <t>Available For Sale Securities, Gross Unrealized Gains</t>
        </is>
      </c>
      <c r="B18" s="5" t="n">
        <v>0</v>
      </c>
      <c r="C18" s="5" t="n">
        <v>1080</v>
      </c>
    </row>
    <row r="19">
      <c r="A19" s="4" t="inlineStr">
        <is>
          <t>Available For Sale Securities, Gross Unrealized Losses</t>
        </is>
      </c>
      <c r="B19" s="5" t="n">
        <v>15826</v>
      </c>
      <c r="C19" s="5" t="n">
        <v>2079</v>
      </c>
    </row>
    <row r="20">
      <c r="A20" s="4" t="inlineStr">
        <is>
          <t>Available-for-sale Securities, Amortized Cost Basis</t>
        </is>
      </c>
      <c r="B20" s="5" t="n">
        <v>141443</v>
      </c>
      <c r="C20" s="5" t="n">
        <v>125412</v>
      </c>
    </row>
    <row r="21">
      <c r="A21" s="4" t="inlineStr">
        <is>
          <t>Mortgage-backed Securities, Issued by US Government Sponsored Enterprise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vailable-for-sale Securities, Debt Maturities, within One Year, Fair Value</t>
        </is>
      </c>
      <c r="B23" s="5" t="n">
        <v>0</v>
      </c>
      <c r="C23" s="5" t="n">
        <v>0</v>
      </c>
    </row>
    <row r="24">
      <c r="A24" s="4" t="inlineStr">
        <is>
          <t>Available-for-sale Securities, Debt Maturities, after One Through Five Years, Fair Value</t>
        </is>
      </c>
      <c r="B24" s="5" t="n">
        <v>7130</v>
      </c>
      <c r="C24" s="5" t="n">
        <v>680</v>
      </c>
    </row>
    <row r="25">
      <c r="A25" s="4" t="inlineStr">
        <is>
          <t>Available-for-sale Securities, Debt Maturities, after Five Through Ten Years, Fair Value</t>
        </is>
      </c>
      <c r="B25" s="5" t="n">
        <v>27153</v>
      </c>
      <c r="C25" s="5" t="n">
        <v>35855</v>
      </c>
    </row>
    <row r="26">
      <c r="A26" s="4" t="inlineStr">
        <is>
          <t>Available-for-sale Securities, Debt Maturities, after Ten Years, Fair Value</t>
        </is>
      </c>
      <c r="B26" s="5" t="n">
        <v>183877</v>
      </c>
      <c r="C26" s="5" t="n">
        <v>186836</v>
      </c>
    </row>
    <row r="27">
      <c r="A27" s="4" t="inlineStr">
        <is>
          <t>Available-for-sale Securities, Fair Value, Total</t>
        </is>
      </c>
      <c r="B27" s="5" t="n">
        <v>218160</v>
      </c>
      <c r="C27" s="5" t="n">
        <v>223371</v>
      </c>
    </row>
    <row r="28">
      <c r="A28" s="4" t="inlineStr">
        <is>
          <t>Available For Sale Securities, Gross Unrealized Gains</t>
        </is>
      </c>
      <c r="B28" s="5" t="n">
        <v>0</v>
      </c>
      <c r="C28" s="5" t="n">
        <v>1527</v>
      </c>
    </row>
    <row r="29">
      <c r="A29" s="4" t="inlineStr">
        <is>
          <t>Available For Sale Securities, Gross Unrealized Losses</t>
        </is>
      </c>
      <c r="B29" s="5" t="n">
        <v>33146</v>
      </c>
      <c r="C29" s="5" t="n">
        <v>2680</v>
      </c>
    </row>
    <row r="30">
      <c r="A30" s="4" t="inlineStr">
        <is>
          <t>Available-for-sale Securities, Amortized Cost Basis</t>
        </is>
      </c>
      <c r="B30" s="5" t="n">
        <v>251306</v>
      </c>
      <c r="C30" s="5" t="n">
        <v>224524</v>
      </c>
    </row>
    <row r="31">
      <c r="A31" s="4" t="inlineStr">
        <is>
          <t>US States and Political Subdivisions Debt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Securities, Debt Maturities, within One Year, Fair Value</t>
        </is>
      </c>
      <c r="B33" s="5" t="n">
        <v>300</v>
      </c>
      <c r="C33" s="5" t="n">
        <v>170</v>
      </c>
    </row>
    <row r="34">
      <c r="A34" s="4" t="inlineStr">
        <is>
          <t>Available-for-sale Securities, Debt Maturities, after One Through Five Years, Fair Value</t>
        </is>
      </c>
      <c r="B34" s="5" t="n">
        <v>642</v>
      </c>
      <c r="C34" s="5" t="n">
        <v>647</v>
      </c>
    </row>
    <row r="35">
      <c r="A35" s="4" t="inlineStr">
        <is>
          <t>Available-for-sale Securities, Debt Maturities, after Five Through Ten Years, Fair Value</t>
        </is>
      </c>
      <c r="B35" s="5" t="n">
        <v>15130</v>
      </c>
      <c r="C35" s="5" t="n">
        <v>15743</v>
      </c>
    </row>
    <row r="36">
      <c r="A36" s="4" t="inlineStr">
        <is>
          <t>Available-for-sale Securities, Debt Maturities, after Ten Years, Fair Value</t>
        </is>
      </c>
      <c r="B36" s="5" t="n">
        <v>45455</v>
      </c>
      <c r="C36" s="5" t="n">
        <v>57547</v>
      </c>
    </row>
    <row r="37">
      <c r="A37" s="4" t="inlineStr">
        <is>
          <t>Available-for-sale Securities, Fair Value, Total</t>
        </is>
      </c>
      <c r="B37" s="5" t="n">
        <v>61527</v>
      </c>
      <c r="C37" s="5" t="n">
        <v>74107</v>
      </c>
    </row>
    <row r="38">
      <c r="A38" s="4" t="inlineStr">
        <is>
          <t>Available For Sale Securities, Gross Unrealized Gains</t>
        </is>
      </c>
      <c r="B38" s="5" t="n">
        <v>11</v>
      </c>
      <c r="C38" s="5" t="n">
        <v>3611</v>
      </c>
    </row>
    <row r="39">
      <c r="A39" s="4" t="inlineStr">
        <is>
          <t>Available For Sale Securities, Gross Unrealized Losses</t>
        </is>
      </c>
      <c r="B39" s="5" t="n">
        <v>5681</v>
      </c>
      <c r="C39" s="5" t="n">
        <v>270</v>
      </c>
    </row>
    <row r="40">
      <c r="A40" s="4" t="inlineStr">
        <is>
          <t>Available-for-sale Securities, Amortized Cost Basis</t>
        </is>
      </c>
      <c r="B40" s="6" t="n">
        <v>67197</v>
      </c>
      <c r="C40" s="6" t="n">
        <v>707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Twelve Months, Fair Value</t>
        </is>
      </c>
      <c r="B3" s="6" t="n">
        <v>171001</v>
      </c>
      <c r="C3" s="6" t="n">
        <v>187869</v>
      </c>
    </row>
    <row r="4">
      <c r="A4" s="4" t="inlineStr">
        <is>
          <t>Available-for-sale Securities Continuous Unrealized Loss Position Less Than 12 Months Accumulated Loss</t>
        </is>
      </c>
      <c r="B4" s="5" t="n">
        <v>12179</v>
      </c>
      <c r="C4" s="5" t="n">
        <v>2689</v>
      </c>
    </row>
    <row r="5">
      <c r="A5" s="4" t="inlineStr">
        <is>
          <t>Available-for-sale Securities, Continuous Unrealized Loss Position, Twelve Months or Longer, Fair Value</t>
        </is>
      </c>
      <c r="B5" s="5" t="n">
        <v>230597</v>
      </c>
      <c r="C5" s="5" t="n">
        <v>68137</v>
      </c>
    </row>
    <row r="6">
      <c r="A6" s="4" t="inlineStr">
        <is>
          <t>Available-for-sale Securities Continuous Unrealized Loss Position 12 Months Or Longer Accumulated Loss</t>
        </is>
      </c>
      <c r="B6" s="5" t="n">
        <v>42474</v>
      </c>
      <c r="C6" s="5" t="n">
        <v>2340</v>
      </c>
    </row>
    <row r="7">
      <c r="A7" s="4" t="inlineStr">
        <is>
          <t>Available-for-sale Securities, Continuous Unrealized Loss Position, Fair Value</t>
        </is>
      </c>
      <c r="B7" s="5" t="n">
        <v>401598</v>
      </c>
      <c r="C7" s="5" t="n">
        <v>256006</v>
      </c>
    </row>
    <row r="8">
      <c r="A8" s="4" t="inlineStr">
        <is>
          <t>Available-for-sale Securities, Continuous Unrealized Loss Position, Accumulated Losses</t>
        </is>
      </c>
      <c r="B8" s="5" t="n">
        <v>54653</v>
      </c>
      <c r="C8" s="5" t="n">
        <v>5029</v>
      </c>
    </row>
    <row r="9">
      <c r="A9" s="4" t="inlineStr">
        <is>
          <t>US Government and Government Agencies and Autho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Securities, Continuous Unrealized Loss Position, Less than Twelve Months, Fair Value</t>
        </is>
      </c>
      <c r="B11" s="5" t="n">
        <v>55931</v>
      </c>
      <c r="C11" s="5" t="n">
        <v>49799</v>
      </c>
    </row>
    <row r="12">
      <c r="A12" s="4" t="inlineStr">
        <is>
          <t>Available-for-sale Securities Continuous Unrealized Loss Position Less Than 12 Months Accumulated Loss</t>
        </is>
      </c>
      <c r="B12" s="5" t="n">
        <v>4161</v>
      </c>
      <c r="C12" s="5" t="n">
        <v>1025</v>
      </c>
    </row>
    <row r="13">
      <c r="A13" s="4" t="inlineStr">
        <is>
          <t>Available-for-sale Securities, Continuous Unrealized Loss Position, Twelve Months or Longer, Fair Value</t>
        </is>
      </c>
      <c r="B13" s="5" t="n">
        <v>69687</v>
      </c>
      <c r="C13" s="5" t="n">
        <v>26412</v>
      </c>
    </row>
    <row r="14">
      <c r="A14" s="4" t="inlineStr">
        <is>
          <t>Available-for-sale Securities Continuous Unrealized Loss Position 12 Months Or Longer Accumulated Loss</t>
        </is>
      </c>
      <c r="B14" s="5" t="n">
        <v>11665</v>
      </c>
      <c r="C14" s="5" t="n">
        <v>1054</v>
      </c>
    </row>
    <row r="15">
      <c r="A15" s="4" t="inlineStr">
        <is>
          <t>Available-for-sale Securities, Continuous Unrealized Loss Position, Fair Value</t>
        </is>
      </c>
      <c r="B15" s="5" t="n">
        <v>125618</v>
      </c>
      <c r="C15" s="5" t="n">
        <v>76211</v>
      </c>
    </row>
    <row r="16">
      <c r="A16" s="4" t="inlineStr">
        <is>
          <t>Available-for-sale Securities, Continuous Unrealized Loss Position, Accumulated Losses</t>
        </is>
      </c>
      <c r="B16" s="5" t="n">
        <v>15826</v>
      </c>
      <c r="C16" s="5" t="n">
        <v>2079</v>
      </c>
    </row>
    <row r="17">
      <c r="A17" s="4" t="inlineStr">
        <is>
          <t>Mortgage-backed Securities, Issued by US Government Sponsored Enterpris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for-sale Securities, Continuous Unrealized Loss Position, Less than Twelve Months, Fair Value</t>
        </is>
      </c>
      <c r="B19" s="5" t="n">
        <v>70293</v>
      </c>
      <c r="C19" s="5" t="n">
        <v>130110</v>
      </c>
    </row>
    <row r="20">
      <c r="A20" s="4" t="inlineStr">
        <is>
          <t>Available-for-sale Securities Continuous Unrealized Loss Position Less Than 12 Months Accumulated Loss</t>
        </is>
      </c>
      <c r="B20" s="5" t="n">
        <v>5842</v>
      </c>
      <c r="C20" s="5" t="n">
        <v>1555</v>
      </c>
    </row>
    <row r="21">
      <c r="A21" s="4" t="inlineStr">
        <is>
          <t>Available-for-sale Securities, Continuous Unrealized Loss Position, Twelve Months or Longer, Fair Value</t>
        </is>
      </c>
      <c r="B21" s="5" t="n">
        <v>147867</v>
      </c>
      <c r="C21" s="5" t="n">
        <v>38611</v>
      </c>
    </row>
    <row r="22">
      <c r="A22" s="4" t="inlineStr">
        <is>
          <t>Available-for-sale Securities Continuous Unrealized Loss Position 12 Months Or Longer Accumulated Loss</t>
        </is>
      </c>
      <c r="B22" s="5" t="n">
        <v>27304</v>
      </c>
      <c r="C22" s="5" t="n">
        <v>1125</v>
      </c>
    </row>
    <row r="23">
      <c r="A23" s="4" t="inlineStr">
        <is>
          <t>Available-for-sale Securities, Continuous Unrealized Loss Position, Fair Value</t>
        </is>
      </c>
      <c r="B23" s="5" t="n">
        <v>218160</v>
      </c>
      <c r="C23" s="5" t="n">
        <v>168721</v>
      </c>
    </row>
    <row r="24">
      <c r="A24" s="4" t="inlineStr">
        <is>
          <t>Available-for-sale Securities, Continuous Unrealized Loss Position, Accumulated Losses</t>
        </is>
      </c>
      <c r="B24" s="5" t="n">
        <v>33146</v>
      </c>
      <c r="C24" s="5" t="n">
        <v>2680</v>
      </c>
    </row>
    <row r="25">
      <c r="A25" s="4" t="inlineStr">
        <is>
          <t>US States and Political Subdivisions Debt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Securities, Continuous Unrealized Loss Position, Less than Twelve Months, Fair Value</t>
        </is>
      </c>
      <c r="B27" s="5" t="n">
        <v>44777</v>
      </c>
      <c r="C27" s="5" t="n">
        <v>7960</v>
      </c>
    </row>
    <row r="28">
      <c r="A28" s="4" t="inlineStr">
        <is>
          <t>Available-for-sale Securities Continuous Unrealized Loss Position Less Than 12 Months Accumulated Loss</t>
        </is>
      </c>
      <c r="B28" s="5" t="n">
        <v>2176</v>
      </c>
      <c r="C28" s="5" t="n">
        <v>109</v>
      </c>
    </row>
    <row r="29">
      <c r="A29" s="4" t="inlineStr">
        <is>
          <t>Available-for-sale Securities, Continuous Unrealized Loss Position, Twelve Months or Longer, Fair Value</t>
        </is>
      </c>
      <c r="B29" s="5" t="n">
        <v>13043</v>
      </c>
      <c r="C29" s="5" t="n">
        <v>3114</v>
      </c>
    </row>
    <row r="30">
      <c r="A30" s="4" t="inlineStr">
        <is>
          <t>Available-for-sale Securities Continuous Unrealized Loss Position 12 Months Or Longer Accumulated Loss</t>
        </is>
      </c>
      <c r="B30" s="5" t="n">
        <v>3505</v>
      </c>
      <c r="C30" s="5" t="n">
        <v>161</v>
      </c>
    </row>
    <row r="31">
      <c r="A31" s="4" t="inlineStr">
        <is>
          <t>Available-for-sale Securities, Continuous Unrealized Loss Position, Fair Value</t>
        </is>
      </c>
      <c r="B31" s="5" t="n">
        <v>57820</v>
      </c>
      <c r="C31" s="5" t="n">
        <v>11074</v>
      </c>
    </row>
    <row r="32">
      <c r="A32" s="4" t="inlineStr">
        <is>
          <t>Available-for-sale Securities, Continuous Unrealized Loss Position, Accumulated Losses</t>
        </is>
      </c>
      <c r="B32" s="6" t="n">
        <v>5681</v>
      </c>
      <c r="C32" s="6" t="n">
        <v>2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curities Gross Realized Gain Loss (Details) - USD ($) $ in Thousands</t>
        </is>
      </c>
      <c r="B1" s="2" t="inlineStr">
        <is>
          <t>12 Months Ended</t>
        </is>
      </c>
    </row>
    <row r="2">
      <c r="B2" s="2" t="inlineStr">
        <is>
          <t>Dec. 31, 2022</t>
        </is>
      </c>
      <c r="C2" s="2" t="inlineStr">
        <is>
          <t>Dec. 31, 2021</t>
        </is>
      </c>
    </row>
    <row r="3">
      <c r="A3" s="3" t="inlineStr">
        <is>
          <t>Available-for-sale Securities, Gross Realized Gain (Loss) [Abstract]</t>
        </is>
      </c>
      <c r="B3" s="4" t="inlineStr">
        <is>
          <t xml:space="preserve"> </t>
        </is>
      </c>
      <c r="C3" s="4" t="inlineStr">
        <is>
          <t xml:space="preserve"> </t>
        </is>
      </c>
    </row>
    <row r="4">
      <c r="A4" s="4" t="inlineStr">
        <is>
          <t>Available-for-sale Securities, Gross Realized Gains</t>
        </is>
      </c>
      <c r="B4" s="6" t="n">
        <v>48</v>
      </c>
      <c r="C4" s="6" t="n">
        <v>15</v>
      </c>
    </row>
    <row r="5">
      <c r="A5" s="4" t="inlineStr">
        <is>
          <t>Available-for-sale Securities, Gross Realized Losses</t>
        </is>
      </c>
      <c r="B5" s="5" t="n">
        <v>-36</v>
      </c>
      <c r="C5" s="5" t="n">
        <v>0</v>
      </c>
    </row>
    <row r="6">
      <c r="A6" s="4" t="inlineStr">
        <is>
          <t>Available-for-sale Securities, Gross Realized Gain (Loss), Net</t>
        </is>
      </c>
      <c r="B6" s="6" t="n">
        <v>12</v>
      </c>
      <c r="C6" s="6"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Dec. 31, 2022</t>
        </is>
      </c>
      <c r="C1" s="2" t="inlineStr">
        <is>
          <t>Dec. 31, 2021</t>
        </is>
      </c>
    </row>
    <row r="2">
      <c r="A2" s="3" t="inlineStr">
        <is>
          <t>Securities (Textuals) [Abstract]</t>
        </is>
      </c>
      <c r="B2" s="4" t="inlineStr">
        <is>
          <t xml:space="preserve"> </t>
        </is>
      </c>
      <c r="C2" s="4" t="inlineStr">
        <is>
          <t xml:space="preserve"> </t>
        </is>
      </c>
    </row>
    <row r="3">
      <c r="A3" s="4" t="inlineStr">
        <is>
          <t>Available-for-sale Securities Pledged as Collateral</t>
        </is>
      </c>
      <c r="B3" s="9" t="n">
        <v>208.3</v>
      </c>
      <c r="C3" s="9" t="n">
        <v>172.3</v>
      </c>
    </row>
    <row r="4">
      <c r="A4" s="4" t="inlineStr">
        <is>
          <t>Cost-method Securties Investments, Carrying Amount</t>
        </is>
      </c>
      <c r="B4" s="9" t="n">
        <v>1.2</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 Gross, Carrying Amount</t>
        </is>
      </c>
      <c r="B3" s="6" t="n">
        <v>505120</v>
      </c>
      <c r="C3" s="6" t="n">
        <v>459123</v>
      </c>
    </row>
    <row r="4">
      <c r="A4" s="4" t="inlineStr">
        <is>
          <t>Loans and Leases Receivable Deferred Income</t>
        </is>
      </c>
      <c r="B4" s="5" t="n">
        <v>-662</v>
      </c>
      <c r="C4" s="5" t="n">
        <v>-759</v>
      </c>
    </row>
    <row r="5">
      <c r="A5" s="4" t="inlineStr">
        <is>
          <t>Loans, net of unearned income</t>
        </is>
      </c>
      <c r="B5" s="5" t="n">
        <v>504458</v>
      </c>
      <c r="C5" s="5" t="n">
        <v>458364</v>
      </c>
    </row>
    <row r="6">
      <c r="A6" s="4" t="inlineStr">
        <is>
          <t>Commercial and Industrial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nd Leases Receivable, Gross, Carrying Amount</t>
        </is>
      </c>
      <c r="B8" s="5" t="n">
        <v>66179</v>
      </c>
      <c r="C8" s="5" t="n">
        <v>83977</v>
      </c>
    </row>
    <row r="9">
      <c r="A9" s="4" t="inlineStr">
        <is>
          <t>Construction And Land Development Loan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Receivable, Gross, Carrying Amount</t>
        </is>
      </c>
      <c r="B11" s="5" t="n">
        <v>66479</v>
      </c>
      <c r="C11" s="5" t="n">
        <v>32432</v>
      </c>
    </row>
    <row r="12">
      <c r="A12" s="4" t="inlineStr">
        <is>
          <t>Commercial Real Estate Owner Occupied Loan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 Receivable, Gross, Carrying Amount</t>
        </is>
      </c>
      <c r="B14" s="5" t="n">
        <v>61265</v>
      </c>
      <c r="C14" s="5" t="n">
        <v>63375</v>
      </c>
    </row>
    <row r="15">
      <c r="A15" s="4" t="inlineStr">
        <is>
          <t>Commercial Real Estate, Hotel Motel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and Leases Receivable, Gross, Carrying Amount</t>
        </is>
      </c>
      <c r="B17" s="5" t="n">
        <v>33457</v>
      </c>
      <c r="C17" s="5" t="n">
        <v>43856</v>
      </c>
    </row>
    <row r="18">
      <c r="A18" s="4" t="inlineStr">
        <is>
          <t>Commercial Real Estate Multifamily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 Receivable, Gross, Carrying Amount</t>
        </is>
      </c>
      <c r="B20" s="5" t="n">
        <v>41181</v>
      </c>
      <c r="C20" s="5" t="n">
        <v>42587</v>
      </c>
    </row>
    <row r="21">
      <c r="A21" s="4" t="inlineStr">
        <is>
          <t>Commercial Real Estate Other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Receivable, Gross, Carrying Amount</t>
        </is>
      </c>
      <c r="B23" s="5" t="n">
        <v>129278</v>
      </c>
      <c r="C23" s="5" t="n">
        <v>108553</v>
      </c>
    </row>
    <row r="24">
      <c r="A24" s="4" t="inlineStr">
        <is>
          <t>Commercial Real Estate Loans, Total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 Receivable, Gross, Carrying Amount</t>
        </is>
      </c>
      <c r="B26" s="5" t="n">
        <v>265181</v>
      </c>
      <c r="C26" s="5" t="n">
        <v>258371</v>
      </c>
    </row>
    <row r="27">
      <c r="A27" s="4" t="inlineStr">
        <is>
          <t>Residential Real Estate Consumer Mortgage Loan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 Receivable, Gross, Carrying Amount</t>
        </is>
      </c>
      <c r="B29" s="5" t="n">
        <v>45410</v>
      </c>
      <c r="C29" s="5" t="n">
        <v>29781</v>
      </c>
    </row>
    <row r="30">
      <c r="A30" s="4" t="inlineStr">
        <is>
          <t>Residential Real Estate Investment Property Loan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 Receivable, Gross, Carrying Amount</t>
        </is>
      </c>
      <c r="B32" s="5" t="n">
        <v>52325</v>
      </c>
      <c r="C32" s="5" t="n">
        <v>47880</v>
      </c>
    </row>
    <row r="33">
      <c r="A33" s="4" t="inlineStr">
        <is>
          <t>Residential Real Estate Loans, Total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 Receivable, Gross, Carrying Amount</t>
        </is>
      </c>
      <c r="B35" s="5" t="n">
        <v>97735</v>
      </c>
      <c r="C35" s="5" t="n">
        <v>77661</v>
      </c>
    </row>
    <row r="36">
      <c r="A36" s="4" t="inlineStr">
        <is>
          <t>Consumer Installment and Revolving Loans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and Leases Receivable, Gross, Carrying Amount</t>
        </is>
      </c>
      <c r="B38" s="6" t="n">
        <v>9546</v>
      </c>
      <c r="C38" s="6" t="n">
        <v>66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s of Comprehensive Income [Abstract]</t>
        </is>
      </c>
      <c r="B3" s="4" t="inlineStr">
        <is>
          <t xml:space="preserve"> </t>
        </is>
      </c>
      <c r="C3" s="4" t="inlineStr">
        <is>
          <t xml:space="preserve"> </t>
        </is>
      </c>
    </row>
    <row r="4">
      <c r="A4" s="4" t="inlineStr">
        <is>
          <t>Net earnings</t>
        </is>
      </c>
      <c r="B4" s="6" t="n">
        <v>10346</v>
      </c>
      <c r="C4" s="6" t="n">
        <v>8039</v>
      </c>
    </row>
    <row r="5">
      <c r="A5" s="3" t="inlineStr">
        <is>
          <t>Other comprehensive income (loss), net of tax:</t>
        </is>
      </c>
      <c r="B5" s="4" t="inlineStr">
        <is>
          <t xml:space="preserve"> </t>
        </is>
      </c>
      <c r="C5" s="4" t="inlineStr">
        <is>
          <t xml:space="preserve"> </t>
        </is>
      </c>
    </row>
    <row r="6">
      <c r="A6" s="4" t="inlineStr">
        <is>
          <t>Unrealized net holding gain (loss) on securities</t>
        </is>
      </c>
      <c r="B6" s="5" t="n">
        <v>-41802</v>
      </c>
      <c r="C6" s="5" t="n">
        <v>-6697</v>
      </c>
    </row>
    <row r="7">
      <c r="A7" s="4" t="inlineStr">
        <is>
          <t>Reclassification adjustment for net loss on securities recognized in net earnings</t>
        </is>
      </c>
      <c r="B7" s="5" t="n">
        <v>-9</v>
      </c>
      <c r="C7" s="5" t="n">
        <v>-11</v>
      </c>
    </row>
    <row r="8">
      <c r="A8" s="4" t="inlineStr">
        <is>
          <t>Other comprehensive income (loss)</t>
        </is>
      </c>
      <c r="B8" s="5" t="n">
        <v>-41811</v>
      </c>
      <c r="C8" s="5" t="n">
        <v>-6708</v>
      </c>
    </row>
    <row r="9">
      <c r="A9" s="4" t="inlineStr">
        <is>
          <t>Comprehensive income</t>
        </is>
      </c>
      <c r="B9" s="6" t="n">
        <v>-31465</v>
      </c>
      <c r="C9" s="6" t="n">
        <v>13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nalysi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Financing Receivable, Recorded Investment, Still Accruing</t>
        </is>
      </c>
      <c r="B3" s="6" t="n">
        <v>502389</v>
      </c>
      <c r="C3" s="6" t="n">
        <v>458679</v>
      </c>
    </row>
    <row r="4">
      <c r="A4" s="4" t="inlineStr">
        <is>
          <t>Financing Receivable, Recorded Investment, Nonaccrual Status</t>
        </is>
      </c>
      <c r="B4" s="5" t="n">
        <v>2731</v>
      </c>
      <c r="C4" s="5" t="n">
        <v>444</v>
      </c>
    </row>
    <row r="5">
      <c r="A5" s="4" t="inlineStr">
        <is>
          <t>Loans and Leases Receivable, Gross, Carrying Amount</t>
        </is>
      </c>
      <c r="B5" s="5" t="n">
        <v>505120</v>
      </c>
      <c r="C5" s="5" t="n">
        <v>459123</v>
      </c>
    </row>
    <row r="6">
      <c r="A6" s="4" t="inlineStr">
        <is>
          <t>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 Recorded Investment, Still Accruing</t>
        </is>
      </c>
      <c r="B8" s="5" t="n">
        <v>502306</v>
      </c>
      <c r="C8" s="5" t="n">
        <v>457931</v>
      </c>
    </row>
    <row r="9">
      <c r="A9" s="4" t="inlineStr">
        <is>
          <t>Accruing 3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Financing Receivable, Recorded Investment, Still Accruing</t>
        </is>
      </c>
      <c r="B11" s="5" t="n">
        <v>83</v>
      </c>
      <c r="C11" s="5" t="n">
        <v>748</v>
      </c>
    </row>
    <row r="12">
      <c r="A12" s="4" t="inlineStr">
        <is>
          <t>Accruing Greater Than 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Financing Receivable, Recorded Investment, Still Accruing</t>
        </is>
      </c>
      <c r="B14" s="5" t="n">
        <v>0</v>
      </c>
      <c r="C14" s="5" t="n">
        <v>0</v>
      </c>
    </row>
    <row r="15">
      <c r="A15" s="4" t="inlineStr">
        <is>
          <t>Commercial and Industrial Loans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Financing Receivable, Recorded Investment, Still Accruing</t>
        </is>
      </c>
      <c r="B17" s="5" t="n">
        <v>65736</v>
      </c>
      <c r="C17" s="5" t="n">
        <v>83977</v>
      </c>
    </row>
    <row r="18">
      <c r="A18" s="4" t="inlineStr">
        <is>
          <t>Financing Receivable, Recorded Investment, Nonaccrual Status</t>
        </is>
      </c>
      <c r="B18" s="5" t="n">
        <v>443</v>
      </c>
      <c r="C18" s="5" t="n">
        <v>0</v>
      </c>
    </row>
    <row r="19">
      <c r="A19" s="4" t="inlineStr">
        <is>
          <t>Loans and Leases Receivable, Gross, Carrying Amount</t>
        </is>
      </c>
      <c r="B19" s="5" t="n">
        <v>66179</v>
      </c>
      <c r="C19" s="5" t="n">
        <v>83977</v>
      </c>
    </row>
    <row r="20">
      <c r="A20" s="4" t="inlineStr">
        <is>
          <t>Commercial and Industrial Loans [Member] | 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 Recorded Investment, Still Accruing</t>
        </is>
      </c>
      <c r="B22" s="5" t="n">
        <v>65731</v>
      </c>
      <c r="C22" s="5" t="n">
        <v>83974</v>
      </c>
    </row>
    <row r="23">
      <c r="A23" s="4" t="inlineStr">
        <is>
          <t>Commercial and Industrial Loans [Member] | Accruing 30 to 8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ing Receivable, Recorded Investment, Still Accruing</t>
        </is>
      </c>
      <c r="B25" s="5" t="n">
        <v>5</v>
      </c>
      <c r="C25" s="5" t="n">
        <v>3</v>
      </c>
    </row>
    <row r="26">
      <c r="A26" s="4" t="inlineStr">
        <is>
          <t>Commercial and Industrial Loans [Member] | Accruing Greater Than 90 days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Recorded Investment, Still Accruing</t>
        </is>
      </c>
      <c r="B28" s="5" t="n">
        <v>0</v>
      </c>
      <c r="C28" s="5" t="n">
        <v>0</v>
      </c>
    </row>
    <row r="29">
      <c r="A29" s="4" t="inlineStr">
        <is>
          <t>Construction And Land Development Loans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Financing Receivable, Recorded Investment, Still Accruing</t>
        </is>
      </c>
      <c r="B31" s="5" t="n">
        <v>66479</v>
      </c>
      <c r="C31" s="5" t="n">
        <v>32432</v>
      </c>
    </row>
    <row r="32">
      <c r="A32" s="4" t="inlineStr">
        <is>
          <t>Financing Receivable, Recorded Investment, Nonaccrual Status</t>
        </is>
      </c>
      <c r="B32" s="5" t="n">
        <v>0</v>
      </c>
      <c r="C32" s="5" t="n">
        <v>0</v>
      </c>
    </row>
    <row r="33">
      <c r="A33" s="4" t="inlineStr">
        <is>
          <t>Loans and Leases Receivable, Gross, Carrying Amount</t>
        </is>
      </c>
      <c r="B33" s="5" t="n">
        <v>66479</v>
      </c>
      <c r="C33" s="5" t="n">
        <v>32432</v>
      </c>
    </row>
    <row r="34">
      <c r="A34" s="4" t="inlineStr">
        <is>
          <t>Construction And Land Development Loans [Member]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Recorded Investment, Still Accruing</t>
        </is>
      </c>
      <c r="B36" s="5" t="n">
        <v>66479</v>
      </c>
      <c r="C36" s="5" t="n">
        <v>32228</v>
      </c>
    </row>
    <row r="37">
      <c r="A37" s="4" t="inlineStr">
        <is>
          <t>Construction And Land Development Loans [Member] | Accruing 30 to 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Recorded Investment, Still Accruing</t>
        </is>
      </c>
      <c r="B39" s="5" t="n">
        <v>0</v>
      </c>
      <c r="C39" s="5" t="n">
        <v>204</v>
      </c>
    </row>
    <row r="40">
      <c r="A40" s="4" t="inlineStr">
        <is>
          <t>Construction And Land Development Loans [Member] | Accruing Greater Than 90 day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Recorded Investment, Still Accruing</t>
        </is>
      </c>
      <c r="B42" s="5" t="n">
        <v>0</v>
      </c>
      <c r="C42" s="5" t="n">
        <v>0</v>
      </c>
    </row>
    <row r="43">
      <c r="A43" s="4" t="inlineStr">
        <is>
          <t>Commercial Real Estate Owner Occupied Loan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Recorded Investment, Still Accruing</t>
        </is>
      </c>
      <c r="B45" s="5" t="n">
        <v>61265</v>
      </c>
      <c r="C45" s="5" t="n">
        <v>63375</v>
      </c>
    </row>
    <row r="46">
      <c r="A46" s="4" t="inlineStr">
        <is>
          <t>Financing Receivable, Recorded Investment, Nonaccrual Status</t>
        </is>
      </c>
      <c r="B46" s="5" t="n">
        <v>0</v>
      </c>
      <c r="C46" s="5" t="n">
        <v>0</v>
      </c>
    </row>
    <row r="47">
      <c r="A47" s="4" t="inlineStr">
        <is>
          <t>Loans and Leases Receivable, Gross, Carrying Amount</t>
        </is>
      </c>
      <c r="B47" s="5" t="n">
        <v>61265</v>
      </c>
      <c r="C47" s="5" t="n">
        <v>63375</v>
      </c>
    </row>
    <row r="48">
      <c r="A48" s="4" t="inlineStr">
        <is>
          <t>Commercial Real Estate Owner Occupied Loans [Member]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Financing Receivable, Recorded Investment, Still Accruing</t>
        </is>
      </c>
      <c r="B50" s="5" t="n">
        <v>61265</v>
      </c>
      <c r="C50" s="5" t="n">
        <v>63375</v>
      </c>
    </row>
    <row r="51">
      <c r="A51" s="4" t="inlineStr">
        <is>
          <t>Commercial Real Estate Owner Occupied Loans [Member] | Accruing 30 to 89 Days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Financing Receivable, Recorded Investment, Still Accruing</t>
        </is>
      </c>
      <c r="B53" s="5" t="n">
        <v>0</v>
      </c>
      <c r="C53" s="5" t="n">
        <v>0</v>
      </c>
    </row>
    <row r="54">
      <c r="A54" s="4" t="inlineStr">
        <is>
          <t>Commercial Real Estate Owner Occupied Loans [Member] | Accruing Greater Than 90 days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Financing Receivable, Recorded Investment, Still Accruing</t>
        </is>
      </c>
      <c r="B56" s="5" t="n">
        <v>0</v>
      </c>
      <c r="C56" s="5" t="n">
        <v>0</v>
      </c>
    </row>
    <row r="57">
      <c r="A57" s="4" t="inlineStr">
        <is>
          <t>Commercial Real Estate, Hotel Motel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Financing Receivable, Recorded Investment, Still Accruing</t>
        </is>
      </c>
      <c r="B59" s="5" t="n">
        <v>33457</v>
      </c>
      <c r="C59" s="5" t="n">
        <v>43856</v>
      </c>
    </row>
    <row r="60">
      <c r="A60" s="4" t="inlineStr">
        <is>
          <t>Financing Receivable, Recorded Investment, Nonaccrual Status</t>
        </is>
      </c>
      <c r="B60" s="5" t="n">
        <v>0</v>
      </c>
      <c r="C60" s="5" t="n">
        <v>0</v>
      </c>
    </row>
    <row r="61">
      <c r="A61" s="4" t="inlineStr">
        <is>
          <t>Loans and Leases Receivable, Gross, Carrying Amount</t>
        </is>
      </c>
      <c r="B61" s="5" t="n">
        <v>33457</v>
      </c>
      <c r="C61" s="5" t="n">
        <v>43856</v>
      </c>
    </row>
    <row r="62">
      <c r="A62" s="4" t="inlineStr">
        <is>
          <t>Commercial Real Estate, Hotel Motel [Member] | Current</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Financing Receivable, Recorded Investment, Still Accruing</t>
        </is>
      </c>
      <c r="B64" s="5" t="n">
        <v>33457</v>
      </c>
      <c r="C64" s="5" t="n">
        <v>43856</v>
      </c>
    </row>
    <row r="65">
      <c r="A65" s="4" t="inlineStr">
        <is>
          <t>Commercial Real Estate, Hotel Motel [Member] | Accruing 30 to 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Financing Receivable, Recorded Investment, Still Accruing</t>
        </is>
      </c>
      <c r="B67" s="5" t="n">
        <v>0</v>
      </c>
      <c r="C67" s="5" t="n">
        <v>0</v>
      </c>
    </row>
    <row r="68">
      <c r="A68" s="4" t="inlineStr">
        <is>
          <t>Commercial Real Estate, Hotel Motel [Member] | Accruing Greater Than 90 days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Financing Receivable, Recorded Investment, Still Accruing</t>
        </is>
      </c>
      <c r="B70" s="5" t="n">
        <v>0</v>
      </c>
      <c r="C70" s="5" t="n">
        <v>0</v>
      </c>
    </row>
    <row r="71">
      <c r="A71" s="4" t="inlineStr">
        <is>
          <t>Commercial Real Estate Multifamily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Financing Receivable, Recorded Investment, Still Accruing</t>
        </is>
      </c>
      <c r="B73" s="5" t="n">
        <v>41181</v>
      </c>
      <c r="C73" s="5" t="n">
        <v>42587</v>
      </c>
    </row>
    <row r="74">
      <c r="A74" s="4" t="inlineStr">
        <is>
          <t>Financing Receivable, Recorded Investment, Nonaccrual Status</t>
        </is>
      </c>
      <c r="B74" s="5" t="n">
        <v>0</v>
      </c>
      <c r="C74" s="5" t="n">
        <v>0</v>
      </c>
    </row>
    <row r="75">
      <c r="A75" s="4" t="inlineStr">
        <is>
          <t>Loans and Leases Receivable, Gross, Carrying Amount</t>
        </is>
      </c>
      <c r="B75" s="5" t="n">
        <v>41181</v>
      </c>
      <c r="C75" s="5" t="n">
        <v>42587</v>
      </c>
    </row>
    <row r="76">
      <c r="A76" s="4" t="inlineStr">
        <is>
          <t>Commercial Real Estate Multifamily [Member] | Current</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Recorded Investment, Still Accruing</t>
        </is>
      </c>
      <c r="B78" s="5" t="n">
        <v>41181</v>
      </c>
      <c r="C78" s="5" t="n">
        <v>42587</v>
      </c>
    </row>
    <row r="79">
      <c r="A79" s="4" t="inlineStr">
        <is>
          <t>Commercial Real Estate Multifamily [Member] | Accruing 30 to 8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Recorded Investment, Still Accruing</t>
        </is>
      </c>
      <c r="B81" s="5" t="n">
        <v>0</v>
      </c>
      <c r="C81" s="5" t="n">
        <v>0</v>
      </c>
    </row>
    <row r="82">
      <c r="A82" s="4" t="inlineStr">
        <is>
          <t>Commercial Real Estate Multifamily [Member] | Accruing Greater Than 90 days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Recorded Investment, Still Accruing</t>
        </is>
      </c>
      <c r="B84" s="5" t="n">
        <v>0</v>
      </c>
      <c r="C84" s="5" t="n">
        <v>0</v>
      </c>
    </row>
    <row r="85">
      <c r="A85" s="4" t="inlineStr">
        <is>
          <t>Commercial Real Estate Other Loan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Recorded Investment, Still Accruing</t>
        </is>
      </c>
      <c r="B87" s="5" t="n">
        <v>127162</v>
      </c>
      <c r="C87" s="5" t="n">
        <v>108366</v>
      </c>
    </row>
    <row r="88">
      <c r="A88" s="4" t="inlineStr">
        <is>
          <t>Financing Receivable, Recorded Investment, Nonaccrual Status</t>
        </is>
      </c>
      <c r="B88" s="5" t="n">
        <v>2116</v>
      </c>
      <c r="C88" s="5" t="n">
        <v>187</v>
      </c>
    </row>
    <row r="89">
      <c r="A89" s="4" t="inlineStr">
        <is>
          <t>Loans and Leases Receivable, Gross, Carrying Amount</t>
        </is>
      </c>
      <c r="B89" s="5" t="n">
        <v>129278</v>
      </c>
      <c r="C89" s="5" t="n">
        <v>108553</v>
      </c>
    </row>
    <row r="90">
      <c r="A90" s="4" t="inlineStr">
        <is>
          <t>Commercial Real Estate Other Loans [Member] | Current</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Financing Receivable, Recorded Investment, Still Accruing</t>
        </is>
      </c>
      <c r="B92" s="5" t="n">
        <v>127162</v>
      </c>
      <c r="C92" s="5" t="n">
        <v>108366</v>
      </c>
    </row>
    <row r="93">
      <c r="A93" s="4" t="inlineStr">
        <is>
          <t>Commercial Real Estate Other Loans [Member] | Accruing 30 to 89 Days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Financing Receivable, Recorded Investment, Still Accruing</t>
        </is>
      </c>
      <c r="B95" s="5" t="n">
        <v>0</v>
      </c>
      <c r="C95" s="5" t="n">
        <v>0</v>
      </c>
    </row>
    <row r="96">
      <c r="A96" s="4" t="inlineStr">
        <is>
          <t>Commercial Real Estate Other Loans [Member] | Accruing Greater Than 90 days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Financing Receivable, Recorded Investment, Still Accruing</t>
        </is>
      </c>
      <c r="B98" s="5" t="n">
        <v>0</v>
      </c>
      <c r="C98" s="5" t="n">
        <v>0</v>
      </c>
    </row>
    <row r="99">
      <c r="A99" s="4" t="inlineStr">
        <is>
          <t>Commercial Real Estate Loans, Total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Financing Receivable, Recorded Investment, Still Accruing</t>
        </is>
      </c>
      <c r="B101" s="5" t="n">
        <v>263065</v>
      </c>
      <c r="C101" s="5" t="n">
        <v>258184</v>
      </c>
    </row>
    <row r="102">
      <c r="A102" s="4" t="inlineStr">
        <is>
          <t>Financing Receivable, Recorded Investment, Nonaccrual Status</t>
        </is>
      </c>
      <c r="B102" s="5" t="n">
        <v>2116</v>
      </c>
      <c r="C102" s="5" t="n">
        <v>187</v>
      </c>
    </row>
    <row r="103">
      <c r="A103" s="4" t="inlineStr">
        <is>
          <t>Loans and Leases Receivable, Gross, Carrying Amount</t>
        </is>
      </c>
      <c r="B103" s="5" t="n">
        <v>265181</v>
      </c>
      <c r="C103" s="5" t="n">
        <v>258371</v>
      </c>
    </row>
    <row r="104">
      <c r="A104" s="4" t="inlineStr">
        <is>
          <t>Commercial Real Estate Loans, Total [Member] | Current</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Financing Receivable, Recorded Investment, Still Accruing</t>
        </is>
      </c>
      <c r="B106" s="5" t="n">
        <v>263065</v>
      </c>
      <c r="C106" s="5" t="n">
        <v>258184</v>
      </c>
    </row>
    <row r="107">
      <c r="A107" s="4" t="inlineStr">
        <is>
          <t>Commercial Real Estate Loans, Total [Member] | Accruing 30 to 89 Days Past Due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Financing Receivable, Recorded Investment, Still Accruing</t>
        </is>
      </c>
      <c r="B109" s="5" t="n">
        <v>0</v>
      </c>
      <c r="C109" s="5" t="n">
        <v>0</v>
      </c>
    </row>
    <row r="110">
      <c r="A110" s="4" t="inlineStr">
        <is>
          <t>Commercial Real Estate Loans, Total [Member] | Accruing Greater Than 90 days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Financing Receivable, Recorded Investment, Still Accruing</t>
        </is>
      </c>
      <c r="B112" s="5" t="n">
        <v>0</v>
      </c>
      <c r="C112" s="5" t="n">
        <v>0</v>
      </c>
    </row>
    <row r="113">
      <c r="A113" s="4" t="inlineStr">
        <is>
          <t>Residential Real Estate Consumer Mortgage Loans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Financing Receivable, Recorded Investment, Still Accruing</t>
        </is>
      </c>
      <c r="B115" s="5" t="n">
        <v>45238</v>
      </c>
      <c r="C115" s="5" t="n">
        <v>29586</v>
      </c>
    </row>
    <row r="116">
      <c r="A116" s="4" t="inlineStr">
        <is>
          <t>Financing Receivable, Recorded Investment, Nonaccrual Status</t>
        </is>
      </c>
      <c r="B116" s="5" t="n">
        <v>172</v>
      </c>
      <c r="C116" s="5" t="n">
        <v>195</v>
      </c>
    </row>
    <row r="117">
      <c r="A117" s="4" t="inlineStr">
        <is>
          <t>Loans and Leases Receivable, Gross, Carrying Amount</t>
        </is>
      </c>
      <c r="B117" s="5" t="n">
        <v>45410</v>
      </c>
      <c r="C117" s="5" t="n">
        <v>29781</v>
      </c>
    </row>
    <row r="118">
      <c r="A118" s="4" t="inlineStr">
        <is>
          <t>Residential Real Estate Consumer Mortgage Loans [Member]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Recorded Investment, Still Accruing</t>
        </is>
      </c>
      <c r="B120" s="5" t="n">
        <v>45200</v>
      </c>
      <c r="C120" s="5" t="n">
        <v>29070</v>
      </c>
    </row>
    <row r="121">
      <c r="A121" s="4" t="inlineStr">
        <is>
          <t>Residential Real Estate Consumer Mortgage Loans [Member] | Accruing 30 to 89 Day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Recorded Investment, Still Accruing</t>
        </is>
      </c>
      <c r="B123" s="5" t="n">
        <v>38</v>
      </c>
      <c r="C123" s="5" t="n">
        <v>516</v>
      </c>
    </row>
    <row r="124">
      <c r="A124" s="4" t="inlineStr">
        <is>
          <t>Residential Real Estate Consumer Mortgage Loans [Member] | Accruing Greater Than 90 days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Recorded Investment, Still Accruing</t>
        </is>
      </c>
      <c r="B126" s="5" t="n">
        <v>0</v>
      </c>
      <c r="C126" s="5" t="n">
        <v>0</v>
      </c>
    </row>
    <row r="127">
      <c r="A127" s="4" t="inlineStr">
        <is>
          <t>Residential Real Estate Investment Property Loan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Recorded Investment, Still Accruing</t>
        </is>
      </c>
      <c r="B129" s="5" t="n">
        <v>52325</v>
      </c>
      <c r="C129" s="5" t="n">
        <v>47818</v>
      </c>
    </row>
    <row r="130">
      <c r="A130" s="4" t="inlineStr">
        <is>
          <t>Financing Receivable, Recorded Investment, Nonaccrual Status</t>
        </is>
      </c>
      <c r="B130" s="5" t="n">
        <v>0</v>
      </c>
      <c r="C130" s="5" t="n">
        <v>62</v>
      </c>
    </row>
    <row r="131">
      <c r="A131" s="4" t="inlineStr">
        <is>
          <t>Loans and Leases Receivable, Gross, Carrying Amount</t>
        </is>
      </c>
      <c r="B131" s="5" t="n">
        <v>52325</v>
      </c>
      <c r="C131" s="5" t="n">
        <v>47880</v>
      </c>
    </row>
    <row r="132">
      <c r="A132" s="4" t="inlineStr">
        <is>
          <t>Residential Real Estate Investment Property Loans [Member] | Current</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Financing Receivable, Recorded Investment, Still Accruing</t>
        </is>
      </c>
      <c r="B134" s="5" t="n">
        <v>52325</v>
      </c>
      <c r="C134" s="5" t="n">
        <v>47818</v>
      </c>
    </row>
    <row r="135">
      <c r="A135" s="4" t="inlineStr">
        <is>
          <t>Residential Real Estate Investment Property Loans [Member] | Accruing 30 to 89 Days Past Du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Financing Receivable, Recorded Investment, Still Accruing</t>
        </is>
      </c>
      <c r="B137" s="5" t="n">
        <v>0</v>
      </c>
      <c r="C137" s="5" t="n">
        <v>0</v>
      </c>
    </row>
    <row r="138">
      <c r="A138" s="4" t="inlineStr">
        <is>
          <t>Residential Real Estate Investment Property Loans [Member] | Accruing Greater Than 90 days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Financing Receivable, Recorded Investment, Still Accruing</t>
        </is>
      </c>
      <c r="B140" s="5" t="n">
        <v>0</v>
      </c>
      <c r="C140" s="5" t="n">
        <v>0</v>
      </c>
    </row>
    <row r="141">
      <c r="A141" s="4" t="inlineStr">
        <is>
          <t>Residential Real Estate Loans, Total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Financing Receivable, Recorded Investment, Still Accruing</t>
        </is>
      </c>
      <c r="B143" s="5" t="n">
        <v>97563</v>
      </c>
      <c r="C143" s="5" t="n">
        <v>77404</v>
      </c>
    </row>
    <row r="144">
      <c r="A144" s="4" t="inlineStr">
        <is>
          <t>Financing Receivable, Recorded Investment, Nonaccrual Status</t>
        </is>
      </c>
      <c r="B144" s="5" t="n">
        <v>172</v>
      </c>
      <c r="C144" s="5" t="n">
        <v>257</v>
      </c>
    </row>
    <row r="145">
      <c r="A145" s="4" t="inlineStr">
        <is>
          <t>Loans and Leases Receivable, Gross, Carrying Amount</t>
        </is>
      </c>
      <c r="B145" s="5" t="n">
        <v>97735</v>
      </c>
      <c r="C145" s="5" t="n">
        <v>77661</v>
      </c>
    </row>
    <row r="146">
      <c r="A146" s="4" t="inlineStr">
        <is>
          <t>Residential Real Estate Loans, Total [Member] | Current</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Financing Receivable, Recorded Investment, Still Accruing</t>
        </is>
      </c>
      <c r="B148" s="5" t="n">
        <v>97525</v>
      </c>
      <c r="C148" s="5" t="n">
        <v>76888</v>
      </c>
    </row>
    <row r="149">
      <c r="A149" s="4" t="inlineStr">
        <is>
          <t>Residential Real Estate Loans, Total [Member] | Accruing 30 to 89 Days Past Due [Membe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Financing Receivable, Recorded Investment, Still Accruing</t>
        </is>
      </c>
      <c r="B151" s="5" t="n">
        <v>38</v>
      </c>
      <c r="C151" s="5" t="n">
        <v>516</v>
      </c>
    </row>
    <row r="152">
      <c r="A152" s="4" t="inlineStr">
        <is>
          <t>Residential Real Estate Loans, Total [Member] | Accruing Greater Than 90 days [Member]</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Financing Receivable, Recorded Investment, Still Accruing</t>
        </is>
      </c>
      <c r="B154" s="5" t="n">
        <v>0</v>
      </c>
      <c r="C154" s="5" t="n">
        <v>0</v>
      </c>
    </row>
    <row r="155">
      <c r="A155" s="4" t="inlineStr">
        <is>
          <t>Consumer Installment and Revolving Loans [Member]</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Financing Receivable, Recorded Investment, Still Accruing</t>
        </is>
      </c>
      <c r="B157" s="5" t="n">
        <v>9546</v>
      </c>
      <c r="C157" s="5" t="n">
        <v>6682</v>
      </c>
    </row>
    <row r="158">
      <c r="A158" s="4" t="inlineStr">
        <is>
          <t>Financing Receivable, Recorded Investment, Nonaccrual Status</t>
        </is>
      </c>
      <c r="B158" s="5" t="n">
        <v>0</v>
      </c>
      <c r="C158" s="5" t="n">
        <v>0</v>
      </c>
    </row>
    <row r="159">
      <c r="A159" s="4" t="inlineStr">
        <is>
          <t>Loans and Leases Receivable, Gross, Carrying Amount</t>
        </is>
      </c>
      <c r="B159" s="5" t="n">
        <v>9546</v>
      </c>
      <c r="C159" s="5" t="n">
        <v>6682</v>
      </c>
    </row>
    <row r="160">
      <c r="A160" s="4" t="inlineStr">
        <is>
          <t>Consumer Installment and Revolving Loans [Member] | Current</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Recorded Investment, Still Accruing</t>
        </is>
      </c>
      <c r="B162" s="5" t="n">
        <v>9506</v>
      </c>
      <c r="C162" s="5" t="n">
        <v>6657</v>
      </c>
    </row>
    <row r="163">
      <c r="A163" s="4" t="inlineStr">
        <is>
          <t>Consumer Installment and Revolving Loans [Member] | Accruing 30 to 89 Days Past Due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Financing Receivable, Recorded Investment, Still Accruing</t>
        </is>
      </c>
      <c r="B165" s="5" t="n">
        <v>40</v>
      </c>
      <c r="C165" s="5" t="n">
        <v>25</v>
      </c>
    </row>
    <row r="166">
      <c r="A166" s="4" t="inlineStr">
        <is>
          <t>Consumer Installment and Revolving Loans [Member] | Accruing Greater Than 90 days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Financing Receivable, Recorded Investment, Still Accruing</t>
        </is>
      </c>
      <c r="B168" s="6" t="n">
        <v>0</v>
      </c>
      <c r="C16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llowance for Loan Loss (Details) - USD ($) $ in Thousands</t>
        </is>
      </c>
      <c r="B1" s="2" t="inlineStr">
        <is>
          <t>12 Months Ended</t>
        </is>
      </c>
    </row>
    <row r="2">
      <c r="B2" s="2" t="inlineStr">
        <is>
          <t>Dec. 31, 2022</t>
        </is>
      </c>
      <c r="C2" s="2" t="inlineStr">
        <is>
          <t>Dec. 31, 2021</t>
        </is>
      </c>
    </row>
    <row r="3">
      <c r="A3" s="3" t="inlineStr">
        <is>
          <t>Financing Receivable, Allowance for Credit Losses [Roll Forward]</t>
        </is>
      </c>
      <c r="B3" s="4" t="inlineStr">
        <is>
          <t xml:space="preserve"> </t>
        </is>
      </c>
      <c r="C3" s="4" t="inlineStr">
        <is>
          <t xml:space="preserve"> </t>
        </is>
      </c>
    </row>
    <row r="4">
      <c r="A4" s="4" t="inlineStr">
        <is>
          <t>Financing Receivable, Allowance for Credit Losses</t>
        </is>
      </c>
      <c r="B4" s="6" t="n">
        <v>4939</v>
      </c>
      <c r="C4" s="6" t="n">
        <v>5618</v>
      </c>
    </row>
    <row r="5">
      <c r="A5" s="4" t="inlineStr">
        <is>
          <t>Financing Receivable, Allowance for Credit Losses, Charge-offs</t>
        </is>
      </c>
      <c r="B5" s="5" t="n">
        <v>-292</v>
      </c>
      <c r="C5" s="5" t="n">
        <v>-294</v>
      </c>
    </row>
    <row r="6">
      <c r="A6" s="4" t="inlineStr">
        <is>
          <t>Financing Receivable, Allowance for Credit Losses, Recoveries</t>
        </is>
      </c>
      <c r="B6" s="5" t="n">
        <v>118</v>
      </c>
      <c r="C6" s="5" t="n">
        <v>215</v>
      </c>
    </row>
    <row r="7">
      <c r="A7" s="4" t="inlineStr">
        <is>
          <t>Financing Receivable Allowance For Credit Losses Net Chargeoffs Recoveries</t>
        </is>
      </c>
      <c r="B7" s="5" t="n">
        <v>-174</v>
      </c>
      <c r="C7" s="5" t="n">
        <v>-79</v>
      </c>
    </row>
    <row r="8">
      <c r="A8" s="4" t="inlineStr">
        <is>
          <t>Provision for loan losses</t>
        </is>
      </c>
      <c r="B8" s="5" t="n">
        <v>1000</v>
      </c>
      <c r="C8" s="5" t="n">
        <v>-600</v>
      </c>
    </row>
    <row r="9">
      <c r="A9" s="4" t="inlineStr">
        <is>
          <t>Financing Receivable, Allowance for Credit Losses</t>
        </is>
      </c>
      <c r="B9" s="5" t="n">
        <v>5765</v>
      </c>
      <c r="C9" s="5" t="n">
        <v>4939</v>
      </c>
    </row>
    <row r="10">
      <c r="A10" s="4" t="inlineStr">
        <is>
          <t>Commercial and Industrial Loans [Member]</t>
        </is>
      </c>
      <c r="B10" s="4" t="inlineStr">
        <is>
          <t xml:space="preserve"> </t>
        </is>
      </c>
      <c r="C10" s="4" t="inlineStr">
        <is>
          <t xml:space="preserve"> </t>
        </is>
      </c>
    </row>
    <row r="11">
      <c r="A11" s="3" t="inlineStr">
        <is>
          <t>Financing Receivable, Allowance for Credit Losses [Roll Forward]</t>
        </is>
      </c>
      <c r="B11" s="4" t="inlineStr">
        <is>
          <t xml:space="preserve"> </t>
        </is>
      </c>
      <c r="C11" s="4" t="inlineStr">
        <is>
          <t xml:space="preserve"> </t>
        </is>
      </c>
    </row>
    <row r="12">
      <c r="A12" s="4" t="inlineStr">
        <is>
          <t>Financing Receivable, Allowance for Credit Losses</t>
        </is>
      </c>
      <c r="B12" s="5" t="n">
        <v>857</v>
      </c>
      <c r="C12" s="5" t="n">
        <v>807</v>
      </c>
    </row>
    <row r="13">
      <c r="A13" s="4" t="inlineStr">
        <is>
          <t>Financing Receivable, Allowance for Credit Losses, Charge-offs</t>
        </is>
      </c>
      <c r="B13" s="5" t="n">
        <v>-222</v>
      </c>
      <c r="C13" s="5" t="n">
        <v>0</v>
      </c>
    </row>
    <row r="14">
      <c r="A14" s="4" t="inlineStr">
        <is>
          <t>Financing Receivable, Allowance for Credit Losses, Recoveries</t>
        </is>
      </c>
      <c r="B14" s="5" t="n">
        <v>7</v>
      </c>
      <c r="C14" s="5" t="n">
        <v>140</v>
      </c>
    </row>
    <row r="15">
      <c r="A15" s="4" t="inlineStr">
        <is>
          <t>Financing Receivable Allowance For Credit Losses Net Chargeoffs Recoveries</t>
        </is>
      </c>
      <c r="B15" s="5" t="n">
        <v>-215</v>
      </c>
      <c r="C15" s="5" t="n">
        <v>140</v>
      </c>
    </row>
    <row r="16">
      <c r="A16" s="4" t="inlineStr">
        <is>
          <t>Provision for loan losses</t>
        </is>
      </c>
      <c r="B16" s="5" t="n">
        <v>105</v>
      </c>
      <c r="C16" s="5" t="n">
        <v>-90</v>
      </c>
    </row>
    <row r="17">
      <c r="A17" s="4" t="inlineStr">
        <is>
          <t>Financing Receivable, Allowance for Credit Losses</t>
        </is>
      </c>
      <c r="B17" s="5" t="n">
        <v>747</v>
      </c>
      <c r="C17" s="5" t="n">
        <v>857</v>
      </c>
    </row>
    <row r="18">
      <c r="A18" s="4" t="inlineStr">
        <is>
          <t>Construction And Land Development Loans [Member]</t>
        </is>
      </c>
      <c r="B18" s="4" t="inlineStr">
        <is>
          <t xml:space="preserve"> </t>
        </is>
      </c>
      <c r="C18" s="4" t="inlineStr">
        <is>
          <t xml:space="preserve"> </t>
        </is>
      </c>
    </row>
    <row r="19">
      <c r="A19" s="3" t="inlineStr">
        <is>
          <t>Financing Receivable, Allowance for Credit Losses [Roll Forward]</t>
        </is>
      </c>
      <c r="B19" s="4" t="inlineStr">
        <is>
          <t xml:space="preserve"> </t>
        </is>
      </c>
      <c r="C19" s="4" t="inlineStr">
        <is>
          <t xml:space="preserve"> </t>
        </is>
      </c>
    </row>
    <row r="20">
      <c r="A20" s="4" t="inlineStr">
        <is>
          <t>Financing Receivable, Allowance for Credit Losses</t>
        </is>
      </c>
      <c r="B20" s="5" t="n">
        <v>518</v>
      </c>
      <c r="C20" s="5" t="n">
        <v>594</v>
      </c>
    </row>
    <row r="21">
      <c r="A21" s="4" t="inlineStr">
        <is>
          <t>Financing Receivable, Allowance for Credit Losses, Charge-offs</t>
        </is>
      </c>
      <c r="B21" s="5" t="n">
        <v>0</v>
      </c>
      <c r="C21" s="5" t="n">
        <v>0</v>
      </c>
    </row>
    <row r="22">
      <c r="A22" s="4" t="inlineStr">
        <is>
          <t>Financing Receivable, Allowance for Credit Losses, Recoveries</t>
        </is>
      </c>
      <c r="B22" s="5" t="n">
        <v>0</v>
      </c>
      <c r="C22" s="5" t="n">
        <v>0</v>
      </c>
    </row>
    <row r="23">
      <c r="A23" s="4" t="inlineStr">
        <is>
          <t>Financing Receivable Allowance For Credit Losses Net Chargeoffs Recoveries</t>
        </is>
      </c>
      <c r="B23" s="5" t="n">
        <v>0</v>
      </c>
      <c r="C23" s="5" t="n">
        <v>0</v>
      </c>
    </row>
    <row r="24">
      <c r="A24" s="4" t="inlineStr">
        <is>
          <t>Provision for loan losses</t>
        </is>
      </c>
      <c r="B24" s="5" t="n">
        <v>431</v>
      </c>
      <c r="C24" s="5" t="n">
        <v>-76</v>
      </c>
    </row>
    <row r="25">
      <c r="A25" s="4" t="inlineStr">
        <is>
          <t>Financing Receivable, Allowance for Credit Losses</t>
        </is>
      </c>
      <c r="B25" s="5" t="n">
        <v>949</v>
      </c>
      <c r="C25" s="5" t="n">
        <v>518</v>
      </c>
    </row>
    <row r="26">
      <c r="A26" s="4" t="inlineStr">
        <is>
          <t>Commercial Real Estate Loans, Total [Member]</t>
        </is>
      </c>
      <c r="B26" s="4" t="inlineStr">
        <is>
          <t xml:space="preserve"> </t>
        </is>
      </c>
      <c r="C26" s="4" t="inlineStr">
        <is>
          <t xml:space="preserve"> </t>
        </is>
      </c>
    </row>
    <row r="27">
      <c r="A27" s="3" t="inlineStr">
        <is>
          <t>Financing Receivable, Allowance for Credit Losses [Roll Forward]</t>
        </is>
      </c>
      <c r="B27" s="4" t="inlineStr">
        <is>
          <t xml:space="preserve"> </t>
        </is>
      </c>
      <c r="C27" s="4" t="inlineStr">
        <is>
          <t xml:space="preserve"> </t>
        </is>
      </c>
    </row>
    <row r="28">
      <c r="A28" s="4" t="inlineStr">
        <is>
          <t>Financing Receivable, Allowance for Credit Losses</t>
        </is>
      </c>
      <c r="B28" s="5" t="n">
        <v>2739</v>
      </c>
      <c r="C28" s="5" t="n">
        <v>3169</v>
      </c>
    </row>
    <row r="29">
      <c r="A29" s="4" t="inlineStr">
        <is>
          <t>Financing Receivable, Allowance for Credit Losses, Charge-offs</t>
        </is>
      </c>
      <c r="B29" s="5" t="n">
        <v>0</v>
      </c>
      <c r="C29" s="5" t="n">
        <v>-254</v>
      </c>
    </row>
    <row r="30">
      <c r="A30" s="4" t="inlineStr">
        <is>
          <t>Financing Receivable, Allowance for Credit Losses, Recoveries</t>
        </is>
      </c>
      <c r="B30" s="5" t="n">
        <v>23</v>
      </c>
      <c r="C30" s="5" t="n">
        <v>0</v>
      </c>
    </row>
    <row r="31">
      <c r="A31" s="4" t="inlineStr">
        <is>
          <t>Financing Receivable Allowance For Credit Losses Net Chargeoffs Recoveries</t>
        </is>
      </c>
      <c r="B31" s="5" t="n">
        <v>23</v>
      </c>
      <c r="C31" s="5" t="n">
        <v>-254</v>
      </c>
    </row>
    <row r="32">
      <c r="A32" s="4" t="inlineStr">
        <is>
          <t>Provision for loan losses</t>
        </is>
      </c>
      <c r="B32" s="5" t="n">
        <v>347</v>
      </c>
      <c r="C32" s="5" t="n">
        <v>-176</v>
      </c>
    </row>
    <row r="33">
      <c r="A33" s="4" t="inlineStr">
        <is>
          <t>Financing Receivable, Allowance for Credit Losses</t>
        </is>
      </c>
      <c r="B33" s="5" t="n">
        <v>3109</v>
      </c>
      <c r="C33" s="5" t="n">
        <v>2739</v>
      </c>
    </row>
    <row r="34">
      <c r="A34" s="4" t="inlineStr">
        <is>
          <t>Residential Real Estate Loans, Total [Member]</t>
        </is>
      </c>
      <c r="B34" s="4" t="inlineStr">
        <is>
          <t xml:space="preserve"> </t>
        </is>
      </c>
      <c r="C34" s="4" t="inlineStr">
        <is>
          <t xml:space="preserve"> </t>
        </is>
      </c>
    </row>
    <row r="35">
      <c r="A35" s="3" t="inlineStr">
        <is>
          <t>Financing Receivable, Allowance for Credit Losses [Roll Forward]</t>
        </is>
      </c>
      <c r="B35" s="4" t="inlineStr">
        <is>
          <t xml:space="preserve"> </t>
        </is>
      </c>
      <c r="C35" s="4" t="inlineStr">
        <is>
          <t xml:space="preserve"> </t>
        </is>
      </c>
    </row>
    <row r="36">
      <c r="A36" s="4" t="inlineStr">
        <is>
          <t>Financing Receivable, Allowance for Credit Losses</t>
        </is>
      </c>
      <c r="B36" s="5" t="n">
        <v>739</v>
      </c>
      <c r="C36" s="5" t="n">
        <v>944</v>
      </c>
    </row>
    <row r="37">
      <c r="A37" s="4" t="inlineStr">
        <is>
          <t>Financing Receivable, Allowance for Credit Losses, Charge-offs</t>
        </is>
      </c>
      <c r="B37" s="5" t="n">
        <v>0</v>
      </c>
      <c r="C37" s="5" t="n">
        <v>-3</v>
      </c>
    </row>
    <row r="38">
      <c r="A38" s="4" t="inlineStr">
        <is>
          <t>Financing Receivable, Allowance for Credit Losses, Recoveries</t>
        </is>
      </c>
      <c r="B38" s="5" t="n">
        <v>26</v>
      </c>
      <c r="C38" s="5" t="n">
        <v>55</v>
      </c>
    </row>
    <row r="39">
      <c r="A39" s="4" t="inlineStr">
        <is>
          <t>Financing Receivable Allowance For Credit Losses Net Chargeoffs Recoveries</t>
        </is>
      </c>
      <c r="B39" s="5" t="n">
        <v>26</v>
      </c>
      <c r="C39" s="5" t="n">
        <v>52</v>
      </c>
    </row>
    <row r="40">
      <c r="A40" s="4" t="inlineStr">
        <is>
          <t>Provision for loan losses</t>
        </is>
      </c>
      <c r="B40" s="5" t="n">
        <v>63</v>
      </c>
      <c r="C40" s="5" t="n">
        <v>-257</v>
      </c>
    </row>
    <row r="41">
      <c r="A41" s="4" t="inlineStr">
        <is>
          <t>Financing Receivable, Allowance for Credit Losses</t>
        </is>
      </c>
      <c r="B41" s="5" t="n">
        <v>828</v>
      </c>
      <c r="C41" s="5" t="n">
        <v>739</v>
      </c>
    </row>
    <row r="42">
      <c r="A42" s="4" t="inlineStr">
        <is>
          <t>Consumer Installment and Revolving Loans [Member]</t>
        </is>
      </c>
      <c r="B42" s="4" t="inlineStr">
        <is>
          <t xml:space="preserve"> </t>
        </is>
      </c>
      <c r="C42" s="4" t="inlineStr">
        <is>
          <t xml:space="preserve"> </t>
        </is>
      </c>
    </row>
    <row r="43">
      <c r="A43" s="3" t="inlineStr">
        <is>
          <t>Financing Receivable, Allowance for Credit Losses [Roll Forward]</t>
        </is>
      </c>
      <c r="B43" s="4" t="inlineStr">
        <is>
          <t xml:space="preserve"> </t>
        </is>
      </c>
      <c r="C43" s="4" t="inlineStr">
        <is>
          <t xml:space="preserve"> </t>
        </is>
      </c>
    </row>
    <row r="44">
      <c r="A44" s="4" t="inlineStr">
        <is>
          <t>Financing Receivable, Allowance for Credit Losses</t>
        </is>
      </c>
      <c r="B44" s="5" t="n">
        <v>86</v>
      </c>
      <c r="C44" s="5" t="n">
        <v>104</v>
      </c>
    </row>
    <row r="45">
      <c r="A45" s="4" t="inlineStr">
        <is>
          <t>Financing Receivable, Allowance for Credit Losses, Charge-offs</t>
        </is>
      </c>
      <c r="B45" s="5" t="n">
        <v>-70</v>
      </c>
      <c r="C45" s="5" t="n">
        <v>-37</v>
      </c>
    </row>
    <row r="46">
      <c r="A46" s="4" t="inlineStr">
        <is>
          <t>Financing Receivable, Allowance for Credit Losses, Recoveries</t>
        </is>
      </c>
      <c r="B46" s="5" t="n">
        <v>62</v>
      </c>
      <c r="C46" s="5" t="n">
        <v>20</v>
      </c>
    </row>
    <row r="47">
      <c r="A47" s="4" t="inlineStr">
        <is>
          <t>Financing Receivable Allowance For Credit Losses Net Chargeoffs Recoveries</t>
        </is>
      </c>
      <c r="B47" s="5" t="n">
        <v>-8</v>
      </c>
      <c r="C47" s="5" t="n">
        <v>-17</v>
      </c>
    </row>
    <row r="48">
      <c r="A48" s="4" t="inlineStr">
        <is>
          <t>Provision for loan losses</t>
        </is>
      </c>
      <c r="B48" s="5" t="n">
        <v>54</v>
      </c>
      <c r="C48" s="5" t="n">
        <v>-1</v>
      </c>
    </row>
    <row r="49">
      <c r="A49" s="4" t="inlineStr">
        <is>
          <t>Financing Receivable, Allowance for Credit Losses</t>
        </is>
      </c>
      <c r="B49" s="6" t="n">
        <v>132</v>
      </c>
      <c r="C49" s="6" t="n">
        <v>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 Additional Information (Details) - USD ($) $ in Thousands</t>
        </is>
      </c>
      <c r="B1" s="2" t="inlineStr">
        <is>
          <t>Dec. 31, 2022</t>
        </is>
      </c>
      <c r="C1" s="2" t="inlineStr">
        <is>
          <t>Dec. 31, 2021</t>
        </is>
      </c>
    </row>
    <row r="2">
      <c r="A2" s="3" t="inlineStr">
        <is>
          <t>Financing Receivable Allowance For Credit Loss Additional Information [Line Items]</t>
        </is>
      </c>
      <c r="B2" s="4" t="inlineStr">
        <is>
          <t xml:space="preserve"> </t>
        </is>
      </c>
      <c r="C2" s="4" t="inlineStr">
        <is>
          <t xml:space="preserve"> </t>
        </is>
      </c>
    </row>
    <row r="3">
      <c r="A3" s="4" t="inlineStr">
        <is>
          <t>Financing Receivable, Allowance for Credit Losses, Collectively Evaluated for Impairment</t>
        </is>
      </c>
      <c r="B3" s="6" t="n">
        <v>5260</v>
      </c>
      <c r="C3" s="6" t="n">
        <v>4939</v>
      </c>
    </row>
    <row r="4">
      <c r="A4" s="4" t="inlineStr">
        <is>
          <t>Financing Receivable, Collectively Evaluated for Impairment</t>
        </is>
      </c>
      <c r="B4" s="5" t="n">
        <v>502561</v>
      </c>
      <c r="C4" s="5" t="n">
        <v>458874</v>
      </c>
    </row>
    <row r="5">
      <c r="A5" s="4" t="inlineStr">
        <is>
          <t>Financing Receivable, Allowance for Credit Losses, Individually Evaluated for Impairment</t>
        </is>
      </c>
      <c r="B5" s="5" t="n">
        <v>505</v>
      </c>
      <c r="C5" s="5" t="n">
        <v>0</v>
      </c>
    </row>
    <row r="6">
      <c r="A6" s="4" t="inlineStr">
        <is>
          <t>Financing Receivable, Individually Evaluated for Impairment</t>
        </is>
      </c>
      <c r="B6" s="5" t="n">
        <v>2559</v>
      </c>
      <c r="C6" s="5" t="n">
        <v>249</v>
      </c>
    </row>
    <row r="7">
      <c r="A7" s="4" t="inlineStr">
        <is>
          <t>Allowance for loan losses</t>
        </is>
      </c>
      <c r="B7" s="5" t="n">
        <v>5765</v>
      </c>
      <c r="C7" s="5" t="n">
        <v>4939</v>
      </c>
    </row>
    <row r="8">
      <c r="A8" s="4" t="inlineStr">
        <is>
          <t>Loans and Leases Receivable, Gross, Carrying Amount</t>
        </is>
      </c>
      <c r="B8" s="5" t="n">
        <v>505120</v>
      </c>
      <c r="C8" s="5" t="n">
        <v>459123</v>
      </c>
    </row>
    <row r="9">
      <c r="A9" s="4" t="inlineStr">
        <is>
          <t>Commercial and Industrial Loans [Member]</t>
        </is>
      </c>
      <c r="B9" s="4" t="inlineStr">
        <is>
          <t xml:space="preserve"> </t>
        </is>
      </c>
      <c r="C9" s="4" t="inlineStr">
        <is>
          <t xml:space="preserve"> </t>
        </is>
      </c>
    </row>
    <row r="10">
      <c r="A10" s="3" t="inlineStr">
        <is>
          <t>Financing Receivable Allowance For Credit Loss Additional Information [Line Items]</t>
        </is>
      </c>
      <c r="B10" s="4" t="inlineStr">
        <is>
          <t xml:space="preserve"> </t>
        </is>
      </c>
      <c r="C10" s="4" t="inlineStr">
        <is>
          <t xml:space="preserve"> </t>
        </is>
      </c>
    </row>
    <row r="11">
      <c r="A11" s="4" t="inlineStr">
        <is>
          <t>Financing Receivable, Allowance for Credit Losses, Collectively Evaluated for Impairment</t>
        </is>
      </c>
      <c r="B11" s="5" t="n">
        <v>688</v>
      </c>
      <c r="C11" s="5" t="n">
        <v>857</v>
      </c>
    </row>
    <row r="12">
      <c r="A12" s="4" t="inlineStr">
        <is>
          <t>Financing Receivable, Collectively Evaluated for Impairment</t>
        </is>
      </c>
      <c r="B12" s="5" t="n">
        <v>65736</v>
      </c>
      <c r="C12" s="5" t="n">
        <v>83977</v>
      </c>
    </row>
    <row r="13">
      <c r="A13" s="4" t="inlineStr">
        <is>
          <t>Financing Receivable, Allowance for Credit Losses, Individually Evaluated for Impairment</t>
        </is>
      </c>
      <c r="B13" s="5" t="n">
        <v>59</v>
      </c>
      <c r="C13" s="5" t="n">
        <v>0</v>
      </c>
    </row>
    <row r="14">
      <c r="A14" s="4" t="inlineStr">
        <is>
          <t>Financing Receivable, Individually Evaluated for Impairment</t>
        </is>
      </c>
      <c r="B14" s="5" t="n">
        <v>443</v>
      </c>
      <c r="C14" s="5" t="n">
        <v>0</v>
      </c>
    </row>
    <row r="15">
      <c r="A15" s="4" t="inlineStr">
        <is>
          <t>Allowance for loan losses</t>
        </is>
      </c>
      <c r="B15" s="5" t="n">
        <v>747</v>
      </c>
      <c r="C15" s="5" t="n">
        <v>857</v>
      </c>
    </row>
    <row r="16">
      <c r="A16" s="4" t="inlineStr">
        <is>
          <t>Loans and Leases Receivable, Gross, Carrying Amount</t>
        </is>
      </c>
      <c r="B16" s="5" t="n">
        <v>66179</v>
      </c>
      <c r="C16" s="5" t="n">
        <v>83977</v>
      </c>
    </row>
    <row r="17">
      <c r="A17" s="4" t="inlineStr">
        <is>
          <t>Construction And Land Development Loans [Member]</t>
        </is>
      </c>
      <c r="B17" s="4" t="inlineStr">
        <is>
          <t xml:space="preserve"> </t>
        </is>
      </c>
      <c r="C17" s="4" t="inlineStr">
        <is>
          <t xml:space="preserve"> </t>
        </is>
      </c>
    </row>
    <row r="18">
      <c r="A18" s="3" t="inlineStr">
        <is>
          <t>Financing Receivable Allowance For Credit Loss Additional Information [Line Items]</t>
        </is>
      </c>
      <c r="B18" s="4" t="inlineStr">
        <is>
          <t xml:space="preserve"> </t>
        </is>
      </c>
      <c r="C18" s="4" t="inlineStr">
        <is>
          <t xml:space="preserve"> </t>
        </is>
      </c>
    </row>
    <row r="19">
      <c r="A19" s="4" t="inlineStr">
        <is>
          <t>Financing Receivable, Allowance for Credit Losses, Collectively Evaluated for Impairment</t>
        </is>
      </c>
      <c r="B19" s="5" t="n">
        <v>949</v>
      </c>
      <c r="C19" s="5" t="n">
        <v>518</v>
      </c>
    </row>
    <row r="20">
      <c r="A20" s="4" t="inlineStr">
        <is>
          <t>Financing Receivable, Collectively Evaluated for Impairment</t>
        </is>
      </c>
      <c r="B20" s="5" t="n">
        <v>66479</v>
      </c>
      <c r="C20" s="5" t="n">
        <v>32432</v>
      </c>
    </row>
    <row r="21">
      <c r="A21" s="4" t="inlineStr">
        <is>
          <t>Financing Receivable, Allowance for Credit Losses, Individually Evaluated for Impairment</t>
        </is>
      </c>
      <c r="B21" s="5" t="n">
        <v>0</v>
      </c>
      <c r="C21" s="5" t="n">
        <v>0</v>
      </c>
    </row>
    <row r="22">
      <c r="A22" s="4" t="inlineStr">
        <is>
          <t>Financing Receivable, Individually Evaluated for Impairment</t>
        </is>
      </c>
      <c r="B22" s="5" t="n">
        <v>0</v>
      </c>
      <c r="C22" s="5" t="n">
        <v>0</v>
      </c>
    </row>
    <row r="23">
      <c r="A23" s="4" t="inlineStr">
        <is>
          <t>Allowance for loan losses</t>
        </is>
      </c>
      <c r="B23" s="5" t="n">
        <v>949</v>
      </c>
      <c r="C23" s="5" t="n">
        <v>518</v>
      </c>
    </row>
    <row r="24">
      <c r="A24" s="4" t="inlineStr">
        <is>
          <t>Loans and Leases Receivable, Gross, Carrying Amount</t>
        </is>
      </c>
      <c r="B24" s="5" t="n">
        <v>66479</v>
      </c>
      <c r="C24" s="5" t="n">
        <v>32432</v>
      </c>
    </row>
    <row r="25">
      <c r="A25" s="4" t="inlineStr">
        <is>
          <t>Commercial Real Estate Loans, Total [Member]</t>
        </is>
      </c>
      <c r="B25" s="4" t="inlineStr">
        <is>
          <t xml:space="preserve"> </t>
        </is>
      </c>
      <c r="C25" s="4" t="inlineStr">
        <is>
          <t xml:space="preserve"> </t>
        </is>
      </c>
    </row>
    <row r="26">
      <c r="A26" s="3" t="inlineStr">
        <is>
          <t>Financing Receivable Allowance For Credit Loss Additional Information [Line Items]</t>
        </is>
      </c>
      <c r="B26" s="4" t="inlineStr">
        <is>
          <t xml:space="preserve"> </t>
        </is>
      </c>
      <c r="C26" s="4" t="inlineStr">
        <is>
          <t xml:space="preserve"> </t>
        </is>
      </c>
    </row>
    <row r="27">
      <c r="A27" s="4" t="inlineStr">
        <is>
          <t>Financing Receivable, Allowance for Credit Losses, Collectively Evaluated for Impairment</t>
        </is>
      </c>
      <c r="B27" s="5" t="n">
        <v>2663</v>
      </c>
      <c r="C27" s="5" t="n">
        <v>2739</v>
      </c>
    </row>
    <row r="28">
      <c r="A28" s="4" t="inlineStr">
        <is>
          <t>Financing Receivable, Collectively Evaluated for Impairment</t>
        </is>
      </c>
      <c r="B28" s="5" t="n">
        <v>263065</v>
      </c>
      <c r="C28" s="5" t="n">
        <v>258184</v>
      </c>
    </row>
    <row r="29">
      <c r="A29" s="4" t="inlineStr">
        <is>
          <t>Financing Receivable, Allowance for Credit Losses, Individually Evaluated for Impairment</t>
        </is>
      </c>
      <c r="B29" s="5" t="n">
        <v>446</v>
      </c>
      <c r="C29" s="5" t="n">
        <v>0</v>
      </c>
    </row>
    <row r="30">
      <c r="A30" s="4" t="inlineStr">
        <is>
          <t>Financing Receivable, Individually Evaluated for Impairment</t>
        </is>
      </c>
      <c r="B30" s="5" t="n">
        <v>2116</v>
      </c>
      <c r="C30" s="5" t="n">
        <v>187</v>
      </c>
    </row>
    <row r="31">
      <c r="A31" s="4" t="inlineStr">
        <is>
          <t>Allowance for loan losses</t>
        </is>
      </c>
      <c r="B31" s="5" t="n">
        <v>3109</v>
      </c>
      <c r="C31" s="5" t="n">
        <v>2739</v>
      </c>
    </row>
    <row r="32">
      <c r="A32" s="4" t="inlineStr">
        <is>
          <t>Loans and Leases Receivable, Gross, Carrying Amount</t>
        </is>
      </c>
      <c r="B32" s="5" t="n">
        <v>265181</v>
      </c>
      <c r="C32" s="5" t="n">
        <v>258371</v>
      </c>
    </row>
    <row r="33">
      <c r="A33" s="4" t="inlineStr">
        <is>
          <t>Residential Real Estate Loans, Total [Member]</t>
        </is>
      </c>
      <c r="B33" s="4" t="inlineStr">
        <is>
          <t xml:space="preserve"> </t>
        </is>
      </c>
      <c r="C33" s="4" t="inlineStr">
        <is>
          <t xml:space="preserve"> </t>
        </is>
      </c>
    </row>
    <row r="34">
      <c r="A34" s="3" t="inlineStr">
        <is>
          <t>Financing Receivable Allowance For Credit Loss Additional Information [Line Items]</t>
        </is>
      </c>
      <c r="B34" s="4" t="inlineStr">
        <is>
          <t xml:space="preserve"> </t>
        </is>
      </c>
      <c r="C34" s="4" t="inlineStr">
        <is>
          <t xml:space="preserve"> </t>
        </is>
      </c>
    </row>
    <row r="35">
      <c r="A35" s="4" t="inlineStr">
        <is>
          <t>Financing Receivable, Allowance for Credit Losses, Collectively Evaluated for Impairment</t>
        </is>
      </c>
      <c r="B35" s="5" t="n">
        <v>828</v>
      </c>
      <c r="C35" s="5" t="n">
        <v>739</v>
      </c>
    </row>
    <row r="36">
      <c r="A36" s="4" t="inlineStr">
        <is>
          <t>Financing Receivable, Collectively Evaluated for Impairment</t>
        </is>
      </c>
      <c r="B36" s="5" t="n">
        <v>97735</v>
      </c>
      <c r="C36" s="5" t="n">
        <v>77599</v>
      </c>
    </row>
    <row r="37">
      <c r="A37" s="4" t="inlineStr">
        <is>
          <t>Financing Receivable, Allowance for Credit Losses, Individually Evaluated for Impairment</t>
        </is>
      </c>
      <c r="B37" s="5" t="n">
        <v>0</v>
      </c>
      <c r="C37" s="5" t="n">
        <v>0</v>
      </c>
    </row>
    <row r="38">
      <c r="A38" s="4" t="inlineStr">
        <is>
          <t>Financing Receivable, Individually Evaluated for Impairment</t>
        </is>
      </c>
      <c r="B38" s="5" t="n">
        <v>0</v>
      </c>
      <c r="C38" s="5" t="n">
        <v>62</v>
      </c>
    </row>
    <row r="39">
      <c r="A39" s="4" t="inlineStr">
        <is>
          <t>Allowance for loan losses</t>
        </is>
      </c>
      <c r="B39" s="5" t="n">
        <v>828</v>
      </c>
      <c r="C39" s="5" t="n">
        <v>739</v>
      </c>
    </row>
    <row r="40">
      <c r="A40" s="4" t="inlineStr">
        <is>
          <t>Loans and Leases Receivable, Gross, Carrying Amount</t>
        </is>
      </c>
      <c r="B40" s="5" t="n">
        <v>97735</v>
      </c>
      <c r="C40" s="5" t="n">
        <v>77661</v>
      </c>
    </row>
    <row r="41">
      <c r="A41" s="4" t="inlineStr">
        <is>
          <t>Consumer Installment and Revolving Loans [Member]</t>
        </is>
      </c>
      <c r="B41" s="4" t="inlineStr">
        <is>
          <t xml:space="preserve"> </t>
        </is>
      </c>
      <c r="C41" s="4" t="inlineStr">
        <is>
          <t xml:space="preserve"> </t>
        </is>
      </c>
    </row>
    <row r="42">
      <c r="A42" s="3" t="inlineStr">
        <is>
          <t>Financing Receivable Allowance For Credit Loss Additional Information [Line Items]</t>
        </is>
      </c>
      <c r="B42" s="4" t="inlineStr">
        <is>
          <t xml:space="preserve"> </t>
        </is>
      </c>
      <c r="C42" s="4" t="inlineStr">
        <is>
          <t xml:space="preserve"> </t>
        </is>
      </c>
    </row>
    <row r="43">
      <c r="A43" s="4" t="inlineStr">
        <is>
          <t>Financing Receivable, Allowance for Credit Losses, Collectively Evaluated for Impairment</t>
        </is>
      </c>
      <c r="B43" s="5" t="n">
        <v>132</v>
      </c>
      <c r="C43" s="5" t="n">
        <v>86</v>
      </c>
    </row>
    <row r="44">
      <c r="A44" s="4" t="inlineStr">
        <is>
          <t>Financing Receivable, Collectively Evaluated for Impairment</t>
        </is>
      </c>
      <c r="B44" s="5" t="n">
        <v>9546</v>
      </c>
      <c r="C44" s="5" t="n">
        <v>6682</v>
      </c>
    </row>
    <row r="45">
      <c r="A45" s="4" t="inlineStr">
        <is>
          <t>Financing Receivable, Allowance for Credit Losses, Individually Evaluated for Impairment</t>
        </is>
      </c>
      <c r="B45" s="5" t="n">
        <v>0</v>
      </c>
      <c r="C45" s="5" t="n">
        <v>0</v>
      </c>
    </row>
    <row r="46">
      <c r="A46" s="4" t="inlineStr">
        <is>
          <t>Financing Receivable, Individually Evaluated for Impairment</t>
        </is>
      </c>
      <c r="B46" s="5" t="n">
        <v>0</v>
      </c>
      <c r="C46" s="5" t="n">
        <v>0</v>
      </c>
    </row>
    <row r="47">
      <c r="A47" s="4" t="inlineStr">
        <is>
          <t>Allowance for loan losses</t>
        </is>
      </c>
      <c r="B47" s="5" t="n">
        <v>132</v>
      </c>
      <c r="C47" s="5" t="n">
        <v>86</v>
      </c>
    </row>
    <row r="48">
      <c r="A48" s="4" t="inlineStr">
        <is>
          <t>Loans and Leases Receivable, Gross, Carrying Amount</t>
        </is>
      </c>
      <c r="B48" s="6" t="n">
        <v>9546</v>
      </c>
      <c r="C48" s="6" t="n">
        <v>66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redit Quality Analysi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ing Receivable, Recorded Investment, Nonaccrual Status</t>
        </is>
      </c>
      <c r="B3" s="6" t="n">
        <v>2731</v>
      </c>
      <c r="C3" s="6" t="n">
        <v>444</v>
      </c>
    </row>
    <row r="4">
      <c r="A4" s="4" t="inlineStr">
        <is>
          <t>Loans and Leases Receivable, Gross, Carrying Amount</t>
        </is>
      </c>
      <c r="B4" s="5" t="n">
        <v>505120</v>
      </c>
      <c r="C4" s="5" t="n">
        <v>459123</v>
      </c>
    </row>
    <row r="5">
      <c r="A5" s="4" t="inlineStr">
        <is>
          <t>Pass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Loans and Leases Receivable, Gross, Carrying Amount</t>
        </is>
      </c>
      <c r="B7" s="5" t="n">
        <v>500236</v>
      </c>
      <c r="C7" s="5" t="n">
        <v>441947</v>
      </c>
    </row>
    <row r="8">
      <c r="A8" s="4" t="inlineStr">
        <is>
          <t>Special Mention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Loans and Leases Receivable, Gross, Carrying Amount</t>
        </is>
      </c>
      <c r="B10" s="5" t="n">
        <v>898</v>
      </c>
      <c r="C10" s="5" t="n">
        <v>14372</v>
      </c>
    </row>
    <row r="11">
      <c r="A11" s="4" t="inlineStr">
        <is>
          <t>Substandard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Loans and Leases Receivable, Gross, Carrying Amount</t>
        </is>
      </c>
      <c r="B13" s="5" t="n">
        <v>1255</v>
      </c>
      <c r="C13" s="5" t="n">
        <v>2360</v>
      </c>
    </row>
    <row r="14">
      <c r="A14" s="4" t="inlineStr">
        <is>
          <t>Commercial and Industrial Loan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Financing Receivable, Recorded Investment, Nonaccrual Status</t>
        </is>
      </c>
      <c r="B16" s="5" t="n">
        <v>443</v>
      </c>
      <c r="C16" s="5" t="n">
        <v>0</v>
      </c>
    </row>
    <row r="17">
      <c r="A17" s="4" t="inlineStr">
        <is>
          <t>Loans and Leases Receivable, Gross, Carrying Amount</t>
        </is>
      </c>
      <c r="B17" s="5" t="n">
        <v>66179</v>
      </c>
      <c r="C17" s="5" t="n">
        <v>83977</v>
      </c>
    </row>
    <row r="18">
      <c r="A18" s="4" t="inlineStr">
        <is>
          <t>Commercial and Industrial Loans [Member] | Pass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Loans and Leases Receivable, Gross, Carrying Amount</t>
        </is>
      </c>
      <c r="B20" s="5" t="n">
        <v>65517</v>
      </c>
      <c r="C20" s="5" t="n">
        <v>83725</v>
      </c>
    </row>
    <row r="21">
      <c r="A21" s="4" t="inlineStr">
        <is>
          <t>Commercial and Industrial Loans [Member] | Special Mention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Loans and Leases Receivable, Gross, Carrying Amount</t>
        </is>
      </c>
      <c r="B23" s="5" t="n">
        <v>7</v>
      </c>
      <c r="C23" s="5" t="n">
        <v>26</v>
      </c>
    </row>
    <row r="24">
      <c r="A24" s="4" t="inlineStr">
        <is>
          <t>Commercial and Industrial Loans [Member] | Substandard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Loans and Leases Receivable, Gross, Carrying Amount</t>
        </is>
      </c>
      <c r="B26" s="5" t="n">
        <v>212</v>
      </c>
      <c r="C26" s="5" t="n">
        <v>226</v>
      </c>
    </row>
    <row r="27">
      <c r="A27" s="4" t="inlineStr">
        <is>
          <t>Construction And Land Development Loans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Financing Receivable, Recorded Investment, Nonaccrual Status</t>
        </is>
      </c>
      <c r="B29" s="5" t="n">
        <v>0</v>
      </c>
      <c r="C29" s="5" t="n">
        <v>0</v>
      </c>
    </row>
    <row r="30">
      <c r="A30" s="4" t="inlineStr">
        <is>
          <t>Loans and Leases Receivable, Gross, Carrying Amount</t>
        </is>
      </c>
      <c r="B30" s="5" t="n">
        <v>66479</v>
      </c>
      <c r="C30" s="5" t="n">
        <v>32432</v>
      </c>
    </row>
    <row r="31">
      <c r="A31" s="4" t="inlineStr">
        <is>
          <t>Construction And Land Development Loans [Member] | Pas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Receivable, Gross, Carrying Amount</t>
        </is>
      </c>
      <c r="B33" s="5" t="n">
        <v>66479</v>
      </c>
      <c r="C33" s="5" t="n">
        <v>32212</v>
      </c>
    </row>
    <row r="34">
      <c r="A34" s="4" t="inlineStr">
        <is>
          <t>Construction And Land Development Loans [Member] | Special Mention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Receivable, Gross, Carrying Amount</t>
        </is>
      </c>
      <c r="B36" s="5" t="n">
        <v>0</v>
      </c>
      <c r="C36" s="5" t="n">
        <v>2</v>
      </c>
    </row>
    <row r="37">
      <c r="A37" s="4" t="inlineStr">
        <is>
          <t>Construction And Land Development Loans [Member] | Substandar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Receivable, Gross, Carrying Amount</t>
        </is>
      </c>
      <c r="B39" s="5" t="n">
        <v>0</v>
      </c>
      <c r="C39" s="5" t="n">
        <v>218</v>
      </c>
    </row>
    <row r="40">
      <c r="A40" s="4" t="inlineStr">
        <is>
          <t>Commercial Real Estate Owner Occupied Loa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Recorded Investment, Nonaccrual Status</t>
        </is>
      </c>
      <c r="B42" s="5" t="n">
        <v>0</v>
      </c>
      <c r="C42" s="5" t="n">
        <v>0</v>
      </c>
    </row>
    <row r="43">
      <c r="A43" s="4" t="inlineStr">
        <is>
          <t>Loans and Leases Receivable, Gross, Carrying Amount</t>
        </is>
      </c>
      <c r="B43" s="5" t="n">
        <v>61265</v>
      </c>
      <c r="C43" s="5" t="n">
        <v>63375</v>
      </c>
    </row>
    <row r="44">
      <c r="A44" s="4" t="inlineStr">
        <is>
          <t>Commercial Real Estate Owner Occupied Loans [Member] | Pass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Loans and Leases Receivable, Gross, Carrying Amount</t>
        </is>
      </c>
      <c r="B46" s="5" t="n">
        <v>60866</v>
      </c>
      <c r="C46" s="5" t="n">
        <v>61573</v>
      </c>
    </row>
    <row r="47">
      <c r="A47" s="4" t="inlineStr">
        <is>
          <t>Commercial Real Estate Owner Occupied Loans [Member] | Special Mention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Loans and Leases Receivable, Gross, Carrying Amount</t>
        </is>
      </c>
      <c r="B49" s="5" t="n">
        <v>238</v>
      </c>
      <c r="C49" s="5" t="n">
        <v>1675</v>
      </c>
    </row>
    <row r="50">
      <c r="A50" s="4" t="inlineStr">
        <is>
          <t>Commercial Real Estate Owner Occupied Loans [Member] | Substandard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Loans and Leases Receivable, Gross, Carrying Amount</t>
        </is>
      </c>
      <c r="B52" s="5" t="n">
        <v>161</v>
      </c>
      <c r="C52" s="5" t="n">
        <v>127</v>
      </c>
    </row>
    <row r="53">
      <c r="A53" s="4" t="inlineStr">
        <is>
          <t>Commercial Real Estate, Hotel Motel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Financing Receivable, Recorded Investment, Nonaccrual Status</t>
        </is>
      </c>
      <c r="B55" s="5" t="n">
        <v>0</v>
      </c>
      <c r="C55" s="5" t="n">
        <v>0</v>
      </c>
    </row>
    <row r="56">
      <c r="A56" s="4" t="inlineStr">
        <is>
          <t>Loans and Leases Receivable, Gross, Carrying Amount</t>
        </is>
      </c>
      <c r="B56" s="5" t="n">
        <v>33457</v>
      </c>
      <c r="C56" s="5" t="n">
        <v>43856</v>
      </c>
    </row>
    <row r="57">
      <c r="A57" s="4" t="inlineStr">
        <is>
          <t>Commercial Real Estate, Hotel Motel [Member] | Pass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Loans and Leases Receivable, Gross, Carrying Amount</t>
        </is>
      </c>
      <c r="B59" s="5" t="n">
        <v>33457</v>
      </c>
      <c r="C59" s="5" t="n">
        <v>36162</v>
      </c>
    </row>
    <row r="60">
      <c r="A60" s="4" t="inlineStr">
        <is>
          <t>Commercial Real Estate, Hotel Motel [Member] | Special Mention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Loans and Leases Receivable, Gross, Carrying Amount</t>
        </is>
      </c>
      <c r="B62" s="5" t="n">
        <v>0</v>
      </c>
      <c r="C62" s="5" t="n">
        <v>7694</v>
      </c>
    </row>
    <row r="63">
      <c r="A63" s="4" t="inlineStr">
        <is>
          <t>Commercial Real Estate, Hotel Motel [Member] | Substandard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Loans and Leases Receivable, Gross, Carrying Amount</t>
        </is>
      </c>
      <c r="B65" s="5" t="n">
        <v>0</v>
      </c>
      <c r="C65" s="5" t="n">
        <v>0</v>
      </c>
    </row>
    <row r="66">
      <c r="A66" s="4" t="inlineStr">
        <is>
          <t>Commercial Real Estate Multifamily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Financing Receivable, Recorded Investment, Nonaccrual Status</t>
        </is>
      </c>
      <c r="B68" s="5" t="n">
        <v>0</v>
      </c>
      <c r="C68" s="5" t="n">
        <v>0</v>
      </c>
    </row>
    <row r="69">
      <c r="A69" s="4" t="inlineStr">
        <is>
          <t>Loans and Leases Receivable, Gross, Carrying Amount</t>
        </is>
      </c>
      <c r="B69" s="5" t="n">
        <v>41181</v>
      </c>
      <c r="C69" s="5" t="n">
        <v>42587</v>
      </c>
    </row>
    <row r="70">
      <c r="A70" s="4" t="inlineStr">
        <is>
          <t>Commercial Real Estate Multifamily [Member] | Pass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and Leases Receivable, Gross, Carrying Amount</t>
        </is>
      </c>
      <c r="B72" s="5" t="n">
        <v>41181</v>
      </c>
      <c r="C72" s="5" t="n">
        <v>39093</v>
      </c>
    </row>
    <row r="73">
      <c r="A73" s="4" t="inlineStr">
        <is>
          <t>Commercial Real Estate Multifamily [Member] | Special Mention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 and Leases Receivable, Gross, Carrying Amount</t>
        </is>
      </c>
      <c r="B75" s="5" t="n">
        <v>0</v>
      </c>
      <c r="C75" s="5" t="n">
        <v>3494</v>
      </c>
    </row>
    <row r="76">
      <c r="A76" s="4" t="inlineStr">
        <is>
          <t>Commercial Real Estate Multifamily [Member] | Substandar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 and Leases Receivable, Gross, Carrying Amount</t>
        </is>
      </c>
      <c r="B78" s="5" t="n">
        <v>0</v>
      </c>
      <c r="C78" s="5" t="n">
        <v>0</v>
      </c>
    </row>
    <row r="79">
      <c r="A79" s="4" t="inlineStr">
        <is>
          <t>Commercial Real Estate Other Loan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 Recorded Investment, Nonaccrual Status</t>
        </is>
      </c>
      <c r="B81" s="5" t="n">
        <v>2116</v>
      </c>
      <c r="C81" s="5" t="n">
        <v>187</v>
      </c>
    </row>
    <row r="82">
      <c r="A82" s="4" t="inlineStr">
        <is>
          <t>Loans and Leases Receivable, Gross, Carrying Amount</t>
        </is>
      </c>
      <c r="B82" s="5" t="n">
        <v>129278</v>
      </c>
      <c r="C82" s="5" t="n">
        <v>108553</v>
      </c>
    </row>
    <row r="83">
      <c r="A83" s="4" t="inlineStr">
        <is>
          <t>Commercial Real Estate Other Loans [Member] | Pass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Loans and Leases Receivable, Gross, Carrying Amount</t>
        </is>
      </c>
      <c r="B85" s="5" t="n">
        <v>126992</v>
      </c>
      <c r="C85" s="5" t="n">
        <v>107426</v>
      </c>
    </row>
    <row r="86">
      <c r="A86" s="4" t="inlineStr">
        <is>
          <t>Commercial Real Estate Other Loans [Member] | Special Mention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Loans and Leases Receivable, Gross, Carrying Amount</t>
        </is>
      </c>
      <c r="B88" s="5" t="n">
        <v>170</v>
      </c>
      <c r="C88" s="5" t="n">
        <v>911</v>
      </c>
    </row>
    <row r="89">
      <c r="A89" s="4" t="inlineStr">
        <is>
          <t>Commercial Real Estate Other Loans [Member] | Substandard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Loans and Leases Receivable, Gross, Carrying Amount</t>
        </is>
      </c>
      <c r="B91" s="5" t="n">
        <v>0</v>
      </c>
      <c r="C91" s="5" t="n">
        <v>29</v>
      </c>
    </row>
    <row r="92">
      <c r="A92" s="4" t="inlineStr">
        <is>
          <t>Commercial Real Estate Loans, Total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Financing Receivable, Recorded Investment, Nonaccrual Status</t>
        </is>
      </c>
      <c r="B94" s="5" t="n">
        <v>2116</v>
      </c>
      <c r="C94" s="5" t="n">
        <v>187</v>
      </c>
    </row>
    <row r="95">
      <c r="A95" s="4" t="inlineStr">
        <is>
          <t>Loans and Leases Receivable, Gross, Carrying Amount</t>
        </is>
      </c>
      <c r="B95" s="5" t="n">
        <v>265181</v>
      </c>
      <c r="C95" s="5" t="n">
        <v>258371</v>
      </c>
    </row>
    <row r="96">
      <c r="A96" s="4" t="inlineStr">
        <is>
          <t>Commercial Real Estate Loans, Total [Member] | Pass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Loans and Leases Receivable, Gross, Carrying Amount</t>
        </is>
      </c>
      <c r="B98" s="5" t="n">
        <v>262496</v>
      </c>
      <c r="C98" s="5" t="n">
        <v>244254</v>
      </c>
    </row>
    <row r="99">
      <c r="A99" s="4" t="inlineStr">
        <is>
          <t>Commercial Real Estate Loans, Total [Member] | Special Mention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Loans and Leases Receivable, Gross, Carrying Amount</t>
        </is>
      </c>
      <c r="B101" s="5" t="n">
        <v>408</v>
      </c>
      <c r="C101" s="5" t="n">
        <v>13774</v>
      </c>
    </row>
    <row r="102">
      <c r="A102" s="4" t="inlineStr">
        <is>
          <t>Commercial Real Estate Loans, Total [Member] | Substandard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Loans and Leases Receivable, Gross, Carrying Amount</t>
        </is>
      </c>
      <c r="B104" s="5" t="n">
        <v>161</v>
      </c>
      <c r="C104" s="5" t="n">
        <v>156</v>
      </c>
    </row>
    <row r="105">
      <c r="A105" s="4" t="inlineStr">
        <is>
          <t>Residential Real Estate Consumer Mortgage Loans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Financing Receivable, Recorded Investment, Nonaccrual Status</t>
        </is>
      </c>
      <c r="B107" s="5" t="n">
        <v>172</v>
      </c>
      <c r="C107" s="5" t="n">
        <v>195</v>
      </c>
    </row>
    <row r="108">
      <c r="A108" s="4" t="inlineStr">
        <is>
          <t>Loans and Leases Receivable, Gross, Carrying Amount</t>
        </is>
      </c>
      <c r="B108" s="5" t="n">
        <v>45410</v>
      </c>
      <c r="C108" s="5" t="n">
        <v>29781</v>
      </c>
    </row>
    <row r="109">
      <c r="A109" s="4" t="inlineStr">
        <is>
          <t>Residential Real Estate Consumer Mortgage Loans [Member] | Pas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Loans and Leases Receivable, Gross, Carrying Amount</t>
        </is>
      </c>
      <c r="B111" s="5" t="n">
        <v>44212</v>
      </c>
      <c r="C111" s="5" t="n">
        <v>27647</v>
      </c>
    </row>
    <row r="112">
      <c r="A112" s="4" t="inlineStr">
        <is>
          <t>Residential Real Estate Consumer Mortgage Loans [Member] | Special Mention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Loans and Leases Receivable, Gross, Carrying Amount</t>
        </is>
      </c>
      <c r="B114" s="5" t="n">
        <v>439</v>
      </c>
      <c r="C114" s="5" t="n">
        <v>452</v>
      </c>
    </row>
    <row r="115">
      <c r="A115" s="4" t="inlineStr">
        <is>
          <t>Residential Real Estate Consumer Mortgage Loans [Member] | Substandard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Loans and Leases Receivable, Gross, Carrying Amount</t>
        </is>
      </c>
      <c r="B117" s="5" t="n">
        <v>587</v>
      </c>
      <c r="C117" s="5" t="n">
        <v>1487</v>
      </c>
    </row>
    <row r="118">
      <c r="A118" s="4" t="inlineStr">
        <is>
          <t>Residential Real Estate Investment Property Loans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Financing Receivable, Recorded Investment, Nonaccrual Status</t>
        </is>
      </c>
      <c r="B120" s="5" t="n">
        <v>0</v>
      </c>
      <c r="C120" s="5" t="n">
        <v>62</v>
      </c>
    </row>
    <row r="121">
      <c r="A121" s="4" t="inlineStr">
        <is>
          <t>Loans and Leases Receivable, Gross, Carrying Amount</t>
        </is>
      </c>
      <c r="B121" s="5" t="n">
        <v>52325</v>
      </c>
      <c r="C121" s="5" t="n">
        <v>47880</v>
      </c>
    </row>
    <row r="122">
      <c r="A122" s="4" t="inlineStr">
        <is>
          <t>Residential Real Estate Investment Property Loans [Member] | Pass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Loans and Leases Receivable, Gross, Carrying Amount</t>
        </is>
      </c>
      <c r="B124" s="5" t="n">
        <v>52034</v>
      </c>
      <c r="C124" s="5" t="n">
        <v>47459</v>
      </c>
    </row>
    <row r="125">
      <c r="A125" s="4" t="inlineStr">
        <is>
          <t>Residential Real Estate Investment Property Loans [Member] | Special Mention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Loans and Leases Receivable, Gross, Carrying Amount</t>
        </is>
      </c>
      <c r="B127" s="5" t="n">
        <v>43</v>
      </c>
      <c r="C127" s="5" t="n">
        <v>98</v>
      </c>
    </row>
    <row r="128">
      <c r="A128" s="4" t="inlineStr">
        <is>
          <t>Residential Real Estate Investment Property Loans [Member] | Substandard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Loans and Leases Receivable, Gross, Carrying Amount</t>
        </is>
      </c>
      <c r="B130" s="5" t="n">
        <v>248</v>
      </c>
      <c r="C130" s="5" t="n">
        <v>261</v>
      </c>
    </row>
    <row r="131">
      <c r="A131" s="4" t="inlineStr">
        <is>
          <t>Residential Real Estate Loans, Total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Financing Receivable, Recorded Investment, Nonaccrual Status</t>
        </is>
      </c>
      <c r="B133" s="5" t="n">
        <v>172</v>
      </c>
      <c r="C133" s="5" t="n">
        <v>257</v>
      </c>
    </row>
    <row r="134">
      <c r="A134" s="4" t="inlineStr">
        <is>
          <t>Loans and Leases Receivable, Gross, Carrying Amount</t>
        </is>
      </c>
      <c r="B134" s="5" t="n">
        <v>97735</v>
      </c>
      <c r="C134" s="5" t="n">
        <v>77661</v>
      </c>
    </row>
    <row r="135">
      <c r="A135" s="4" t="inlineStr">
        <is>
          <t>Residential Real Estate Loans, Total [Member] | Pass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Loans and Leases Receivable, Gross, Carrying Amount</t>
        </is>
      </c>
      <c r="B137" s="5" t="n">
        <v>96246</v>
      </c>
      <c r="C137" s="5" t="n">
        <v>75106</v>
      </c>
    </row>
    <row r="138">
      <c r="A138" s="4" t="inlineStr">
        <is>
          <t>Residential Real Estate Loans, Total [Member] | Special Mention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Loans and Leases Receivable, Gross, Carrying Amount</t>
        </is>
      </c>
      <c r="B140" s="5" t="n">
        <v>482</v>
      </c>
      <c r="C140" s="5" t="n">
        <v>550</v>
      </c>
    </row>
    <row r="141">
      <c r="A141" s="4" t="inlineStr">
        <is>
          <t>Residential Real Estate Loans, Total [Member] | Substandard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Loans and Leases Receivable, Gross, Carrying Amount</t>
        </is>
      </c>
      <c r="B143" s="5" t="n">
        <v>835</v>
      </c>
      <c r="C143" s="5" t="n">
        <v>1748</v>
      </c>
    </row>
    <row r="144">
      <c r="A144" s="4" t="inlineStr">
        <is>
          <t>Consumer Installment and Revolving Loans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Financing Receivable, Recorded Investment, Nonaccrual Status</t>
        </is>
      </c>
      <c r="B146" s="5" t="n">
        <v>0</v>
      </c>
      <c r="C146" s="5" t="n">
        <v>0</v>
      </c>
    </row>
    <row r="147">
      <c r="A147" s="4" t="inlineStr">
        <is>
          <t>Loans and Leases Receivable, Gross, Carrying Amount</t>
        </is>
      </c>
      <c r="B147" s="5" t="n">
        <v>9546</v>
      </c>
      <c r="C147" s="5" t="n">
        <v>6682</v>
      </c>
    </row>
    <row r="148">
      <c r="A148" s="4" t="inlineStr">
        <is>
          <t>Consumer Installment and Revolving Loans [Member] | Pass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Loans and Leases Receivable, Gross, Carrying Amount</t>
        </is>
      </c>
      <c r="B150" s="5" t="n">
        <v>9498</v>
      </c>
      <c r="C150" s="5" t="n">
        <v>6650</v>
      </c>
    </row>
    <row r="151">
      <c r="A151" s="4" t="inlineStr">
        <is>
          <t>Consumer Installment and Revolving Loans [Member] | Special Mention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Loans and Leases Receivable, Gross, Carrying Amount</t>
        </is>
      </c>
      <c r="B153" s="5" t="n">
        <v>1</v>
      </c>
      <c r="C153" s="5" t="n">
        <v>20</v>
      </c>
    </row>
    <row r="154">
      <c r="A154" s="4" t="inlineStr">
        <is>
          <t>Consumer Installment and Revolving Loans [Member] | Substandard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Loans and Leases Receivable, Gross, Carrying Amount</t>
        </is>
      </c>
      <c r="B156" s="6" t="n">
        <v>47</v>
      </c>
      <c r="C156" s="6"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Loan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Impaired Financing Receivable, Unpaid Principal Balance</t>
        </is>
      </c>
      <c r="B3" s="6" t="n">
        <v>2563</v>
      </c>
      <c r="C3" s="6" t="n">
        <v>273</v>
      </c>
    </row>
    <row r="4">
      <c r="A4" s="4" t="inlineStr">
        <is>
          <t>Impaired Financing Receivable, Charge-off And Payments Applied</t>
        </is>
      </c>
      <c r="B4" s="5" t="n">
        <v>-4</v>
      </c>
      <c r="C4" s="5" t="n">
        <v>-24</v>
      </c>
    </row>
    <row r="5">
      <c r="A5" s="4" t="inlineStr">
        <is>
          <t>Impaired Financing Receivable, Recorded Investment</t>
        </is>
      </c>
      <c r="B5" s="5" t="n">
        <v>2559</v>
      </c>
      <c r="C5" s="5" t="n">
        <v>249</v>
      </c>
    </row>
    <row r="6">
      <c r="A6" s="4" t="inlineStr">
        <is>
          <t>Impaired Financing Receivable, Related Allowance</t>
        </is>
      </c>
      <c r="B6" s="5" t="n">
        <v>505</v>
      </c>
      <c r="C6" s="4" t="inlineStr">
        <is>
          <t xml:space="preserve"> </t>
        </is>
      </c>
    </row>
    <row r="7">
      <c r="A7" s="4" t="inlineStr">
        <is>
          <t>Commercial and Industrial Loan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Financing Receivable, with No Related Allowance, Unpaid Principal Balance</t>
        </is>
      </c>
      <c r="B9" s="5" t="n">
        <v>210</v>
      </c>
      <c r="C9" s="4" t="inlineStr">
        <is>
          <t xml:space="preserve"> </t>
        </is>
      </c>
    </row>
    <row r="10">
      <c r="A10" s="4" t="inlineStr">
        <is>
          <t>Impaired Financing Receivable, with No Related Allowance, Charge-off And Payments Applied</t>
        </is>
      </c>
      <c r="B10" s="5" t="n">
        <v>-1</v>
      </c>
      <c r="C10" s="4" t="inlineStr">
        <is>
          <t xml:space="preserve"> </t>
        </is>
      </c>
    </row>
    <row r="11">
      <c r="A11" s="4" t="inlineStr">
        <is>
          <t>Impaired Financing Receivable, with No Related Allowance, Recorded Investment</t>
        </is>
      </c>
      <c r="B11" s="5" t="n">
        <v>209</v>
      </c>
      <c r="C11" s="4" t="inlineStr">
        <is>
          <t xml:space="preserve"> </t>
        </is>
      </c>
    </row>
    <row r="12">
      <c r="A12" s="4" t="inlineStr">
        <is>
          <t>Impaired Financing Receivable, with Related Allowance, Unpaid Principal Balance</t>
        </is>
      </c>
      <c r="B12" s="5" t="n">
        <v>234</v>
      </c>
      <c r="C12" s="4" t="inlineStr">
        <is>
          <t xml:space="preserve"> </t>
        </is>
      </c>
    </row>
    <row r="13">
      <c r="A13" s="4" t="inlineStr">
        <is>
          <t>Impaired Financing Receivable, with Related Allowance, Charge-off And Payments Applied</t>
        </is>
      </c>
      <c r="B13" s="5" t="n">
        <v>0</v>
      </c>
      <c r="C13" s="4" t="inlineStr">
        <is>
          <t xml:space="preserve"> </t>
        </is>
      </c>
    </row>
    <row r="14">
      <c r="A14" s="4" t="inlineStr">
        <is>
          <t>Impaired Financing Receivable, with Related Allowance, Recorded Investment</t>
        </is>
      </c>
      <c r="B14" s="5" t="n">
        <v>234</v>
      </c>
      <c r="C14" s="4" t="inlineStr">
        <is>
          <t xml:space="preserve"> </t>
        </is>
      </c>
    </row>
    <row r="15">
      <c r="A15" s="4" t="inlineStr">
        <is>
          <t>Impaired Financing Receivable, With Related Allowance, Related Allowance</t>
        </is>
      </c>
      <c r="B15" s="5" t="n">
        <v>59</v>
      </c>
      <c r="C15" s="4" t="inlineStr">
        <is>
          <t xml:space="preserve"> </t>
        </is>
      </c>
    </row>
    <row r="16">
      <c r="A16" s="4" t="inlineStr">
        <is>
          <t>Commercial Real Estate Owner Occupied Loans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Financing Receivable, with No Related Allowance, Unpaid Principal Balance</t>
        </is>
      </c>
      <c r="B18" s="5" t="n">
        <v>858</v>
      </c>
      <c r="C18" s="4" t="inlineStr">
        <is>
          <t xml:space="preserve"> </t>
        </is>
      </c>
    </row>
    <row r="19">
      <c r="A19" s="4" t="inlineStr">
        <is>
          <t>Impaired Financing Receivable, with No Related Allowance, Charge-off And Payments Applied</t>
        </is>
      </c>
      <c r="B19" s="5" t="n">
        <v>-3</v>
      </c>
      <c r="C19" s="4" t="inlineStr">
        <is>
          <t xml:space="preserve"> </t>
        </is>
      </c>
    </row>
    <row r="20">
      <c r="A20" s="4" t="inlineStr">
        <is>
          <t>Impaired Financing Receivable, with No Related Allowance, Recorded Investment</t>
        </is>
      </c>
      <c r="B20" s="5" t="n">
        <v>855</v>
      </c>
      <c r="C20" s="4" t="inlineStr">
        <is>
          <t xml:space="preserve"> </t>
        </is>
      </c>
    </row>
    <row r="21">
      <c r="A21" s="4" t="inlineStr">
        <is>
          <t>Impaired Financing Receivable, with Related Allowance, Unpaid Principal Balance</t>
        </is>
      </c>
      <c r="B21" s="5" t="n">
        <v>1261</v>
      </c>
      <c r="C21" s="4" t="inlineStr">
        <is>
          <t xml:space="preserve"> </t>
        </is>
      </c>
    </row>
    <row r="22">
      <c r="A22" s="4" t="inlineStr">
        <is>
          <t>Impaired Financing Receivable, with Related Allowance, Charge-off And Payments Applied</t>
        </is>
      </c>
      <c r="B22" s="5" t="n">
        <v>0</v>
      </c>
      <c r="C22" s="4" t="inlineStr">
        <is>
          <t xml:space="preserve"> </t>
        </is>
      </c>
    </row>
    <row r="23">
      <c r="A23" s="4" t="inlineStr">
        <is>
          <t>Impaired Financing Receivable, with Related Allowance, Recorded Investment</t>
        </is>
      </c>
      <c r="B23" s="5" t="n">
        <v>1261</v>
      </c>
      <c r="C23" s="4" t="inlineStr">
        <is>
          <t xml:space="preserve"> </t>
        </is>
      </c>
    </row>
    <row r="24">
      <c r="A24" s="4" t="inlineStr">
        <is>
          <t>Impaired Financing Receivable, With Related Allowance, Related Allowance</t>
        </is>
      </c>
      <c r="B24" s="5" t="n">
        <v>446</v>
      </c>
      <c r="C24" s="4" t="inlineStr">
        <is>
          <t xml:space="preserve"> </t>
        </is>
      </c>
    </row>
    <row r="25">
      <c r="A25" s="4" t="inlineStr">
        <is>
          <t>Commercial Real Estate Other Loans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Financing Receivable, with No Related Allowance, Unpaid Principal Balance</t>
        </is>
      </c>
      <c r="B27" s="4" t="inlineStr">
        <is>
          <t xml:space="preserve"> </t>
        </is>
      </c>
      <c r="C27" s="5" t="n">
        <v>205</v>
      </c>
    </row>
    <row r="28">
      <c r="A28" s="4" t="inlineStr">
        <is>
          <t>Impaired Financing Receivable, with No Related Allowance, Charge-off And Payments Applied</t>
        </is>
      </c>
      <c r="B28" s="4" t="inlineStr">
        <is>
          <t xml:space="preserve"> </t>
        </is>
      </c>
      <c r="C28" s="5" t="n">
        <v>-18</v>
      </c>
    </row>
    <row r="29">
      <c r="A29" s="4" t="inlineStr">
        <is>
          <t>Impaired Financing Receivable, with No Related Allowance, Recorded Investment</t>
        </is>
      </c>
      <c r="B29" s="4" t="inlineStr">
        <is>
          <t xml:space="preserve"> </t>
        </is>
      </c>
      <c r="C29" s="5" t="n">
        <v>187</v>
      </c>
    </row>
    <row r="30">
      <c r="A30" s="4" t="inlineStr">
        <is>
          <t>Commercial Real Estate Loans, Total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Impaired Financing Receivable, with No Related Allowance, Unpaid Principal Balance</t>
        </is>
      </c>
      <c r="B32" s="5" t="n">
        <v>858</v>
      </c>
      <c r="C32" s="5" t="n">
        <v>205</v>
      </c>
    </row>
    <row r="33">
      <c r="A33" s="4" t="inlineStr">
        <is>
          <t>Impaired Financing Receivable, with No Related Allowance, Charge-off And Payments Applied</t>
        </is>
      </c>
      <c r="B33" s="5" t="n">
        <v>-3</v>
      </c>
      <c r="C33" s="5" t="n">
        <v>-18</v>
      </c>
    </row>
    <row r="34">
      <c r="A34" s="4" t="inlineStr">
        <is>
          <t>Impaired Financing Receivable, with No Related Allowance, Recorded Investment</t>
        </is>
      </c>
      <c r="B34" s="5" t="n">
        <v>855</v>
      </c>
      <c r="C34" s="5" t="n">
        <v>187</v>
      </c>
    </row>
    <row r="35">
      <c r="A35" s="4" t="inlineStr">
        <is>
          <t>Impaired Financing Receivable, with Related Allowance, Unpaid Principal Balance</t>
        </is>
      </c>
      <c r="B35" s="5" t="n">
        <v>1261</v>
      </c>
      <c r="C35" s="4" t="inlineStr">
        <is>
          <t xml:space="preserve"> </t>
        </is>
      </c>
    </row>
    <row r="36">
      <c r="A36" s="4" t="inlineStr">
        <is>
          <t>Impaired Financing Receivable, with Related Allowance, Charge-off And Payments Applied</t>
        </is>
      </c>
      <c r="B36" s="5" t="n">
        <v>0</v>
      </c>
      <c r="C36" s="4" t="inlineStr">
        <is>
          <t xml:space="preserve"> </t>
        </is>
      </c>
    </row>
    <row r="37">
      <c r="A37" s="4" t="inlineStr">
        <is>
          <t>Impaired Financing Receivable, with Related Allowance, Recorded Investment</t>
        </is>
      </c>
      <c r="B37" s="5" t="n">
        <v>1261</v>
      </c>
      <c r="C37" s="4" t="inlineStr">
        <is>
          <t xml:space="preserve"> </t>
        </is>
      </c>
    </row>
    <row r="38">
      <c r="A38" s="4" t="inlineStr">
        <is>
          <t>Impaired Financing Receivable, With Related Allowance, Related Allowance</t>
        </is>
      </c>
      <c r="B38" s="6" t="n">
        <v>446</v>
      </c>
      <c r="C38" s="4" t="inlineStr">
        <is>
          <t xml:space="preserve"> </t>
        </is>
      </c>
    </row>
    <row r="39">
      <c r="A39" s="4" t="inlineStr">
        <is>
          <t>Residential Real Estate Investment Property Loans [Member]</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Impaired Financing Receivable, with No Related Allowance, Unpaid Principal Balance</t>
        </is>
      </c>
      <c r="B41" s="4" t="inlineStr">
        <is>
          <t xml:space="preserve"> </t>
        </is>
      </c>
      <c r="C41" s="5" t="n">
        <v>68</v>
      </c>
    </row>
    <row r="42">
      <c r="A42" s="4" t="inlineStr">
        <is>
          <t>Impaired Financing Receivable, with No Related Allowance, Charge-off And Payments Applied</t>
        </is>
      </c>
      <c r="B42" s="4" t="inlineStr">
        <is>
          <t xml:space="preserve"> </t>
        </is>
      </c>
      <c r="C42" s="5" t="n">
        <v>-6</v>
      </c>
    </row>
    <row r="43">
      <c r="A43" s="4" t="inlineStr">
        <is>
          <t>Impaired Financing Receivable, with No Related Allowance, Recorded Investment</t>
        </is>
      </c>
      <c r="B43" s="4" t="inlineStr">
        <is>
          <t xml:space="preserve"> </t>
        </is>
      </c>
      <c r="C43" s="5" t="n">
        <v>62</v>
      </c>
    </row>
    <row r="44">
      <c r="A44" s="4" t="inlineStr">
        <is>
          <t>Residential Real Estate Loans, Total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Impaired Financing Receivable, with No Related Allowance, Unpaid Principal Balance</t>
        </is>
      </c>
      <c r="B46" s="4" t="inlineStr">
        <is>
          <t xml:space="preserve"> </t>
        </is>
      </c>
      <c r="C46" s="5" t="n">
        <v>68</v>
      </c>
    </row>
    <row r="47">
      <c r="A47" s="4" t="inlineStr">
        <is>
          <t>Impaired Financing Receivable, with No Related Allowance, Charge-off And Payments Applied</t>
        </is>
      </c>
      <c r="B47" s="4" t="inlineStr">
        <is>
          <t xml:space="preserve"> </t>
        </is>
      </c>
      <c r="C47" s="5" t="n">
        <v>-6</v>
      </c>
    </row>
    <row r="48">
      <c r="A48" s="4" t="inlineStr">
        <is>
          <t>Impaired Financing Receivable, with No Related Allowance, Recorded Investment</t>
        </is>
      </c>
      <c r="B48" s="4" t="inlineStr">
        <is>
          <t xml:space="preserve"> </t>
        </is>
      </c>
      <c r="C48" s="6" t="n">
        <v>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mpaired Loans Averages (Details) - USD ($) $ in Thousands</t>
        </is>
      </c>
      <c r="B1" s="2" t="inlineStr">
        <is>
          <t>12 Months Ended</t>
        </is>
      </c>
    </row>
    <row r="2">
      <c r="B2" s="2" t="inlineStr">
        <is>
          <t>Dec. 31, 2022</t>
        </is>
      </c>
      <c r="C2" s="2" t="inlineStr">
        <is>
          <t>Dec. 31, 2021</t>
        </is>
      </c>
    </row>
    <row r="3">
      <c r="A3" s="3" t="inlineStr">
        <is>
          <t>Impaired Financing Receivable, Average Recorded Investment [Line Items]</t>
        </is>
      </c>
      <c r="B3" s="4" t="inlineStr">
        <is>
          <t xml:space="preserve"> </t>
        </is>
      </c>
      <c r="C3" s="4" t="inlineStr">
        <is>
          <t xml:space="preserve"> </t>
        </is>
      </c>
    </row>
    <row r="4">
      <c r="A4" s="4" t="inlineStr">
        <is>
          <t>Impaired Financing Receivable, Average Recorded Investment</t>
        </is>
      </c>
      <c r="B4" s="6" t="n">
        <v>355</v>
      </c>
      <c r="C4" s="6" t="n">
        <v>295</v>
      </c>
    </row>
    <row r="5">
      <c r="A5" s="4" t="inlineStr">
        <is>
          <t>Impaired Financing Receivable, Interest Income, Accrual Method</t>
        </is>
      </c>
      <c r="B5" s="5" t="n">
        <v>0</v>
      </c>
      <c r="C5" s="5" t="n">
        <v>0</v>
      </c>
    </row>
    <row r="6">
      <c r="A6" s="4" t="inlineStr">
        <is>
          <t>Commercial and Industrial Loans [Member]</t>
        </is>
      </c>
      <c r="B6" s="4" t="inlineStr">
        <is>
          <t xml:space="preserve"> </t>
        </is>
      </c>
      <c r="C6" s="4" t="inlineStr">
        <is>
          <t xml:space="preserve"> </t>
        </is>
      </c>
    </row>
    <row r="7">
      <c r="A7" s="3" t="inlineStr">
        <is>
          <t>Impaired Financing Receivable, Average Recorded Investment [Line Items]</t>
        </is>
      </c>
      <c r="B7" s="4" t="inlineStr">
        <is>
          <t xml:space="preserve"> </t>
        </is>
      </c>
      <c r="C7" s="4" t="inlineStr">
        <is>
          <t xml:space="preserve"> </t>
        </is>
      </c>
    </row>
    <row r="8">
      <c r="A8" s="4" t="inlineStr">
        <is>
          <t>Impaired Financing Receivable, Average Recorded Investment</t>
        </is>
      </c>
      <c r="B8" s="5" t="n">
        <v>34</v>
      </c>
      <c r="C8" s="4" t="inlineStr">
        <is>
          <t xml:space="preserve"> </t>
        </is>
      </c>
    </row>
    <row r="9">
      <c r="A9" s="4" t="inlineStr">
        <is>
          <t>Impaired Financing Receivable, Interest Income, Accrual Method</t>
        </is>
      </c>
      <c r="B9" s="5" t="n">
        <v>0</v>
      </c>
      <c r="C9" s="4" t="inlineStr">
        <is>
          <t xml:space="preserve"> </t>
        </is>
      </c>
    </row>
    <row r="10">
      <c r="A10" s="4" t="inlineStr">
        <is>
          <t>Commercial Real Estate Owner Occupied Loans [Member]</t>
        </is>
      </c>
      <c r="B10" s="4" t="inlineStr">
        <is>
          <t xml:space="preserve"> </t>
        </is>
      </c>
      <c r="C10" s="4" t="inlineStr">
        <is>
          <t xml:space="preserve"> </t>
        </is>
      </c>
    </row>
    <row r="11">
      <c r="A11" s="3" t="inlineStr">
        <is>
          <t>Impaired Financing Receivable, Average Recorded Investment [Line Items]</t>
        </is>
      </c>
      <c r="B11" s="4" t="inlineStr">
        <is>
          <t xml:space="preserve"> </t>
        </is>
      </c>
      <c r="C11" s="4" t="inlineStr">
        <is>
          <t xml:space="preserve"> </t>
        </is>
      </c>
    </row>
    <row r="12">
      <c r="A12" s="4" t="inlineStr">
        <is>
          <t>Impaired Financing Receivable, Average Recorded Investment</t>
        </is>
      </c>
      <c r="B12" s="5" t="n">
        <v>163</v>
      </c>
      <c r="C12" s="4" t="inlineStr">
        <is>
          <t xml:space="preserve"> </t>
        </is>
      </c>
    </row>
    <row r="13">
      <c r="A13" s="4" t="inlineStr">
        <is>
          <t>Impaired Financing Receivable, Interest Income, Accrual Method</t>
        </is>
      </c>
      <c r="B13" s="5" t="n">
        <v>0</v>
      </c>
      <c r="C13" s="4" t="inlineStr">
        <is>
          <t xml:space="preserve"> </t>
        </is>
      </c>
    </row>
    <row r="14">
      <c r="A14" s="4" t="inlineStr">
        <is>
          <t>Commercial Real Estate Other Loans [Member]</t>
        </is>
      </c>
      <c r="B14" s="4" t="inlineStr">
        <is>
          <t xml:space="preserve"> </t>
        </is>
      </c>
      <c r="C14" s="4" t="inlineStr">
        <is>
          <t xml:space="preserve"> </t>
        </is>
      </c>
    </row>
    <row r="15">
      <c r="A15" s="3" t="inlineStr">
        <is>
          <t>Impaired Financing Receivable, Average Recorded Investment [Line Items]</t>
        </is>
      </c>
      <c r="B15" s="4" t="inlineStr">
        <is>
          <t xml:space="preserve"> </t>
        </is>
      </c>
      <c r="C15" s="4" t="inlineStr">
        <is>
          <t xml:space="preserve"> </t>
        </is>
      </c>
    </row>
    <row r="16">
      <c r="A16" s="4" t="inlineStr">
        <is>
          <t>Impaired Financing Receivable, Average Recorded Investment</t>
        </is>
      </c>
      <c r="B16" s="5" t="n">
        <v>153</v>
      </c>
      <c r="C16" s="5" t="n">
        <v>199</v>
      </c>
    </row>
    <row r="17">
      <c r="A17" s="4" t="inlineStr">
        <is>
          <t>Impaired Financing Receivable, Interest Income, Accrual Method</t>
        </is>
      </c>
      <c r="B17" s="5" t="n">
        <v>0</v>
      </c>
      <c r="C17" s="5" t="n">
        <v>0</v>
      </c>
    </row>
    <row r="18">
      <c r="A18" s="4" t="inlineStr">
        <is>
          <t>Commercial Real Estate Loans, Total [Member]</t>
        </is>
      </c>
      <c r="B18" s="4" t="inlineStr">
        <is>
          <t xml:space="preserve"> </t>
        </is>
      </c>
      <c r="C18" s="4" t="inlineStr">
        <is>
          <t xml:space="preserve"> </t>
        </is>
      </c>
    </row>
    <row r="19">
      <c r="A19" s="3" t="inlineStr">
        <is>
          <t>Impaired Financing Receivable, Average Recorded Investment [Line Items]</t>
        </is>
      </c>
      <c r="B19" s="4" t="inlineStr">
        <is>
          <t xml:space="preserve"> </t>
        </is>
      </c>
      <c r="C19" s="4" t="inlineStr">
        <is>
          <t xml:space="preserve"> </t>
        </is>
      </c>
    </row>
    <row r="20">
      <c r="A20" s="4" t="inlineStr">
        <is>
          <t>Impaired Financing Receivable, Average Recorded Investment</t>
        </is>
      </c>
      <c r="B20" s="5" t="n">
        <v>316</v>
      </c>
      <c r="C20" s="5" t="n">
        <v>199</v>
      </c>
    </row>
    <row r="21">
      <c r="A21" s="4" t="inlineStr">
        <is>
          <t>Impaired Financing Receivable, Interest Income, Accrual Method</t>
        </is>
      </c>
      <c r="B21" s="5" t="n">
        <v>0</v>
      </c>
      <c r="C21" s="5" t="n">
        <v>0</v>
      </c>
    </row>
    <row r="22">
      <c r="A22" s="4" t="inlineStr">
        <is>
          <t>Residential Real Estate Investment Property Loans [Member]</t>
        </is>
      </c>
      <c r="B22" s="4" t="inlineStr">
        <is>
          <t xml:space="preserve"> </t>
        </is>
      </c>
      <c r="C22" s="4" t="inlineStr">
        <is>
          <t xml:space="preserve"> </t>
        </is>
      </c>
    </row>
    <row r="23">
      <c r="A23" s="3" t="inlineStr">
        <is>
          <t>Impaired Financing Receivable, Average Recorded Investment [Line Items]</t>
        </is>
      </c>
      <c r="B23" s="4" t="inlineStr">
        <is>
          <t xml:space="preserve"> </t>
        </is>
      </c>
      <c r="C23" s="4" t="inlineStr">
        <is>
          <t xml:space="preserve"> </t>
        </is>
      </c>
    </row>
    <row r="24">
      <c r="A24" s="4" t="inlineStr">
        <is>
          <t>Impaired Financing Receivable, Average Recorded Investment</t>
        </is>
      </c>
      <c r="B24" s="5" t="n">
        <v>5</v>
      </c>
      <c r="C24" s="5" t="n">
        <v>96</v>
      </c>
    </row>
    <row r="25">
      <c r="A25" s="4" t="inlineStr">
        <is>
          <t>Impaired Financing Receivable, Interest Income, Accrual Method</t>
        </is>
      </c>
      <c r="B25" s="5" t="n">
        <v>0</v>
      </c>
      <c r="C25" s="5" t="n">
        <v>0</v>
      </c>
    </row>
    <row r="26">
      <c r="A26" s="4" t="inlineStr">
        <is>
          <t>Residential Real Estate Loans, Total [Member]</t>
        </is>
      </c>
      <c r="B26" s="4" t="inlineStr">
        <is>
          <t xml:space="preserve"> </t>
        </is>
      </c>
      <c r="C26" s="4" t="inlineStr">
        <is>
          <t xml:space="preserve"> </t>
        </is>
      </c>
    </row>
    <row r="27">
      <c r="A27" s="3" t="inlineStr">
        <is>
          <t>Impaired Financing Receivable, Average Recorded Investment [Line Items]</t>
        </is>
      </c>
      <c r="B27" s="4" t="inlineStr">
        <is>
          <t xml:space="preserve"> </t>
        </is>
      </c>
      <c r="C27" s="4" t="inlineStr">
        <is>
          <t xml:space="preserve"> </t>
        </is>
      </c>
    </row>
    <row r="28">
      <c r="A28" s="4" t="inlineStr">
        <is>
          <t>Impaired Financing Receivable, Average Recorded Investment</t>
        </is>
      </c>
      <c r="B28" s="5" t="n">
        <v>5</v>
      </c>
      <c r="C28" s="5" t="n">
        <v>96</v>
      </c>
    </row>
    <row r="29">
      <c r="A29" s="4" t="inlineStr">
        <is>
          <t>Impaired Financing Receivable, Interest Income, Accrual Method</t>
        </is>
      </c>
      <c r="B29" s="6" t="n">
        <v>0</v>
      </c>
      <c r="C2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Troubled Debt Restructuring (Details) $ in Thousands</t>
        </is>
      </c>
      <c r="B1" s="2" t="inlineStr">
        <is>
          <t>Dec. 31, 2021 USD ($)</t>
        </is>
      </c>
    </row>
    <row r="2">
      <c r="A2" s="3" t="inlineStr">
        <is>
          <t>Impaired Financing Receivable And Troubled Debt Restructing [Line Items]</t>
        </is>
      </c>
      <c r="B2" s="4" t="inlineStr">
        <is>
          <t xml:space="preserve"> </t>
        </is>
      </c>
    </row>
    <row r="3">
      <c r="A3" s="4" t="inlineStr">
        <is>
          <t>Impaired Financing Receivable, Troubled Debt Restructuring, Still Accruing</t>
        </is>
      </c>
      <c r="B3" s="6" t="n">
        <v>0</v>
      </c>
    </row>
    <row r="4">
      <c r="A4" s="4" t="inlineStr">
        <is>
          <t>Impaired Financing Receivable, Troubled Debt Restructuring, Nonaccrual</t>
        </is>
      </c>
      <c r="B4" s="5" t="n">
        <v>249</v>
      </c>
    </row>
    <row r="5">
      <c r="A5" s="4" t="inlineStr">
        <is>
          <t>Impaired Financing Receivable, Trouble Debt Structuring, Total</t>
        </is>
      </c>
      <c r="B5" s="5" t="n">
        <v>249</v>
      </c>
    </row>
    <row r="6">
      <c r="A6" s="4" t="inlineStr">
        <is>
          <t>Impaired Financing Receivable, Troubled Debt Restructuring, Allowance for Credit Losses</t>
        </is>
      </c>
      <c r="B6" s="5" t="n">
        <v>0</v>
      </c>
    </row>
    <row r="7">
      <c r="A7" s="4" t="inlineStr">
        <is>
          <t>Commercial Real Estate Other Loans [Member]</t>
        </is>
      </c>
      <c r="B7" s="4" t="inlineStr">
        <is>
          <t xml:space="preserve"> </t>
        </is>
      </c>
    </row>
    <row r="8">
      <c r="A8" s="3" t="inlineStr">
        <is>
          <t>Impaired Financing Receivable And Troubled Debt Restructing [Line Items]</t>
        </is>
      </c>
      <c r="B8" s="4" t="inlineStr">
        <is>
          <t xml:space="preserve"> </t>
        </is>
      </c>
    </row>
    <row r="9">
      <c r="A9" s="4" t="inlineStr">
        <is>
          <t>Impaired Financing Receivable, Troubled Debt Restructuring, Still Accruing</t>
        </is>
      </c>
      <c r="B9" s="5" t="n">
        <v>0</v>
      </c>
    </row>
    <row r="10">
      <c r="A10" s="4" t="inlineStr">
        <is>
          <t>Impaired Financing Receivable, Troubled Debt Restructuring, Nonaccrual</t>
        </is>
      </c>
      <c r="B10" s="5" t="n">
        <v>187</v>
      </c>
    </row>
    <row r="11">
      <c r="A11" s="4" t="inlineStr">
        <is>
          <t>Impaired Financing Receivable, Trouble Debt Structuring, Total</t>
        </is>
      </c>
      <c r="B11" s="5" t="n">
        <v>187</v>
      </c>
    </row>
    <row r="12">
      <c r="A12" s="4" t="inlineStr">
        <is>
          <t>Impaired Financing Receivable, Troubled Debt Restructuring, Allowance for Credit Losses</t>
        </is>
      </c>
      <c r="B12" s="5" t="n">
        <v>0</v>
      </c>
    </row>
    <row r="13">
      <c r="A13" s="4" t="inlineStr">
        <is>
          <t>Commercial Real Estate Loans, Total [Member]</t>
        </is>
      </c>
      <c r="B13" s="4" t="inlineStr">
        <is>
          <t xml:space="preserve"> </t>
        </is>
      </c>
    </row>
    <row r="14">
      <c r="A14" s="3" t="inlineStr">
        <is>
          <t>Impaired Financing Receivable And Troubled Debt Restructing [Line Items]</t>
        </is>
      </c>
      <c r="B14" s="4" t="inlineStr">
        <is>
          <t xml:space="preserve"> </t>
        </is>
      </c>
    </row>
    <row r="15">
      <c r="A15" s="4" t="inlineStr">
        <is>
          <t>Impaired Financing Receivable, Troubled Debt Restructuring, Still Accruing</t>
        </is>
      </c>
      <c r="B15" s="5" t="n">
        <v>0</v>
      </c>
    </row>
    <row r="16">
      <c r="A16" s="4" t="inlineStr">
        <is>
          <t>Impaired Financing Receivable, Troubled Debt Restructuring, Nonaccrual</t>
        </is>
      </c>
      <c r="B16" s="5" t="n">
        <v>187</v>
      </c>
    </row>
    <row r="17">
      <c r="A17" s="4" t="inlineStr">
        <is>
          <t>Impaired Financing Receivable, Trouble Debt Structuring, Total</t>
        </is>
      </c>
      <c r="B17" s="5" t="n">
        <v>187</v>
      </c>
    </row>
    <row r="18">
      <c r="A18" s="4" t="inlineStr">
        <is>
          <t>Impaired Financing Receivable, Troubled Debt Restructuring, Allowance for Credit Losses</t>
        </is>
      </c>
      <c r="B18" s="5" t="n">
        <v>0</v>
      </c>
    </row>
    <row r="19">
      <c r="A19" s="4" t="inlineStr">
        <is>
          <t>Residential Real Estate Investment Property Loans [Member]</t>
        </is>
      </c>
      <c r="B19" s="4" t="inlineStr">
        <is>
          <t xml:space="preserve"> </t>
        </is>
      </c>
    </row>
    <row r="20">
      <c r="A20" s="3" t="inlineStr">
        <is>
          <t>Impaired Financing Receivable And Troubled Debt Restructing [Line Items]</t>
        </is>
      </c>
      <c r="B20" s="4" t="inlineStr">
        <is>
          <t xml:space="preserve"> </t>
        </is>
      </c>
    </row>
    <row r="21">
      <c r="A21" s="4" t="inlineStr">
        <is>
          <t>Impaired Financing Receivable, Troubled Debt Restructuring, Still Accruing</t>
        </is>
      </c>
      <c r="B21" s="5" t="n">
        <v>0</v>
      </c>
    </row>
    <row r="22">
      <c r="A22" s="4" t="inlineStr">
        <is>
          <t>Impaired Financing Receivable, Troubled Debt Restructuring, Nonaccrual</t>
        </is>
      </c>
      <c r="B22" s="5" t="n">
        <v>62</v>
      </c>
    </row>
    <row r="23">
      <c r="A23" s="4" t="inlineStr">
        <is>
          <t>Impaired Financing Receivable, Trouble Debt Structuring, Total</t>
        </is>
      </c>
      <c r="B23" s="5" t="n">
        <v>62</v>
      </c>
    </row>
    <row r="24">
      <c r="A24" s="4" t="inlineStr">
        <is>
          <t>Impaired Financing Receivable, Troubled Debt Restructuring, Allowance for Credit Losses</t>
        </is>
      </c>
      <c r="B24" s="5" t="n">
        <v>0</v>
      </c>
    </row>
    <row r="25">
      <c r="A25" s="4" t="inlineStr">
        <is>
          <t>Residential Real Estate Loans, Total [Member]</t>
        </is>
      </c>
      <c r="B25" s="4" t="inlineStr">
        <is>
          <t xml:space="preserve"> </t>
        </is>
      </c>
    </row>
    <row r="26">
      <c r="A26" s="3" t="inlineStr">
        <is>
          <t>Impaired Financing Receivable And Troubled Debt Restructing [Line Items]</t>
        </is>
      </c>
      <c r="B26" s="4" t="inlineStr">
        <is>
          <t xml:space="preserve"> </t>
        </is>
      </c>
    </row>
    <row r="27">
      <c r="A27" s="4" t="inlineStr">
        <is>
          <t>Impaired Financing Receivable, Troubled Debt Restructuring, Still Accruing</t>
        </is>
      </c>
      <c r="B27" s="5" t="n">
        <v>0</v>
      </c>
    </row>
    <row r="28">
      <c r="A28" s="4" t="inlineStr">
        <is>
          <t>Impaired Financing Receivable, Troubled Debt Restructuring, Nonaccrual</t>
        </is>
      </c>
      <c r="B28" s="5" t="n">
        <v>62</v>
      </c>
    </row>
    <row r="29">
      <c r="A29" s="4" t="inlineStr">
        <is>
          <t>Impaired Financing Receivable, Trouble Debt Structuring, Total</t>
        </is>
      </c>
      <c r="B29" s="5" t="n">
        <v>62</v>
      </c>
    </row>
    <row r="30">
      <c r="A30" s="4" t="inlineStr">
        <is>
          <t>Impaired Financing Receivable, Troubled Debt Restructuring, Allowance for Credit Losses</t>
        </is>
      </c>
      <c r="B3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Loans Textuals (Details) $ in Thousands</t>
        </is>
      </c>
      <c r="B1" s="2" t="inlineStr">
        <is>
          <t>12 Months Ended</t>
        </is>
      </c>
    </row>
    <row r="2">
      <c r="B2" s="2" t="inlineStr">
        <is>
          <t>Dec. 31, 2022 USD ($)</t>
        </is>
      </c>
      <c r="C2" s="2" t="inlineStr">
        <is>
          <t>Dec. 31, 2021 USD ($)</t>
        </is>
      </c>
    </row>
    <row r="3">
      <c r="A3" s="3" t="inlineStr">
        <is>
          <t>Loan and Lease Disclosure (Textuals) [Abstract]</t>
        </is>
      </c>
      <c r="B3" s="4" t="inlineStr">
        <is>
          <t xml:space="preserve"> </t>
        </is>
      </c>
      <c r="C3" s="4" t="inlineStr">
        <is>
          <t xml:space="preserve"> </t>
        </is>
      </c>
    </row>
    <row r="4">
      <c r="A4" s="4" t="inlineStr">
        <is>
          <t>Percentage Of Loans Secured By Real Estate</t>
        </is>
      </c>
      <c r="B4" s="10" t="n">
        <v>0.85</v>
      </c>
      <c r="C4" s="4" t="inlineStr">
        <is>
          <t xml:space="preserve"> </t>
        </is>
      </c>
    </row>
    <row r="5">
      <c r="A5" s="4" t="inlineStr">
        <is>
          <t>Loans And Leases Receivable Impaired Interest Lost On Nonaccrual Loans</t>
        </is>
      </c>
      <c r="B5" s="6" t="n">
        <v>26</v>
      </c>
      <c r="C5" s="6" t="n">
        <v>27</v>
      </c>
    </row>
    <row r="6">
      <c r="A6" s="4" t="inlineStr">
        <is>
          <t>Loans Payroll Protection Program Number Of Loans</t>
        </is>
      </c>
      <c r="B6" s="5" t="n">
        <v>1</v>
      </c>
      <c r="C6" s="5" t="n">
        <v>138</v>
      </c>
    </row>
    <row r="7">
      <c r="A7" s="4" t="inlineStr">
        <is>
          <t>Payroll Protection Program Loan Balance</t>
        </is>
      </c>
      <c r="B7" s="6" t="n">
        <v>100</v>
      </c>
      <c r="C7" s="6" t="n">
        <v>8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operty, Plant and Equipment, Net, by Type [Abstract]</t>
        </is>
      </c>
      <c r="B2" s="4" t="inlineStr">
        <is>
          <t xml:space="preserve"> </t>
        </is>
      </c>
      <c r="C2" s="4" t="inlineStr">
        <is>
          <t xml:space="preserve"> </t>
        </is>
      </c>
    </row>
    <row r="3">
      <c r="A3" s="4" t="inlineStr">
        <is>
          <t>Land</t>
        </is>
      </c>
      <c r="B3" s="6" t="n">
        <v>12788</v>
      </c>
      <c r="C3" s="6" t="n">
        <v>9830</v>
      </c>
    </row>
    <row r="4">
      <c r="A4" s="4" t="inlineStr">
        <is>
          <t>Buildings and Improvements</t>
        </is>
      </c>
      <c r="B4" s="5" t="n">
        <v>35241</v>
      </c>
      <c r="C4" s="5" t="n">
        <v>16124</v>
      </c>
    </row>
    <row r="5">
      <c r="A5" s="4" t="inlineStr">
        <is>
          <t>Furniture, Fixtures, And Equipment</t>
        </is>
      </c>
      <c r="B5" s="5" t="n">
        <v>3861</v>
      </c>
      <c r="C5" s="5" t="n">
        <v>3096</v>
      </c>
    </row>
    <row r="6">
      <c r="A6" s="4" t="inlineStr">
        <is>
          <t>Construction In Progress</t>
        </is>
      </c>
      <c r="B6" s="5" t="n">
        <v>39</v>
      </c>
      <c r="C6" s="5" t="n">
        <v>19277</v>
      </c>
    </row>
    <row r="7">
      <c r="A7" s="4" t="inlineStr">
        <is>
          <t>Total Premises and Equipment</t>
        </is>
      </c>
      <c r="B7" s="5" t="n">
        <v>51929</v>
      </c>
      <c r="C7" s="5" t="n">
        <v>48327</v>
      </c>
    </row>
    <row r="8">
      <c r="A8" s="4" t="inlineStr">
        <is>
          <t>Less: Accumulated Depreciation and Equipment</t>
        </is>
      </c>
      <c r="B8" s="5" t="n">
        <v>-5354</v>
      </c>
      <c r="C8" s="5" t="n">
        <v>-6603</v>
      </c>
    </row>
    <row r="9">
      <c r="A9" s="4" t="inlineStr">
        <is>
          <t>Premises and equipment, net</t>
        </is>
      </c>
      <c r="B9" s="6" t="n">
        <v>46575</v>
      </c>
      <c r="C9" s="6" t="n">
        <v>417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Equipment Textuals (Details) - USD ($) $ in Millions</t>
        </is>
      </c>
      <c r="B1" s="2" t="inlineStr">
        <is>
          <t>12 Months Ended</t>
        </is>
      </c>
    </row>
    <row r="2">
      <c r="B2" s="2" t="inlineStr">
        <is>
          <t>Dec. 31, 2022</t>
        </is>
      </c>
      <c r="C2" s="2" t="inlineStr">
        <is>
          <t>Dec. 31, 2021</t>
        </is>
      </c>
    </row>
    <row r="3">
      <c r="A3" s="3" t="inlineStr">
        <is>
          <t>Property, Plant and Equipment, Net, by Type [Abstract]</t>
        </is>
      </c>
      <c r="B3" s="4" t="inlineStr">
        <is>
          <t xml:space="preserve"> </t>
        </is>
      </c>
      <c r="C3" s="4" t="inlineStr">
        <is>
          <t xml:space="preserve"> </t>
        </is>
      </c>
    </row>
    <row r="4">
      <c r="A4" s="4" t="inlineStr">
        <is>
          <t>Depreciation Expense</t>
        </is>
      </c>
      <c r="B4" s="9" t="n">
        <v>1.2</v>
      </c>
      <c r="C4" s="9" t="n">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20</t>
        </is>
      </c>
      <c r="B2" s="5" t="n">
        <v>356627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Beg at Dec. 31, 2020</t>
        </is>
      </c>
      <c r="B3" s="6" t="n">
        <v>107690</v>
      </c>
      <c r="C3" s="6" t="n">
        <v>39</v>
      </c>
      <c r="D3" s="6" t="n">
        <v>3789</v>
      </c>
      <c r="E3" s="6" t="n">
        <v>105617</v>
      </c>
      <c r="F3" s="6" t="n">
        <v>7599</v>
      </c>
      <c r="G3" s="6" t="n">
        <v>-9354</v>
      </c>
    </row>
    <row r="4">
      <c r="A4" s="4" t="inlineStr">
        <is>
          <t>Net earnings</t>
        </is>
      </c>
      <c r="B4" s="5" t="n">
        <v>8039</v>
      </c>
      <c r="C4" s="5" t="n">
        <v>0</v>
      </c>
      <c r="D4" s="5" t="n">
        <v>0</v>
      </c>
      <c r="E4" s="5" t="n">
        <v>8039</v>
      </c>
      <c r="F4" s="5" t="n">
        <v>0</v>
      </c>
      <c r="G4" s="5" t="n">
        <v>0</v>
      </c>
    </row>
    <row r="5">
      <c r="A5" s="4" t="inlineStr">
        <is>
          <t>Other comprehensive (loss)</t>
        </is>
      </c>
      <c r="B5" s="5" t="n">
        <v>-6708</v>
      </c>
      <c r="C5" s="5" t="n">
        <v>0</v>
      </c>
      <c r="D5" s="5" t="n">
        <v>0</v>
      </c>
      <c r="E5" s="5" t="n">
        <v>0</v>
      </c>
      <c r="F5" s="5" t="n">
        <v>-6708</v>
      </c>
      <c r="G5" s="5" t="n">
        <v>0</v>
      </c>
    </row>
    <row r="6">
      <c r="A6" s="4" t="inlineStr">
        <is>
          <t>Cash dividends paid</t>
        </is>
      </c>
      <c r="B6" s="5" t="n">
        <v>-3682</v>
      </c>
      <c r="C6" s="5" t="n">
        <v>0</v>
      </c>
      <c r="D6" s="5" t="n">
        <v>0</v>
      </c>
      <c r="E6" s="5" t="n">
        <v>-3682</v>
      </c>
      <c r="F6" s="5" t="n">
        <v>0</v>
      </c>
      <c r="G6" s="5" t="n">
        <v>0</v>
      </c>
    </row>
    <row r="7">
      <c r="A7" s="4" t="inlineStr">
        <is>
          <t>Treasury Stock, acquired</t>
        </is>
      </c>
      <c r="B7" s="5" t="n">
        <v>1619</v>
      </c>
      <c r="C7" s="6" t="n">
        <v>0</v>
      </c>
      <c r="D7" s="5" t="n">
        <v>0</v>
      </c>
      <c r="E7" s="5" t="n">
        <v>0</v>
      </c>
      <c r="F7" s="5" t="n">
        <v>0</v>
      </c>
      <c r="G7" s="5" t="n">
        <v>1619</v>
      </c>
    </row>
    <row r="8">
      <c r="A8" s="4" t="inlineStr">
        <is>
          <t>Treasury Stock, acquired shares</t>
        </is>
      </c>
      <c r="B8" s="4" t="inlineStr">
        <is>
          <t xml:space="preserve"> </t>
        </is>
      </c>
      <c r="C8" s="5" t="n">
        <v>-45946</v>
      </c>
      <c r="D8" s="4" t="inlineStr">
        <is>
          <t xml:space="preserve"> </t>
        </is>
      </c>
      <c r="E8" s="4" t="inlineStr">
        <is>
          <t xml:space="preserve"> </t>
        </is>
      </c>
      <c r="F8" s="4" t="inlineStr">
        <is>
          <t xml:space="preserve"> </t>
        </is>
      </c>
      <c r="G8" s="4" t="inlineStr">
        <is>
          <t xml:space="preserve"> </t>
        </is>
      </c>
    </row>
    <row r="9">
      <c r="A9" s="4" t="inlineStr">
        <is>
          <t>Sale of treasury stock</t>
        </is>
      </c>
      <c r="B9" s="5" t="n">
        <v>6</v>
      </c>
      <c r="C9" s="6" t="n">
        <v>0</v>
      </c>
      <c r="D9" s="5" t="n">
        <v>5</v>
      </c>
      <c r="E9" s="5" t="n">
        <v>0</v>
      </c>
      <c r="F9" s="5" t="n">
        <v>0</v>
      </c>
      <c r="G9" s="5" t="n">
        <v>1</v>
      </c>
    </row>
    <row r="10">
      <c r="A10" s="4" t="inlineStr">
        <is>
          <t>Sale of treasury stock shares</t>
        </is>
      </c>
      <c r="B10" s="4" t="inlineStr">
        <is>
          <t xml:space="preserve"> </t>
        </is>
      </c>
      <c r="C10" s="5" t="n">
        <v>155</v>
      </c>
      <c r="D10" s="4" t="inlineStr">
        <is>
          <t xml:space="preserve"> </t>
        </is>
      </c>
      <c r="E10" s="4" t="inlineStr">
        <is>
          <t xml:space="preserve"> </t>
        </is>
      </c>
      <c r="F10" s="4" t="inlineStr">
        <is>
          <t xml:space="preserve"> </t>
        </is>
      </c>
      <c r="G10" s="4" t="inlineStr">
        <is>
          <t xml:space="preserve"> </t>
        </is>
      </c>
    </row>
    <row r="11">
      <c r="A11" s="4" t="inlineStr">
        <is>
          <t>Balance, End at Dec. 31, 2021</t>
        </is>
      </c>
      <c r="B11" s="6" t="n">
        <v>103726</v>
      </c>
      <c r="C11" s="6" t="n">
        <v>39</v>
      </c>
      <c r="D11" s="5" t="n">
        <v>3794</v>
      </c>
      <c r="E11" s="5" t="n">
        <v>109974</v>
      </c>
      <c r="F11" s="5" t="n">
        <v>891</v>
      </c>
      <c r="G11" s="5" t="n">
        <v>-10972</v>
      </c>
    </row>
    <row r="12">
      <c r="A12" s="4" t="inlineStr">
        <is>
          <t>Balance, shares at Dec. 31, 2021</t>
        </is>
      </c>
      <c r="B12" s="5" t="n">
        <v>35204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t>
        </is>
      </c>
      <c r="B13" s="6" t="n">
        <v>10346</v>
      </c>
      <c r="C13" s="5" t="n">
        <v>0</v>
      </c>
      <c r="D13" s="5" t="n">
        <v>0</v>
      </c>
      <c r="E13" s="5" t="n">
        <v>10346</v>
      </c>
      <c r="F13" s="5" t="n">
        <v>0</v>
      </c>
      <c r="G13" s="5" t="n">
        <v>0</v>
      </c>
    </row>
    <row r="14">
      <c r="A14" s="4" t="inlineStr">
        <is>
          <t>Other comprehensive (loss)</t>
        </is>
      </c>
      <c r="B14" s="5" t="n">
        <v>-41811</v>
      </c>
      <c r="C14" s="5" t="n">
        <v>0</v>
      </c>
      <c r="D14" s="5" t="n">
        <v>0</v>
      </c>
      <c r="E14" s="5" t="n">
        <v>0</v>
      </c>
      <c r="F14" s="5" t="n">
        <v>-41811</v>
      </c>
      <c r="G14" s="5" t="n">
        <v>0</v>
      </c>
    </row>
    <row r="15">
      <c r="A15" s="4" t="inlineStr">
        <is>
          <t>Cash dividends paid</t>
        </is>
      </c>
      <c r="B15" s="5" t="n">
        <v>-3720</v>
      </c>
      <c r="C15" s="5" t="n">
        <v>0</v>
      </c>
      <c r="D15" s="5" t="n">
        <v>0</v>
      </c>
      <c r="E15" s="5" t="n">
        <v>-3720</v>
      </c>
      <c r="F15" s="5" t="n">
        <v>0</v>
      </c>
      <c r="G15" s="5" t="n">
        <v>0</v>
      </c>
    </row>
    <row r="16">
      <c r="A16" s="4" t="inlineStr">
        <is>
          <t>Treasury Stock, acquired</t>
        </is>
      </c>
      <c r="B16" s="5" t="n">
        <v>504</v>
      </c>
      <c r="C16" s="6" t="n">
        <v>0</v>
      </c>
      <c r="D16" s="5" t="n">
        <v>0</v>
      </c>
      <c r="E16" s="5" t="n">
        <v>0</v>
      </c>
      <c r="F16" s="5" t="n">
        <v>0</v>
      </c>
      <c r="G16" s="5" t="n">
        <v>504</v>
      </c>
    </row>
    <row r="17">
      <c r="A17" s="4" t="inlineStr">
        <is>
          <t>Treasury Stock, acquired shares</t>
        </is>
      </c>
      <c r="B17" s="4" t="inlineStr">
        <is>
          <t xml:space="preserve"> </t>
        </is>
      </c>
      <c r="C17" s="5" t="n">
        <v>-17183</v>
      </c>
      <c r="D17" s="4" t="inlineStr">
        <is>
          <t xml:space="preserve"> </t>
        </is>
      </c>
      <c r="E17" s="4" t="inlineStr">
        <is>
          <t xml:space="preserve"> </t>
        </is>
      </c>
      <c r="F17" s="4" t="inlineStr">
        <is>
          <t xml:space="preserve"> </t>
        </is>
      </c>
      <c r="G17" s="4" t="inlineStr">
        <is>
          <t xml:space="preserve"> </t>
        </is>
      </c>
    </row>
    <row r="18">
      <c r="A18" s="4" t="inlineStr">
        <is>
          <t>Sale of treasury stock</t>
        </is>
      </c>
      <c r="B18" s="5" t="n">
        <v>4</v>
      </c>
      <c r="C18" s="6" t="n">
        <v>0</v>
      </c>
      <c r="D18" s="5" t="n">
        <v>3</v>
      </c>
      <c r="E18" s="5" t="n">
        <v>0</v>
      </c>
      <c r="F18" s="5" t="n">
        <v>0</v>
      </c>
      <c r="G18" s="5" t="n">
        <v>1</v>
      </c>
    </row>
    <row r="19">
      <c r="A19" s="4" t="inlineStr">
        <is>
          <t>Sale of treasury stock shares</t>
        </is>
      </c>
      <c r="B19" s="4" t="inlineStr">
        <is>
          <t xml:space="preserve"> </t>
        </is>
      </c>
      <c r="C19" s="5" t="n">
        <v>150</v>
      </c>
      <c r="D19" s="4" t="inlineStr">
        <is>
          <t xml:space="preserve"> </t>
        </is>
      </c>
      <c r="E19" s="4" t="inlineStr">
        <is>
          <t xml:space="preserve"> </t>
        </is>
      </c>
      <c r="F19" s="4" t="inlineStr">
        <is>
          <t xml:space="preserve"> </t>
        </is>
      </c>
      <c r="G19" s="4" t="inlineStr">
        <is>
          <t xml:space="preserve"> </t>
        </is>
      </c>
    </row>
    <row r="20">
      <c r="A20" s="4" t="inlineStr">
        <is>
          <t>Balance, End at Dec. 31, 2022</t>
        </is>
      </c>
      <c r="B20" s="6" t="n">
        <v>68041</v>
      </c>
      <c r="C20" s="6" t="n">
        <v>39</v>
      </c>
      <c r="D20" s="6" t="n">
        <v>3797</v>
      </c>
      <c r="E20" s="6" t="n">
        <v>116600</v>
      </c>
      <c r="F20" s="6" t="n">
        <v>-40920</v>
      </c>
      <c r="G20" s="6" t="n">
        <v>-11475</v>
      </c>
    </row>
    <row r="21">
      <c r="A21" s="4" t="inlineStr">
        <is>
          <t>Balance, shares at Dec. 31, 2022</t>
        </is>
      </c>
      <c r="B21" s="5" t="n">
        <v>3503452</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Details) - USD ($) $ in Thousands</t>
        </is>
      </c>
      <c r="B1" s="2" t="inlineStr">
        <is>
          <t>12 Months Ended</t>
        </is>
      </c>
    </row>
    <row r="2">
      <c r="B2" s="2" t="inlineStr">
        <is>
          <t>Dec. 31, 2022</t>
        </is>
      </c>
      <c r="C2" s="2" t="inlineStr">
        <is>
          <t>Dec. 31, 2021</t>
        </is>
      </c>
    </row>
    <row r="3">
      <c r="A3" s="3" t="inlineStr">
        <is>
          <t>Servicing Asset at Amortized Value, Balance [Roll Forward]</t>
        </is>
      </c>
      <c r="B3" s="4" t="inlineStr">
        <is>
          <t xml:space="preserve"> </t>
        </is>
      </c>
      <c r="C3" s="4" t="inlineStr">
        <is>
          <t xml:space="preserve"> </t>
        </is>
      </c>
    </row>
    <row r="4">
      <c r="A4" s="4" t="inlineStr">
        <is>
          <t>Servicing Asset at Amortized Cost, Beginning</t>
        </is>
      </c>
      <c r="B4" s="6" t="n">
        <v>1309</v>
      </c>
      <c r="C4" s="6" t="n">
        <v>1330</v>
      </c>
    </row>
    <row r="5">
      <c r="A5" s="4" t="inlineStr">
        <is>
          <t>Servicing Asset at Amortized Value, Additions</t>
        </is>
      </c>
      <c r="B5" s="5" t="n">
        <v>111</v>
      </c>
      <c r="C5" s="5" t="n">
        <v>495</v>
      </c>
    </row>
    <row r="6">
      <c r="A6" s="4" t="inlineStr">
        <is>
          <t>Servicing Asset at Amortized Value, Amortization</t>
        </is>
      </c>
      <c r="B6" s="5" t="n">
        <v>-269</v>
      </c>
      <c r="C6" s="5" t="n">
        <v>-516</v>
      </c>
    </row>
    <row r="7">
      <c r="A7" s="4" t="inlineStr">
        <is>
          <t>Servicing Asset at Amortized Cost, Ending</t>
        </is>
      </c>
      <c r="B7" s="5" t="n">
        <v>1151</v>
      </c>
      <c r="C7" s="5" t="n">
        <v>1309</v>
      </c>
    </row>
    <row r="8">
      <c r="A8" s="3" t="inlineStr">
        <is>
          <t>Valuation Allowance for Impairment of Recognized Servicing Assets, Balance [Abstract]</t>
        </is>
      </c>
      <c r="B8" s="4" t="inlineStr">
        <is>
          <t xml:space="preserve"> </t>
        </is>
      </c>
      <c r="C8" s="4" t="inlineStr">
        <is>
          <t xml:space="preserve"> </t>
        </is>
      </c>
    </row>
    <row r="9">
      <c r="A9" s="4" t="inlineStr">
        <is>
          <t>Valuation Allowance for Impairment of Recognized Servicing Assets, Beginning Balance</t>
        </is>
      </c>
      <c r="B9" s="5" t="n">
        <v>0</v>
      </c>
      <c r="C9" s="5" t="n">
        <v>0</v>
      </c>
    </row>
    <row r="10">
      <c r="A10" s="4" t="inlineStr">
        <is>
          <t>Valuation Allowance for Impairment of Recognized Servicing Assets, Ending Balance</t>
        </is>
      </c>
      <c r="B10" s="5" t="n">
        <v>0</v>
      </c>
      <c r="C10" s="5" t="n">
        <v>0</v>
      </c>
    </row>
    <row r="11">
      <c r="A11" s="3" t="inlineStr">
        <is>
          <t>Servicing Asset at Amortized Value, Fair Value [Abstract]</t>
        </is>
      </c>
      <c r="B11" s="4" t="inlineStr">
        <is>
          <t xml:space="preserve"> </t>
        </is>
      </c>
      <c r="C11" s="4" t="inlineStr">
        <is>
          <t xml:space="preserve"> </t>
        </is>
      </c>
    </row>
    <row r="12">
      <c r="A12" s="4" t="inlineStr">
        <is>
          <t>Servicing Asset at Amortized Value, Fair Value, Beginning</t>
        </is>
      </c>
      <c r="B12" s="5" t="n">
        <v>1908</v>
      </c>
      <c r="C12" s="5" t="n">
        <v>1489</v>
      </c>
    </row>
    <row r="13">
      <c r="A13" s="4" t="inlineStr">
        <is>
          <t>Servicing Asset at Amortized Value, Fair Value, Ending</t>
        </is>
      </c>
      <c r="B13" s="6" t="n">
        <v>2369</v>
      </c>
      <c r="C13" s="6" t="n">
        <v>19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Data and Assumptions for Fair Value Calculation (Details) - USD ($) $ in Thousands</t>
        </is>
      </c>
      <c r="B1" s="2" t="inlineStr">
        <is>
          <t>12 Months Ended</t>
        </is>
      </c>
    </row>
    <row r="2">
      <c r="B2" s="2" t="inlineStr">
        <is>
          <t>Dec. 31, 2022</t>
        </is>
      </c>
      <c r="C2" s="2" t="inlineStr">
        <is>
          <t>Dec. 31, 2021</t>
        </is>
      </c>
    </row>
    <row r="3">
      <c r="A3" s="3" t="inlineStr">
        <is>
          <t>Servicing Assets and Servicing Liabilities at Fair Value, Assumptions Used to Estimate Fair Value [Abstract]</t>
        </is>
      </c>
      <c r="B3" s="4" t="inlineStr">
        <is>
          <t xml:space="preserve"> </t>
        </is>
      </c>
      <c r="C3" s="4" t="inlineStr">
        <is>
          <t xml:space="preserve"> </t>
        </is>
      </c>
    </row>
    <row r="4">
      <c r="A4" s="4" t="inlineStr">
        <is>
          <t>Servicing Assets And Servicing Liabilities At Fair Value, Assumptions Used To Estimate Fair Value, Unpaid Principal Balance</t>
        </is>
      </c>
      <c r="B4" s="6" t="n">
        <v>234349</v>
      </c>
      <c r="C4" s="6" t="n">
        <v>255310</v>
      </c>
    </row>
    <row r="5">
      <c r="A5" s="4" t="inlineStr">
        <is>
          <t>Servicing Assets and Servicing Liabilities at Fair Value, Assumptions Used to Estimate Fair Value, Prepayment Speed</t>
        </is>
      </c>
      <c r="B5" s="8" t="n">
        <v>0.076</v>
      </c>
      <c r="C5" s="8" t="n">
        <v>0.133</v>
      </c>
    </row>
    <row r="6">
      <c r="A6" s="4" t="inlineStr">
        <is>
          <t>Servicing Assets and Servicing Liabilities at Fair Value, Assumptions Used to Estimate Fair Value, Discount Rate</t>
        </is>
      </c>
      <c r="B6" s="8" t="n">
        <v>0.095</v>
      </c>
      <c r="C6" s="8" t="n">
        <v>0.095</v>
      </c>
    </row>
    <row r="7">
      <c r="A7" s="4" t="inlineStr">
        <is>
          <t>Servicing Assets and Servicing Liabilities at Fair Value, Assumptions Used to Estimate Fair Value, Weighted Average Coupon Interest Rate</t>
        </is>
      </c>
      <c r="B7" s="8" t="n">
        <v>0.034</v>
      </c>
      <c r="C7" s="8" t="n">
        <v>0.034</v>
      </c>
    </row>
    <row r="8">
      <c r="A8" s="4" t="inlineStr">
        <is>
          <t>Servicing Assets and Servicing Liabilities at Fair Value, Assumptions Used to Estimate Fair Value, Weighted Average Life</t>
        </is>
      </c>
      <c r="B8" s="4" t="inlineStr">
        <is>
          <t>256 months</t>
        </is>
      </c>
      <c r="C8" s="4" t="inlineStr">
        <is>
          <t>260 months</t>
        </is>
      </c>
    </row>
    <row r="9">
      <c r="A9" s="4" t="inlineStr">
        <is>
          <t>Servicing Assets and Servicing Liabilities at Fair Value, Assumptions Used to Estimate Fair Value, Weighted Average Servicing Fee</t>
        </is>
      </c>
      <c r="B9" s="5" t="n">
        <v>25</v>
      </c>
      <c r="C9" s="5" t="n">
        <v>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net Estimated Amortization Expense For Future Periods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Finite-Lived Intangible Assets, Amortization Expense, Next Twelve Months</t>
        </is>
      </c>
      <c r="B3" s="6" t="n">
        <v>163</v>
      </c>
    </row>
    <row r="4">
      <c r="A4" s="4" t="inlineStr">
        <is>
          <t>Finite-Lived Intangible Assets, Amortization Expense, Year Two</t>
        </is>
      </c>
      <c r="B4" s="5" t="n">
        <v>142</v>
      </c>
    </row>
    <row r="5">
      <c r="A5" s="4" t="inlineStr">
        <is>
          <t>Finite-Lived Intangible Assets, Amortization Expense, Year Three</t>
        </is>
      </c>
      <c r="B5" s="5" t="n">
        <v>124</v>
      </c>
    </row>
    <row r="6">
      <c r="A6" s="4" t="inlineStr">
        <is>
          <t>Finite-Lived Intangible Assets, Amortization Expense, Year Four</t>
        </is>
      </c>
      <c r="B6" s="5" t="n">
        <v>107</v>
      </c>
    </row>
    <row r="7">
      <c r="A7" s="4" t="inlineStr">
        <is>
          <t>Finite-Lived Intangible Assets, Amortization Expense, Year Five</t>
        </is>
      </c>
      <c r="B7" s="6" t="n">
        <v>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Mortgage Servicing Rights Textuals (Details)</t>
        </is>
      </c>
      <c r="B1" s="2" t="inlineStr">
        <is>
          <t>Dec. 31, 2022</t>
        </is>
      </c>
    </row>
    <row r="2">
      <c r="A2" s="3" t="inlineStr">
        <is>
          <t>Mortgage Servicing [Abstract]</t>
        </is>
      </c>
      <c r="B2" s="4" t="inlineStr">
        <is>
          <t xml:space="preserve"> </t>
        </is>
      </c>
    </row>
    <row r="3">
      <c r="A3" s="4" t="inlineStr">
        <is>
          <t>Weighted Average Amortization In Years</t>
        </is>
      </c>
      <c r="B3" s="11" t="n">
        <v>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posits Time Deposit Maturities (Details) $ in Thousands</t>
        </is>
      </c>
      <c r="B1" s="2" t="inlineStr">
        <is>
          <t>Dec. 31, 2022 USD ($)</t>
        </is>
      </c>
    </row>
    <row r="2">
      <c r="A2" s="3" t="inlineStr">
        <is>
          <t>Time Deposits, Fiscal Year Maturity [Abstract]</t>
        </is>
      </c>
      <c r="B2" s="4" t="inlineStr">
        <is>
          <t xml:space="preserve"> </t>
        </is>
      </c>
    </row>
    <row r="3">
      <c r="A3" s="4" t="inlineStr">
        <is>
          <t>Time Deposit Maturities, Next Twelve Months</t>
        </is>
      </c>
      <c r="B3" s="6" t="n">
        <v>94561</v>
      </c>
    </row>
    <row r="4">
      <c r="A4" s="4" t="inlineStr">
        <is>
          <t>Time Deposit Maturities, Year Two</t>
        </is>
      </c>
      <c r="B4" s="5" t="n">
        <v>29603</v>
      </c>
    </row>
    <row r="5">
      <c r="A5" s="4" t="inlineStr">
        <is>
          <t>Time Deposit Maturities, Year Three</t>
        </is>
      </c>
      <c r="B5" s="5" t="n">
        <v>8663</v>
      </c>
    </row>
    <row r="6">
      <c r="A6" s="4" t="inlineStr">
        <is>
          <t>Time Deposit Maturities, Year Four</t>
        </is>
      </c>
      <c r="B6" s="5" t="n">
        <v>3836</v>
      </c>
    </row>
    <row r="7">
      <c r="A7" s="4" t="inlineStr">
        <is>
          <t>Time Deposit Maturities, Year Five</t>
        </is>
      </c>
      <c r="B7" s="5" t="n">
        <v>13521</v>
      </c>
    </row>
    <row r="8">
      <c r="A8" s="4" t="inlineStr">
        <is>
          <t>Time Deposit Maturities, after Year Five</t>
        </is>
      </c>
      <c r="B8" s="5" t="n">
        <v>191</v>
      </c>
    </row>
    <row r="9">
      <c r="A9" s="4" t="inlineStr">
        <is>
          <t>Time Deposits, Total</t>
        </is>
      </c>
      <c r="B9" s="6" t="n">
        <v>150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Textuals (Details) - USD ($) $ in Millions</t>
        </is>
      </c>
      <c r="B1" s="2" t="inlineStr">
        <is>
          <t>Dec. 31, 2022</t>
        </is>
      </c>
      <c r="C1" s="2" t="inlineStr">
        <is>
          <t>Dec. 31, 2021</t>
        </is>
      </c>
    </row>
    <row r="2">
      <c r="A2" s="3" t="inlineStr">
        <is>
          <t>Time Deposits [Abstract]</t>
        </is>
      </c>
      <c r="B2" s="4" t="inlineStr">
        <is>
          <t xml:space="preserve"> </t>
        </is>
      </c>
      <c r="C2" s="4" t="inlineStr">
        <is>
          <t xml:space="preserve"> </t>
        </is>
      </c>
    </row>
    <row r="3">
      <c r="A3" s="4" t="inlineStr">
        <is>
          <t>Time Deposits, $250,000 or More</t>
        </is>
      </c>
      <c r="B3" s="9" t="n">
        <v>57.4</v>
      </c>
      <c r="C3" s="6" t="n">
        <v>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Lease Commitment (Details) - USD ($) $ in Thousand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2022</t>
        </is>
      </c>
      <c r="B3" s="6" t="n">
        <v>123</v>
      </c>
      <c r="C3" s="4" t="inlineStr">
        <is>
          <t xml:space="preserve"> </t>
        </is>
      </c>
    </row>
    <row r="4">
      <c r="A4" s="4" t="inlineStr">
        <is>
          <t>2023</t>
        </is>
      </c>
      <c r="B4" s="5" t="n">
        <v>123</v>
      </c>
      <c r="C4" s="4" t="inlineStr">
        <is>
          <t xml:space="preserve"> </t>
        </is>
      </c>
    </row>
    <row r="5">
      <c r="A5" s="4" t="inlineStr">
        <is>
          <t>2024</t>
        </is>
      </c>
      <c r="B5" s="5" t="n">
        <v>114</v>
      </c>
      <c r="C5" s="4" t="inlineStr">
        <is>
          <t xml:space="preserve"> </t>
        </is>
      </c>
    </row>
    <row r="6">
      <c r="A6" s="4" t="inlineStr">
        <is>
          <t>2025</t>
        </is>
      </c>
      <c r="B6" s="5" t="n">
        <v>96</v>
      </c>
      <c r="C6" s="4" t="inlineStr">
        <is>
          <t xml:space="preserve"> </t>
        </is>
      </c>
    </row>
    <row r="7">
      <c r="A7" s="4" t="inlineStr">
        <is>
          <t>2026</t>
        </is>
      </c>
      <c r="B7" s="5" t="n">
        <v>96</v>
      </c>
      <c r="C7" s="4" t="inlineStr">
        <is>
          <t xml:space="preserve"> </t>
        </is>
      </c>
    </row>
    <row r="8">
      <c r="A8" s="4" t="inlineStr">
        <is>
          <t>Thereafter</t>
        </is>
      </c>
      <c r="B8" s="5" t="n">
        <v>122</v>
      </c>
      <c r="C8" s="4" t="inlineStr">
        <is>
          <t xml:space="preserve"> </t>
        </is>
      </c>
    </row>
    <row r="9">
      <c r="A9" s="4" t="inlineStr">
        <is>
          <t>Total Undiscounted operating lease liablitiies</t>
        </is>
      </c>
      <c r="B9" s="5" t="n">
        <v>674</v>
      </c>
      <c r="C9" s="4" t="inlineStr">
        <is>
          <t xml:space="preserve"> </t>
        </is>
      </c>
    </row>
    <row r="10">
      <c r="A10" s="4" t="inlineStr">
        <is>
          <t>Lessee Operating Lease Liability Undiscounted Excess</t>
        </is>
      </c>
      <c r="B10" s="5" t="n">
        <v>63</v>
      </c>
      <c r="C10" s="4" t="inlineStr">
        <is>
          <t xml:space="preserve"> </t>
        </is>
      </c>
    </row>
    <row r="11">
      <c r="A11" s="4" t="inlineStr">
        <is>
          <t>Operating lease liabilities included in the accompanying balance sheet</t>
        </is>
      </c>
      <c r="B11" s="6" t="n">
        <v>611</v>
      </c>
      <c r="C11" s="6" t="n">
        <v>710</v>
      </c>
    </row>
    <row r="12">
      <c r="A12" s="4" t="inlineStr">
        <is>
          <t>OperatingLeaseWeightedAverageRemainingLeaseTerm</t>
        </is>
      </c>
      <c r="B12" s="4" t="inlineStr">
        <is>
          <t>5 years 10 months 20 days</t>
        </is>
      </c>
      <c r="C12" s="4" t="inlineStr">
        <is>
          <t xml:space="preserve"> </t>
        </is>
      </c>
    </row>
    <row r="13">
      <c r="A13" s="4" t="inlineStr">
        <is>
          <t>OperatingLeaseWeightedAverageDiscountRatePerce</t>
        </is>
      </c>
      <c r="B13" s="8" t="n">
        <v>0.0312</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39" customWidth="1" min="2" max="2"/>
    <col width="39" customWidth="1" min="3" max="3"/>
  </cols>
  <sheetData>
    <row r="1">
      <c r="A1" s="1" t="inlineStr">
        <is>
          <t>Lease Commiment Textual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 Expense</t>
        </is>
      </c>
      <c r="B4" s="6" t="n">
        <v>200</v>
      </c>
      <c r="C4" s="4" t="inlineStr">
        <is>
          <t xml:space="preserve"> </t>
        </is>
      </c>
    </row>
    <row r="5">
      <c r="A5" s="4" t="inlineStr">
        <is>
          <t>Operating lease right-of-use assets</t>
        </is>
      </c>
      <c r="B5" s="6" t="n">
        <v>588</v>
      </c>
      <c r="C5" s="6" t="n">
        <v>687</v>
      </c>
    </row>
    <row r="6">
      <c r="A6" s="4" t="inlineStr">
        <is>
          <t>Operating Lease Right Of Use Asset Statement Of Financial Position ExtensibleL</t>
        </is>
      </c>
      <c r="B6" s="4" t="inlineStr">
        <is>
          <t>Other assets</t>
        </is>
      </c>
      <c r="C6" s="4" t="inlineStr">
        <is>
          <t>Other assets</t>
        </is>
      </c>
    </row>
    <row r="7">
      <c r="A7" s="4" t="inlineStr">
        <is>
          <t>Operating lease liabilities included in the accompanying balance sheet</t>
        </is>
      </c>
      <c r="B7" s="6" t="n">
        <v>611</v>
      </c>
      <c r="C7" s="6" t="n">
        <v>710</v>
      </c>
    </row>
    <row r="8">
      <c r="A8" s="4" t="inlineStr">
        <is>
          <t>Operating Lease Liability Statement Of Financial Position Extensible List</t>
        </is>
      </c>
      <c r="B8" s="4" t="inlineStr">
        <is>
          <t>Accrued expenses and other liabilities</t>
        </is>
      </c>
      <c r="C8" s="4" t="inlineStr">
        <is>
          <t>Accrued expenses and other liabilities</t>
        </is>
      </c>
    </row>
    <row r="9">
      <c r="A9" s="4" t="inlineStr">
        <is>
          <t>Rent Expense Excluded From Right Of Use Asset</t>
        </is>
      </c>
      <c r="B9" s="6" t="n">
        <v>100</v>
      </c>
      <c r="C9" s="4" t="inlineStr">
        <is>
          <t xml:space="preserve"> </t>
        </is>
      </c>
    </row>
    <row r="10">
      <c r="A10" s="4" t="inlineStr">
        <is>
          <t>Rent Expense Included In Lease Liablilty</t>
        </is>
      </c>
      <c r="B10" s="6" t="n">
        <v>120</v>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Details) - USD ($) $ in Thousands</t>
        </is>
      </c>
      <c r="B1" s="2" t="inlineStr">
        <is>
          <t>12 Months Ended</t>
        </is>
      </c>
    </row>
    <row r="2">
      <c r="B2" s="2" t="inlineStr">
        <is>
          <t>Dec. 31, 2022</t>
        </is>
      </c>
      <c r="C2" s="2" t="inlineStr">
        <is>
          <t>Dec. 31, 2021</t>
        </is>
      </c>
    </row>
    <row r="3">
      <c r="A3" s="4" t="inlineStr">
        <is>
          <t>Pre-Tax Amount [Member]</t>
        </is>
      </c>
      <c r="B3" s="4" t="inlineStr">
        <is>
          <t xml:space="preserve"> </t>
        </is>
      </c>
      <c r="C3" s="4" t="inlineStr">
        <is>
          <t xml:space="preserve"> </t>
        </is>
      </c>
    </row>
    <row r="4">
      <c r="A4" s="3" t="inlineStr">
        <is>
          <t>Schedule Of Other Comprehesive Income [Line Items]</t>
        </is>
      </c>
      <c r="B4" s="4" t="inlineStr">
        <is>
          <t xml:space="preserve"> </t>
        </is>
      </c>
      <c r="C4" s="4" t="inlineStr">
        <is>
          <t xml:space="preserve"> </t>
        </is>
      </c>
    </row>
    <row r="5">
      <c r="A5" s="4" t="inlineStr">
        <is>
          <t>Unrealized Net Holding Gain (Loss) On All Other Securitiies</t>
        </is>
      </c>
      <c r="B5" s="6" t="n">
        <v>-55819</v>
      </c>
      <c r="C5" s="6" t="n">
        <v>-8943</v>
      </c>
    </row>
    <row r="6">
      <c r="A6" s="4" t="inlineStr">
        <is>
          <t>Reclassification adjustment for loss (gain) on securities recognized in earnings</t>
        </is>
      </c>
      <c r="B6" s="5" t="n">
        <v>-12</v>
      </c>
      <c r="C6" s="5" t="n">
        <v>-15</v>
      </c>
    </row>
    <row r="7">
      <c r="A7" s="4" t="inlineStr">
        <is>
          <t>Other Comprehensive Income (Loss)</t>
        </is>
      </c>
      <c r="B7" s="5" t="n">
        <v>-55831</v>
      </c>
      <c r="C7" s="5" t="n">
        <v>-8958</v>
      </c>
    </row>
    <row r="8">
      <c r="A8" s="4" t="inlineStr">
        <is>
          <t>Tax Benefit (Expense) [Member]</t>
        </is>
      </c>
      <c r="B8" s="4" t="inlineStr">
        <is>
          <t xml:space="preserve"> </t>
        </is>
      </c>
      <c r="C8" s="4" t="inlineStr">
        <is>
          <t xml:space="preserve"> </t>
        </is>
      </c>
    </row>
    <row r="9">
      <c r="A9" s="3" t="inlineStr">
        <is>
          <t>Schedule Of Other Comprehesive Income [Line Items]</t>
        </is>
      </c>
      <c r="B9" s="4" t="inlineStr">
        <is>
          <t xml:space="preserve"> </t>
        </is>
      </c>
      <c r="C9" s="4" t="inlineStr">
        <is>
          <t xml:space="preserve"> </t>
        </is>
      </c>
    </row>
    <row r="10">
      <c r="A10" s="4" t="inlineStr">
        <is>
          <t>Unrealized Net Holding Gain (Loss) On All Other Securitiies</t>
        </is>
      </c>
      <c r="B10" s="5" t="n">
        <v>14017</v>
      </c>
      <c r="C10" s="5" t="n">
        <v>2246</v>
      </c>
    </row>
    <row r="11">
      <c r="A11" s="4" t="inlineStr">
        <is>
          <t>Reclassification adjustment for loss (gain) on securities recognized in earnings</t>
        </is>
      </c>
      <c r="B11" s="5" t="n">
        <v>3</v>
      </c>
      <c r="C11" s="5" t="n">
        <v>4</v>
      </c>
    </row>
    <row r="12">
      <c r="A12" s="4" t="inlineStr">
        <is>
          <t>Other Comprehensive Income (Loss)</t>
        </is>
      </c>
      <c r="B12" s="5" t="n">
        <v>14020</v>
      </c>
      <c r="C12" s="5" t="n">
        <v>2250</v>
      </c>
    </row>
    <row r="13">
      <c r="A13" s="4" t="inlineStr">
        <is>
          <t>Net Of Tax Amount [Member]</t>
        </is>
      </c>
      <c r="B13" s="4" t="inlineStr">
        <is>
          <t xml:space="preserve"> </t>
        </is>
      </c>
      <c r="C13" s="4" t="inlineStr">
        <is>
          <t xml:space="preserve"> </t>
        </is>
      </c>
    </row>
    <row r="14">
      <c r="A14" s="3" t="inlineStr">
        <is>
          <t>Schedule Of Other Comprehesive Income [Line Items]</t>
        </is>
      </c>
      <c r="B14" s="4" t="inlineStr">
        <is>
          <t xml:space="preserve"> </t>
        </is>
      </c>
      <c r="C14" s="4" t="inlineStr">
        <is>
          <t xml:space="preserve"> </t>
        </is>
      </c>
    </row>
    <row r="15">
      <c r="A15" s="4" t="inlineStr">
        <is>
          <t>Unrealized Net Holding Gain (Loss) On All Other Securitiies</t>
        </is>
      </c>
      <c r="B15" s="5" t="n">
        <v>-41802</v>
      </c>
      <c r="C15" s="5" t="n">
        <v>-6697</v>
      </c>
    </row>
    <row r="16">
      <c r="A16" s="4" t="inlineStr">
        <is>
          <t>Reclassification adjustment for loss (gain) on securities recognized in earnings</t>
        </is>
      </c>
      <c r="B16" s="5" t="n">
        <v>-9</v>
      </c>
      <c r="C16" s="5" t="n">
        <v>-11</v>
      </c>
    </row>
    <row r="17">
      <c r="A17" s="4" t="inlineStr">
        <is>
          <t>Other Comprehensive Income (Loss)</t>
        </is>
      </c>
      <c r="B17" s="6" t="n">
        <v>-41811</v>
      </c>
      <c r="C17" s="6" t="n">
        <v>-67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Current Income Tax Expense (Benefit), Continuing Operations [Abstract]</t>
        </is>
      </c>
      <c r="B3" s="4" t="inlineStr">
        <is>
          <t xml:space="preserve"> </t>
        </is>
      </c>
      <c r="C3" s="4" t="inlineStr">
        <is>
          <t xml:space="preserve"> </t>
        </is>
      </c>
    </row>
    <row r="4">
      <c r="A4" s="4" t="inlineStr">
        <is>
          <t>Current Federal Tax Expense (Benefit)</t>
        </is>
      </c>
      <c r="B4" s="6" t="n">
        <v>1461</v>
      </c>
      <c r="C4" s="6" t="n">
        <v>833</v>
      </c>
    </row>
    <row r="5">
      <c r="A5" s="4" t="inlineStr">
        <is>
          <t>Current State and Local Tax Expense (Benefit)</t>
        </is>
      </c>
      <c r="B5" s="5" t="n">
        <v>356</v>
      </c>
      <c r="C5" s="5" t="n">
        <v>295</v>
      </c>
    </row>
    <row r="6">
      <c r="A6" s="4" t="inlineStr">
        <is>
          <t>Current Income Tax Expense (Benefit), Total</t>
        </is>
      </c>
      <c r="B6" s="5" t="n">
        <v>1817</v>
      </c>
      <c r="C6" s="5" t="n">
        <v>1128</v>
      </c>
    </row>
    <row r="7">
      <c r="A7" s="3" t="inlineStr">
        <is>
          <t>Deferred Income Tax Expense (Benefit), Continuing Operations [Abstract]</t>
        </is>
      </c>
      <c r="B7" s="4" t="inlineStr">
        <is>
          <t xml:space="preserve"> </t>
        </is>
      </c>
      <c r="C7" s="4" t="inlineStr">
        <is>
          <t xml:space="preserve"> </t>
        </is>
      </c>
    </row>
    <row r="8">
      <c r="A8" s="4" t="inlineStr">
        <is>
          <t>Deferred Federal Income Tax Expense (Benefit)</t>
        </is>
      </c>
      <c r="B8" s="5" t="n">
        <v>556</v>
      </c>
      <c r="C8" s="5" t="n">
        <v>220</v>
      </c>
    </row>
    <row r="9">
      <c r="A9" s="4" t="inlineStr">
        <is>
          <t>Deferred State and Local Income Tax Expense (Benefit)</t>
        </is>
      </c>
      <c r="B9" s="5" t="n">
        <v>130</v>
      </c>
      <c r="C9" s="5" t="n">
        <v>58</v>
      </c>
    </row>
    <row r="10">
      <c r="A10" s="4" t="inlineStr">
        <is>
          <t>Deferred Income Tax Expense (Benefit), Total</t>
        </is>
      </c>
      <c r="B10" s="5" t="n">
        <v>686</v>
      </c>
      <c r="C10" s="5" t="n">
        <v>278</v>
      </c>
    </row>
    <row r="11">
      <c r="A11" s="4" t="inlineStr">
        <is>
          <t>Income Tax Expense (Benefit), Continuing Operations, Total</t>
        </is>
      </c>
      <c r="B11" s="6" t="n">
        <v>2503</v>
      </c>
      <c r="C11" s="6" t="n">
        <v>14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2</t>
        </is>
      </c>
      <c r="C2" s="2" t="inlineStr">
        <is>
          <t>Dec. 31, 2021</t>
        </is>
      </c>
    </row>
    <row r="3">
      <c r="A3" s="3" t="inlineStr">
        <is>
          <t>Statement of Stockholders' Equity (Parentheticals)</t>
        </is>
      </c>
      <c r="B3" s="4" t="inlineStr">
        <is>
          <t xml:space="preserve"> </t>
        </is>
      </c>
      <c r="C3" s="4" t="inlineStr">
        <is>
          <t xml:space="preserve"> </t>
        </is>
      </c>
    </row>
    <row r="4">
      <c r="A4" s="4" t="inlineStr">
        <is>
          <t>Cash dividends paid per share</t>
        </is>
      </c>
      <c r="B4" s="7" t="n">
        <v>1.06</v>
      </c>
      <c r="C4" s="7" t="n">
        <v>1.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Reconciliation (Details) - USD ($) $ in Thousands</t>
        </is>
      </c>
      <c r="B1" s="2" t="inlineStr">
        <is>
          <t>12 Months Ended</t>
        </is>
      </c>
    </row>
    <row r="2">
      <c r="B2" s="2" t="inlineStr">
        <is>
          <t>Dec. 31, 2022</t>
        </is>
      </c>
      <c r="C2" s="2" t="inlineStr">
        <is>
          <t>Dec. 31, 2021</t>
        </is>
      </c>
    </row>
    <row r="3">
      <c r="A3" s="3" t="inlineStr">
        <is>
          <t>Effective Income Tax Rate, Continuing Operations, Tax Rate Reconciliation [Abstract]</t>
        </is>
      </c>
      <c r="B3" s="4" t="inlineStr">
        <is>
          <t xml:space="preserve"> </t>
        </is>
      </c>
      <c r="C3" s="4" t="inlineStr">
        <is>
          <t xml:space="preserve"> </t>
        </is>
      </c>
    </row>
    <row r="4">
      <c r="A4" s="4" t="inlineStr">
        <is>
          <t>Earnings before income taxes</t>
        </is>
      </c>
      <c r="B4" s="6" t="n">
        <v>12849</v>
      </c>
      <c r="C4" s="6" t="n">
        <v>9445</v>
      </c>
    </row>
    <row r="5">
      <c r="A5" s="4" t="inlineStr">
        <is>
          <t>Income Tax Reconciliation, Income Tax Expense (Benefit), at Federal Statutory Income Tax Rate</t>
        </is>
      </c>
      <c r="B5" s="6" t="n">
        <v>2698</v>
      </c>
      <c r="C5" s="6" t="n">
        <v>1983</v>
      </c>
    </row>
    <row r="6">
      <c r="A6" s="4" t="inlineStr">
        <is>
          <t>Effective Income Tax Rate Reconciliation, at Federal Statutory Income Tax Rate</t>
        </is>
      </c>
      <c r="B6" s="10" t="n">
        <v>0.21</v>
      </c>
      <c r="C6" s="10" t="n">
        <v>0.21</v>
      </c>
    </row>
    <row r="7">
      <c r="A7" s="4" t="inlineStr">
        <is>
          <t>Income Tax Reconciliation, Tax Exempt Income</t>
        </is>
      </c>
      <c r="B7" s="6" t="n">
        <v>-523</v>
      </c>
      <c r="C7" s="6" t="n">
        <v>-514</v>
      </c>
    </row>
    <row r="8">
      <c r="A8" s="4" t="inlineStr">
        <is>
          <t>Effective Income Tax Rate Reconciliation, Tax Exempt Income</t>
        </is>
      </c>
      <c r="B8" s="8" t="n">
        <v>0.041</v>
      </c>
      <c r="C8" s="8" t="n">
        <v>0.054</v>
      </c>
    </row>
    <row r="9">
      <c r="A9" s="4" t="inlineStr">
        <is>
          <t>Income Tax Reconciliation, State and Local Income Taxes</t>
        </is>
      </c>
      <c r="B9" s="6" t="n">
        <v>346</v>
      </c>
      <c r="C9" s="6" t="n">
        <v>352</v>
      </c>
    </row>
    <row r="10">
      <c r="A10" s="4" t="inlineStr">
        <is>
          <t>Effective Income Tax Rate Reconciliation, State and Local Income Taxes</t>
        </is>
      </c>
      <c r="B10" s="8" t="n">
        <v>0.027</v>
      </c>
      <c r="C10" s="8" t="n">
        <v>0.037</v>
      </c>
    </row>
    <row r="11">
      <c r="A11" s="4" t="inlineStr">
        <is>
          <t>Income Tax Reconciliation, Tax Credits</t>
        </is>
      </c>
      <c r="B11" s="6" t="n">
        <v>-356</v>
      </c>
      <c r="C11" s="6" t="n">
        <v>-356</v>
      </c>
    </row>
    <row r="12">
      <c r="A12" s="4" t="inlineStr">
        <is>
          <t>Effective Income Tax Rate Reconciliation, Tax Credits, Investment</t>
        </is>
      </c>
      <c r="B12" s="8" t="n">
        <v>0.028</v>
      </c>
      <c r="C12" s="8" t="n">
        <v>0.038</v>
      </c>
    </row>
    <row r="13">
      <c r="A13" s="4" t="inlineStr">
        <is>
          <t>Income Tax Reconciliation, Bank Owned Life Insurance</t>
        </is>
      </c>
      <c r="B13" s="6" t="n">
        <v>141</v>
      </c>
      <c r="C13" s="6" t="n">
        <v>-85</v>
      </c>
    </row>
    <row r="14">
      <c r="A14" s="4" t="inlineStr">
        <is>
          <t>Effective Income Tax Rate Reconciliation, Bank Owned Life Insurance</t>
        </is>
      </c>
      <c r="B14" s="8" t="n">
        <v>0.011</v>
      </c>
      <c r="C14" s="8" t="n">
        <v>0.008999999999999999</v>
      </c>
    </row>
    <row r="15">
      <c r="A15" s="4" t="inlineStr">
        <is>
          <t>Income Tax Reconciliation, Other Adjustments</t>
        </is>
      </c>
      <c r="B15" s="6" t="n">
        <v>197</v>
      </c>
      <c r="C15" s="6" t="n">
        <v>26</v>
      </c>
    </row>
    <row r="16">
      <c r="A16" s="4" t="inlineStr">
        <is>
          <t>Effective Income Tax Rate Reconciliation, Other Adjustments</t>
        </is>
      </c>
      <c r="B16" s="8" t="n">
        <v>0.016</v>
      </c>
      <c r="C16" s="4" t="inlineStr">
        <is>
          <t xml:space="preserve"> </t>
        </is>
      </c>
    </row>
    <row r="17">
      <c r="A17" s="4" t="inlineStr">
        <is>
          <t>Income Tax Expense (Benefit), Continuing Operations, Total</t>
        </is>
      </c>
      <c r="B17" s="6" t="n">
        <v>2503</v>
      </c>
      <c r="C17" s="6" t="n">
        <v>1406</v>
      </c>
    </row>
    <row r="18">
      <c r="A18" s="4" t="inlineStr">
        <is>
          <t>Effective Income Tax Rate, Continuing Operations</t>
        </is>
      </c>
      <c r="B18" s="8" t="n">
        <v>0.195</v>
      </c>
      <c r="C18" s="8" t="n">
        <v>0.1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Components of Deferred Tax Asset and Liability (Details) - USD ($) $ in Thousands</t>
        </is>
      </c>
      <c r="B1" s="2" t="inlineStr">
        <is>
          <t>Dec. 31, 2022</t>
        </is>
      </c>
      <c r="C1" s="2" t="inlineStr">
        <is>
          <t>Dec. 31, 2021</t>
        </is>
      </c>
      <c r="D1" s="2" t="inlineStr">
        <is>
          <t>Dec. 31, 2020</t>
        </is>
      </c>
    </row>
    <row r="2">
      <c r="A2" s="3" t="inlineStr">
        <is>
          <t>Deferred Tax Assets, Gross [Abstract]</t>
        </is>
      </c>
      <c r="B2" s="4" t="inlineStr">
        <is>
          <t xml:space="preserve"> </t>
        </is>
      </c>
      <c r="C2" s="4" t="inlineStr">
        <is>
          <t xml:space="preserve"> </t>
        </is>
      </c>
      <c r="D2" s="4" t="inlineStr">
        <is>
          <t xml:space="preserve"> </t>
        </is>
      </c>
    </row>
    <row r="3">
      <c r="A3" s="4" t="inlineStr">
        <is>
          <t>Deferred Tax Asset, Allowance For Loan Loss</t>
        </is>
      </c>
      <c r="B3" s="6" t="n">
        <v>1448</v>
      </c>
      <c r="C3" s="6" t="n">
        <v>1240</v>
      </c>
      <c r="D3" s="4" t="inlineStr">
        <is>
          <t xml:space="preserve"> </t>
        </is>
      </c>
    </row>
    <row r="4">
      <c r="A4" s="4" t="inlineStr">
        <is>
          <t>Deferred Tax Assets, Unrealized Losses on Available-for-Sale Securities, Gross</t>
        </is>
      </c>
      <c r="B4" s="5" t="n">
        <v>13722</v>
      </c>
      <c r="C4" s="4" t="inlineStr">
        <is>
          <t xml:space="preserve"> </t>
        </is>
      </c>
      <c r="D4" s="4" t="inlineStr">
        <is>
          <t xml:space="preserve"> </t>
        </is>
      </c>
    </row>
    <row r="5">
      <c r="A5" s="4" t="inlineStr">
        <is>
          <t>Deferred Tax Asset, Bonus</t>
        </is>
      </c>
      <c r="B5" s="5" t="n">
        <v>228</v>
      </c>
      <c r="C5" s="5" t="n">
        <v>192</v>
      </c>
      <c r="D5" s="4" t="inlineStr">
        <is>
          <t xml:space="preserve"> </t>
        </is>
      </c>
    </row>
    <row r="6">
      <c r="A6" s="4" t="inlineStr">
        <is>
          <t>Deferred Tax Asset Right Of Use Liability</t>
        </is>
      </c>
      <c r="B6" s="5" t="n">
        <v>153</v>
      </c>
      <c r="C6" s="5" t="n">
        <v>178</v>
      </c>
      <c r="D6" s="4" t="inlineStr">
        <is>
          <t xml:space="preserve"> </t>
        </is>
      </c>
    </row>
    <row r="7">
      <c r="A7" s="4" t="inlineStr">
        <is>
          <t>Deferred Tax Assets, Other</t>
        </is>
      </c>
      <c r="B7" s="5" t="n">
        <v>70</v>
      </c>
      <c r="C7" s="5" t="n">
        <v>77</v>
      </c>
      <c r="D7" s="4" t="inlineStr">
        <is>
          <t xml:space="preserve"> </t>
        </is>
      </c>
    </row>
    <row r="8">
      <c r="A8" s="4" t="inlineStr">
        <is>
          <t>Deferred Tax Assets, Gross</t>
        </is>
      </c>
      <c r="B8" s="5" t="n">
        <v>15621</v>
      </c>
      <c r="C8" s="5" t="n">
        <v>1687</v>
      </c>
      <c r="D8" s="4" t="inlineStr">
        <is>
          <t xml:space="preserve"> </t>
        </is>
      </c>
    </row>
    <row r="9">
      <c r="A9" s="3" t="inlineStr">
        <is>
          <t>Deferred Tax Liabilities [Abstract]</t>
        </is>
      </c>
      <c r="B9" s="4" t="inlineStr">
        <is>
          <t xml:space="preserve"> </t>
        </is>
      </c>
      <c r="C9" s="4" t="inlineStr">
        <is>
          <t xml:space="preserve"> </t>
        </is>
      </c>
      <c r="D9" s="4" t="inlineStr">
        <is>
          <t xml:space="preserve"> </t>
        </is>
      </c>
    </row>
    <row r="10">
      <c r="A10" s="4" t="inlineStr">
        <is>
          <t>Deferred Tax Liabilities, Property, Plant and Equipment</t>
        </is>
      </c>
      <c r="B10" s="5" t="n">
        <v>767</v>
      </c>
      <c r="C10" s="5" t="n">
        <v>200</v>
      </c>
      <c r="D10" s="4" t="inlineStr">
        <is>
          <t xml:space="preserve"> </t>
        </is>
      </c>
    </row>
    <row r="11">
      <c r="A11" s="4" t="inlineStr">
        <is>
          <t>Deferred Tax Liabilities, Unrealized Gains on Available-for-Sale Securities, Gross</t>
        </is>
      </c>
      <c r="B11" s="5" t="n">
        <v>0</v>
      </c>
      <c r="C11" s="5" t="n">
        <v>298</v>
      </c>
      <c r="D11" s="4" t="inlineStr">
        <is>
          <t xml:space="preserve"> </t>
        </is>
      </c>
    </row>
    <row r="12">
      <c r="A12" s="4" t="inlineStr">
        <is>
          <t>Deferred Tax Liabilities, Originated Mortgage Servicing Rights</t>
        </is>
      </c>
      <c r="B12" s="5" t="n">
        <v>289</v>
      </c>
      <c r="C12" s="5" t="n">
        <v>329</v>
      </c>
      <c r="D12" s="4" t="inlineStr">
        <is>
          <t xml:space="preserve"> </t>
        </is>
      </c>
    </row>
    <row r="13">
      <c r="A13" s="4" t="inlineStr">
        <is>
          <t>Deferred Tax Liabilities, Right Of Use Asset</t>
        </is>
      </c>
      <c r="B13" s="5" t="n">
        <v>148</v>
      </c>
      <c r="C13" s="5" t="n">
        <v>173</v>
      </c>
      <c r="D13" s="4" t="inlineStr">
        <is>
          <t xml:space="preserve"> </t>
        </is>
      </c>
    </row>
    <row r="14">
      <c r="A14" s="4" t="inlineStr">
        <is>
          <t>Deferred Tax Liabilities, New Market Tax Credit</t>
        </is>
      </c>
      <c r="B14" s="5" t="n">
        <v>179</v>
      </c>
      <c r="C14" s="5" t="n">
        <v>89</v>
      </c>
      <c r="D14" s="4" t="inlineStr">
        <is>
          <t xml:space="preserve"> </t>
        </is>
      </c>
    </row>
    <row r="15">
      <c r="A15" s="4" t="inlineStr">
        <is>
          <t>Deferred Tax Liabilities, Other</t>
        </is>
      </c>
      <c r="B15" s="5" t="n">
        <v>469</v>
      </c>
      <c r="C15" s="5" t="n">
        <v>163</v>
      </c>
      <c r="D15" s="4" t="inlineStr">
        <is>
          <t xml:space="preserve"> </t>
        </is>
      </c>
    </row>
    <row r="16">
      <c r="A16" s="4" t="inlineStr">
        <is>
          <t>Deferred Income Tax Liabilities, Gross, Total</t>
        </is>
      </c>
      <c r="B16" s="5" t="n">
        <v>1852</v>
      </c>
      <c r="C16" s="5" t="n">
        <v>1252</v>
      </c>
      <c r="D16" s="4" t="inlineStr">
        <is>
          <t xml:space="preserve"> </t>
        </is>
      </c>
    </row>
    <row r="17">
      <c r="A17" s="4" t="inlineStr">
        <is>
          <t>Deferred Tax Assets (Liabilities), Net</t>
        </is>
      </c>
      <c r="B17" s="6" t="n">
        <v>13769</v>
      </c>
      <c r="C17" s="6" t="n">
        <v>435</v>
      </c>
      <c r="D17" s="6" t="n">
        <v>-15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Net Deferred Tax Asset (Details) - USD ($) $ in Thousands</t>
        </is>
      </c>
      <c r="B1" s="2" t="inlineStr">
        <is>
          <t>12 Months Ended</t>
        </is>
      </c>
    </row>
    <row r="2">
      <c r="B2" s="2" t="inlineStr">
        <is>
          <t>Dec. 31, 2022</t>
        </is>
      </c>
      <c r="C2" s="2" t="inlineStr">
        <is>
          <t>Dec. 31, 2021</t>
        </is>
      </c>
    </row>
    <row r="3">
      <c r="A3" s="3" t="inlineStr">
        <is>
          <t>Change In Net Deferred Tax Asset (Liability) [Rollforward]</t>
        </is>
      </c>
      <c r="B3" s="4" t="inlineStr">
        <is>
          <t xml:space="preserve"> </t>
        </is>
      </c>
      <c r="C3" s="4" t="inlineStr">
        <is>
          <t xml:space="preserve"> </t>
        </is>
      </c>
    </row>
    <row r="4">
      <c r="A4" s="4" t="inlineStr">
        <is>
          <t>Deferred Tax Assets (Liabilities), Net</t>
        </is>
      </c>
      <c r="B4" s="6" t="n">
        <v>435</v>
      </c>
      <c r="C4" s="6" t="n">
        <v>-1537</v>
      </c>
    </row>
    <row r="5">
      <c r="A5" s="4" t="inlineStr">
        <is>
          <t>Deferred Tax (Expense) Benefit Related To Continuing Operations</t>
        </is>
      </c>
      <c r="B5" s="5" t="n">
        <v>-686</v>
      </c>
      <c r="C5" s="5" t="n">
        <v>-278</v>
      </c>
    </row>
    <row r="6">
      <c r="A6" s="4" t="inlineStr">
        <is>
          <t>Deferred Taxes, Stockholders' Equity For Change In Accumulated Other Comprehensive (Income) Loss</t>
        </is>
      </c>
      <c r="B6" s="5" t="n">
        <v>14020</v>
      </c>
      <c r="C6" s="5" t="n">
        <v>2250</v>
      </c>
    </row>
    <row r="7">
      <c r="A7" s="4" t="inlineStr">
        <is>
          <t>Deferred Tax Assets (Liabilities), Net</t>
        </is>
      </c>
      <c r="B7" s="6" t="n">
        <v>13769</v>
      </c>
      <c r="C7" s="6" t="n">
        <v>4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s Textuals (Details)</t>
        </is>
      </c>
      <c r="B1" s="2" t="inlineStr">
        <is>
          <t>12 Months Ended</t>
        </is>
      </c>
    </row>
    <row r="2">
      <c r="B2" s="2" t="inlineStr">
        <is>
          <t>Dec. 31, 2022 USD ($)</t>
        </is>
      </c>
    </row>
    <row r="3">
      <c r="A3" s="3" t="inlineStr">
        <is>
          <t>Defined Contribution Pension and Other Postretirement Plans Disclosure [Abstract]</t>
        </is>
      </c>
      <c r="B3" s="4" t="inlineStr">
        <is>
          <t xml:space="preserve"> </t>
        </is>
      </c>
    </row>
    <row r="4">
      <c r="A4" s="4" t="inlineStr">
        <is>
          <t>401k Employer Matching Contribution</t>
        </is>
      </c>
      <c r="B4" s="6" t="n">
        <v>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mount of Commitment</t>
        </is>
      </c>
      <c r="B4" s="6" t="n">
        <v>87657</v>
      </c>
      <c r="C4" s="6" t="n">
        <v>70933</v>
      </c>
    </row>
    <row r="5">
      <c r="A5" s="4" t="inlineStr">
        <is>
          <t>Financial Standby Letter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mount of Commitment</t>
        </is>
      </c>
      <c r="B7" s="6" t="n">
        <v>1041</v>
      </c>
      <c r="C7" s="6" t="n">
        <v>14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Textuals (Details) - USD ($) $ in Thousands</t>
        </is>
      </c>
      <c r="B1" s="2" t="inlineStr">
        <is>
          <t>Dec. 31, 2022</t>
        </is>
      </c>
      <c r="C1" s="2" t="inlineStr">
        <is>
          <t>Dec. 31, 2021</t>
        </is>
      </c>
    </row>
    <row r="2">
      <c r="A2" s="3" t="inlineStr">
        <is>
          <t>Liabilty Recorded For Stanby Letter of Credit [Abstract]</t>
        </is>
      </c>
      <c r="B2" s="4" t="inlineStr">
        <is>
          <t xml:space="preserve"> </t>
        </is>
      </c>
      <c r="C2" s="4" t="inlineStr">
        <is>
          <t xml:space="preserve"> </t>
        </is>
      </c>
    </row>
    <row r="3">
      <c r="A3" s="4" t="inlineStr">
        <is>
          <t>Liability Recorded For Standy Letters Of Credit</t>
        </is>
      </c>
      <c r="B3" s="6" t="n">
        <v>16</v>
      </c>
      <c r="C3" s="6" t="n">
        <v>23</v>
      </c>
    </row>
    <row r="4">
      <c r="A4" s="4" t="inlineStr">
        <is>
          <t>Reserve for Unfunded Commitments</t>
        </is>
      </c>
      <c r="B4" s="6" t="n">
        <v>200</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2</t>
        </is>
      </c>
      <c r="C1" s="2" t="inlineStr">
        <is>
          <t>Dec. 31, 2021</t>
        </is>
      </c>
    </row>
    <row r="2">
      <c r="A2" s="4" t="inlineStr">
        <is>
          <t>Fair Value, Measurements, Recurring [Member]</t>
        </is>
      </c>
      <c r="B2" s="4" t="inlineStr">
        <is>
          <t xml:space="preserve"> </t>
        </is>
      </c>
      <c r="C2" s="4" t="inlineStr">
        <is>
          <t xml:space="preserve"> </t>
        </is>
      </c>
    </row>
    <row r="3">
      <c r="A3" s="3" t="inlineStr">
        <is>
          <t>Fair Value Disclosure, Securities Available-for-Sale [Abstract]</t>
        </is>
      </c>
      <c r="B3" s="4" t="inlineStr">
        <is>
          <t xml:space="preserve"> </t>
        </is>
      </c>
      <c r="C3" s="4" t="inlineStr">
        <is>
          <t xml:space="preserve"> </t>
        </is>
      </c>
    </row>
    <row r="4">
      <c r="A4" s="4" t="inlineStr">
        <is>
          <t>Fair Value Disclosure, Agency Obligations</t>
        </is>
      </c>
      <c r="B4" s="6" t="n">
        <v>125617</v>
      </c>
      <c r="C4" s="6" t="n">
        <v>124413</v>
      </c>
    </row>
    <row r="5">
      <c r="A5" s="4" t="inlineStr">
        <is>
          <t>Fair Value Disclosure, Agency RMBS</t>
        </is>
      </c>
      <c r="B5" s="5" t="n">
        <v>218160</v>
      </c>
      <c r="C5" s="5" t="n">
        <v>223371</v>
      </c>
    </row>
    <row r="6">
      <c r="A6" s="4" t="inlineStr">
        <is>
          <t>Fair Value Disclosure, State and Political Subdivisions</t>
        </is>
      </c>
      <c r="B6" s="5" t="n">
        <v>61527</v>
      </c>
      <c r="C6" s="5" t="n">
        <v>74107</v>
      </c>
    </row>
    <row r="7">
      <c r="A7" s="4" t="inlineStr">
        <is>
          <t>Fair Value Disclosure, Securities Available-for-Sale, Total</t>
        </is>
      </c>
      <c r="B7" s="5" t="n">
        <v>405304</v>
      </c>
      <c r="C7" s="5" t="n">
        <v>421891</v>
      </c>
    </row>
    <row r="8">
      <c r="A8" s="4" t="inlineStr">
        <is>
          <t>Assets, Fair Value Disclosure, Recurring</t>
        </is>
      </c>
      <c r="B8" s="5" t="n">
        <v>405304</v>
      </c>
      <c r="C8" s="5" t="n">
        <v>421891</v>
      </c>
    </row>
    <row r="9">
      <c r="A9" s="4" t="inlineStr">
        <is>
          <t>Fair Value, Measurements, Recurring [Member] | Fair Value, Inputs, Level 1 [Member]</t>
        </is>
      </c>
      <c r="B9" s="4" t="inlineStr">
        <is>
          <t xml:space="preserve"> </t>
        </is>
      </c>
      <c r="C9" s="4" t="inlineStr">
        <is>
          <t xml:space="preserve"> </t>
        </is>
      </c>
    </row>
    <row r="10">
      <c r="A10" s="3" t="inlineStr">
        <is>
          <t>Fair Value Disclosure, Securities Available-for-Sale [Abstract]</t>
        </is>
      </c>
      <c r="B10" s="4" t="inlineStr">
        <is>
          <t xml:space="preserve"> </t>
        </is>
      </c>
      <c r="C10" s="4" t="inlineStr">
        <is>
          <t xml:space="preserve"> </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Assets, Fair Value Disclosure, Recurring</t>
        </is>
      </c>
      <c r="B15" s="5" t="n">
        <v>0</v>
      </c>
      <c r="C15" s="5" t="n">
        <v>0</v>
      </c>
    </row>
    <row r="16">
      <c r="A16" s="4" t="inlineStr">
        <is>
          <t>Fair Value, Measurements, Recurring [Member] | Fair Value, Inputs, Level 2 [Member]</t>
        </is>
      </c>
      <c r="B16" s="4" t="inlineStr">
        <is>
          <t xml:space="preserve"> </t>
        </is>
      </c>
      <c r="C16" s="4" t="inlineStr">
        <is>
          <t xml:space="preserve"> </t>
        </is>
      </c>
    </row>
    <row r="17">
      <c r="A17" s="3" t="inlineStr">
        <is>
          <t>Fair Value Disclosure, Securities Available-for-Sale [Abstract]</t>
        </is>
      </c>
      <c r="B17" s="4" t="inlineStr">
        <is>
          <t xml:space="preserve"> </t>
        </is>
      </c>
      <c r="C17" s="4" t="inlineStr">
        <is>
          <t xml:space="preserve"> </t>
        </is>
      </c>
    </row>
    <row r="18">
      <c r="A18" s="4" t="inlineStr">
        <is>
          <t>Fair Value Disclosure, Agency Obligations</t>
        </is>
      </c>
      <c r="B18" s="5" t="n">
        <v>125617</v>
      </c>
      <c r="C18" s="5" t="n">
        <v>124413</v>
      </c>
    </row>
    <row r="19">
      <c r="A19" s="4" t="inlineStr">
        <is>
          <t>Fair Value Disclosure, Agency RMBS</t>
        </is>
      </c>
      <c r="B19" s="5" t="n">
        <v>218160</v>
      </c>
      <c r="C19" s="5" t="n">
        <v>223371</v>
      </c>
    </row>
    <row r="20">
      <c r="A20" s="4" t="inlineStr">
        <is>
          <t>Fair Value Disclosure, State and Political Subdivisions</t>
        </is>
      </c>
      <c r="B20" s="5" t="n">
        <v>61527</v>
      </c>
      <c r="C20" s="5" t="n">
        <v>74107</v>
      </c>
    </row>
    <row r="21">
      <c r="A21" s="4" t="inlineStr">
        <is>
          <t>Fair Value Disclosure, Securities Available-for-Sale, Total</t>
        </is>
      </c>
      <c r="B21" s="5" t="n">
        <v>405304</v>
      </c>
      <c r="C21" s="5" t="n">
        <v>421891</v>
      </c>
    </row>
    <row r="22">
      <c r="A22" s="4" t="inlineStr">
        <is>
          <t>Assets, Fair Value Disclosure, Recurring</t>
        </is>
      </c>
      <c r="B22" s="5" t="n">
        <v>405304</v>
      </c>
      <c r="C22" s="5" t="n">
        <v>421891</v>
      </c>
    </row>
    <row r="23">
      <c r="A23" s="4" t="inlineStr">
        <is>
          <t>Fair Value, Measurements, Recurring [Member] | Fair Value, Inputs, Level 3 [Member]</t>
        </is>
      </c>
      <c r="B23" s="4" t="inlineStr">
        <is>
          <t xml:space="preserve"> </t>
        </is>
      </c>
      <c r="C23" s="4" t="inlineStr">
        <is>
          <t xml:space="preserve"> </t>
        </is>
      </c>
    </row>
    <row r="24">
      <c r="A24" s="3" t="inlineStr">
        <is>
          <t>Fair Value Disclosure, Securities Available-for-Sale [Abstract]</t>
        </is>
      </c>
      <c r="B24" s="4" t="inlineStr">
        <is>
          <t xml:space="preserve"> </t>
        </is>
      </c>
      <c r="C24" s="4" t="inlineStr">
        <is>
          <t xml:space="preserve"> </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Assets, Fair Value Disclosure, Recurring</t>
        </is>
      </c>
      <c r="B29" s="5" t="n">
        <v>0</v>
      </c>
      <c r="C29" s="5" t="n">
        <v>0</v>
      </c>
    </row>
    <row r="30">
      <c r="A30" s="4" t="inlineStr">
        <is>
          <t>Fair Value, Measurements, Nonrecurring [Member]</t>
        </is>
      </c>
      <c r="B30" s="4" t="inlineStr">
        <is>
          <t xml:space="preserve"> </t>
        </is>
      </c>
      <c r="C30" s="4" t="inlineStr">
        <is>
          <t xml:space="preserve"> </t>
        </is>
      </c>
    </row>
    <row r="31">
      <c r="A31" s="3" t="inlineStr">
        <is>
          <t>Fair Value, Assets and Liabilities Measured on Nonrecurring Basis [Abstract]</t>
        </is>
      </c>
      <c r="B31" s="4" t="inlineStr">
        <is>
          <t xml:space="preserve"> </t>
        </is>
      </c>
      <c r="C31" s="4" t="inlineStr">
        <is>
          <t xml:space="preserve"> </t>
        </is>
      </c>
    </row>
    <row r="32">
      <c r="A32" s="4" t="inlineStr">
        <is>
          <t>Loans Held-for-sale, Fair Value Disclosure</t>
        </is>
      </c>
      <c r="B32" s="4" t="inlineStr">
        <is>
          <t xml:space="preserve"> </t>
        </is>
      </c>
      <c r="C32" s="5" t="n">
        <v>1376</v>
      </c>
    </row>
    <row r="33">
      <c r="A33" s="4" t="inlineStr">
        <is>
          <t>Impaired Loans, Fair Value Disclosure</t>
        </is>
      </c>
      <c r="B33" s="5" t="n">
        <v>2054</v>
      </c>
      <c r="C33" s="5" t="n">
        <v>249</v>
      </c>
    </row>
    <row r="34">
      <c r="A34" s="4" t="inlineStr">
        <is>
          <t>Servicing Asset at Fair Value, Amount</t>
        </is>
      </c>
      <c r="B34" s="5" t="n">
        <v>1151</v>
      </c>
      <c r="C34" s="5" t="n">
        <v>1683</v>
      </c>
    </row>
    <row r="35">
      <c r="A35" s="4" t="inlineStr">
        <is>
          <t>Assets, Fair Value Disclosure, NonRecurring</t>
        </is>
      </c>
      <c r="B35" s="5" t="n">
        <v>3205</v>
      </c>
      <c r="C35" s="5" t="n">
        <v>3308</v>
      </c>
    </row>
    <row r="36">
      <c r="A36" s="4" t="inlineStr">
        <is>
          <t>Fair Value, Measurements, Nonrecurring [Member] | Fair Value, Inputs, Level 1 [Member]</t>
        </is>
      </c>
      <c r="B36" s="4" t="inlineStr">
        <is>
          <t xml:space="preserve"> </t>
        </is>
      </c>
      <c r="C36" s="4" t="inlineStr">
        <is>
          <t xml:space="preserve"> </t>
        </is>
      </c>
    </row>
    <row r="37">
      <c r="A37" s="3" t="inlineStr">
        <is>
          <t>Fair Value, Assets and Liabilities Measured on Nonrecurring Basis [Abstract]</t>
        </is>
      </c>
      <c r="B37" s="4" t="inlineStr">
        <is>
          <t xml:space="preserve"> </t>
        </is>
      </c>
      <c r="C37" s="4" t="inlineStr">
        <is>
          <t xml:space="preserve"> </t>
        </is>
      </c>
    </row>
    <row r="38">
      <c r="A38" s="4" t="inlineStr">
        <is>
          <t>Loans Held-for-sale, Fair Value Disclosure</t>
        </is>
      </c>
      <c r="B38" s="4" t="inlineStr">
        <is>
          <t xml:space="preserve"> </t>
        </is>
      </c>
      <c r="C38" s="5" t="n">
        <v>0</v>
      </c>
    </row>
    <row r="39">
      <c r="A39" s="4" t="inlineStr">
        <is>
          <t>Impaired Loans, Fair Value Disclosure</t>
        </is>
      </c>
      <c r="B39" s="5" t="n">
        <v>0</v>
      </c>
      <c r="C39" s="5" t="n">
        <v>0</v>
      </c>
    </row>
    <row r="40">
      <c r="A40" s="4" t="inlineStr">
        <is>
          <t>Servicing Asset at Fair Value, Amount</t>
        </is>
      </c>
      <c r="B40" s="5" t="n">
        <v>0</v>
      </c>
      <c r="C40" s="5" t="n">
        <v>0</v>
      </c>
    </row>
    <row r="41">
      <c r="A41" s="4" t="inlineStr">
        <is>
          <t>Assets, Fair Value Disclosure, NonRecurring</t>
        </is>
      </c>
      <c r="B41" s="5" t="n">
        <v>0</v>
      </c>
      <c r="C41" s="5" t="n">
        <v>0</v>
      </c>
    </row>
    <row r="42">
      <c r="A42" s="4" t="inlineStr">
        <is>
          <t>Fair Value, Measurements, Nonrecurring [Member] | Fair Value, Inputs, Level 2 [Member]</t>
        </is>
      </c>
      <c r="B42" s="4" t="inlineStr">
        <is>
          <t xml:space="preserve"> </t>
        </is>
      </c>
      <c r="C42" s="4" t="inlineStr">
        <is>
          <t xml:space="preserve"> </t>
        </is>
      </c>
    </row>
    <row r="43">
      <c r="A43" s="3" t="inlineStr">
        <is>
          <t>Fair Value, Assets and Liabilities Measured on Nonrecurring Basis [Abstract]</t>
        </is>
      </c>
      <c r="B43" s="4" t="inlineStr">
        <is>
          <t xml:space="preserve"> </t>
        </is>
      </c>
      <c r="C43" s="4" t="inlineStr">
        <is>
          <t xml:space="preserve"> </t>
        </is>
      </c>
    </row>
    <row r="44">
      <c r="A44" s="4" t="inlineStr">
        <is>
          <t>Loans Held-for-sale, Fair Value Disclosure</t>
        </is>
      </c>
      <c r="B44" s="4" t="inlineStr">
        <is>
          <t xml:space="preserve"> </t>
        </is>
      </c>
      <c r="C44" s="5" t="n">
        <v>1376</v>
      </c>
    </row>
    <row r="45">
      <c r="A45" s="4" t="inlineStr">
        <is>
          <t>Impaired Loans, Fair Value Disclosure</t>
        </is>
      </c>
      <c r="B45" s="5" t="n">
        <v>0</v>
      </c>
      <c r="C45" s="5" t="n">
        <v>0</v>
      </c>
    </row>
    <row r="46">
      <c r="A46" s="4" t="inlineStr">
        <is>
          <t>Servicing Asset at Fair Value, Amount</t>
        </is>
      </c>
      <c r="B46" s="5" t="n">
        <v>0</v>
      </c>
      <c r="C46" s="5" t="n">
        <v>0</v>
      </c>
    </row>
    <row r="47">
      <c r="A47" s="4" t="inlineStr">
        <is>
          <t>Assets, Fair Value Disclosure, NonRecurring</t>
        </is>
      </c>
      <c r="B47" s="5" t="n">
        <v>0</v>
      </c>
      <c r="C47" s="5" t="n">
        <v>1376</v>
      </c>
    </row>
    <row r="48">
      <c r="A48" s="4" t="inlineStr">
        <is>
          <t>Fair Value, Measurements, Nonrecurring [Member] | Fair Value, Inputs, Level 3 [Member]</t>
        </is>
      </c>
      <c r="B48" s="4" t="inlineStr">
        <is>
          <t xml:space="preserve"> </t>
        </is>
      </c>
      <c r="C48" s="4" t="inlineStr">
        <is>
          <t xml:space="preserve"> </t>
        </is>
      </c>
    </row>
    <row r="49">
      <c r="A49" s="3" t="inlineStr">
        <is>
          <t>Fair Value, Assets and Liabilities Measured on Nonrecurring Basis [Abstract]</t>
        </is>
      </c>
      <c r="B49" s="4" t="inlineStr">
        <is>
          <t xml:space="preserve"> </t>
        </is>
      </c>
      <c r="C49" s="4" t="inlineStr">
        <is>
          <t xml:space="preserve"> </t>
        </is>
      </c>
    </row>
    <row r="50">
      <c r="A50" s="4" t="inlineStr">
        <is>
          <t>Loans Held-for-sale, Fair Value Disclosure</t>
        </is>
      </c>
      <c r="B50" s="4" t="inlineStr">
        <is>
          <t xml:space="preserve"> </t>
        </is>
      </c>
      <c r="C50" s="5" t="n">
        <v>0</v>
      </c>
    </row>
    <row r="51">
      <c r="A51" s="4" t="inlineStr">
        <is>
          <t>Impaired Loans, Fair Value Disclosure</t>
        </is>
      </c>
      <c r="B51" s="5" t="n">
        <v>2054</v>
      </c>
      <c r="C51" s="5" t="n">
        <v>249</v>
      </c>
    </row>
    <row r="52">
      <c r="A52" s="4" t="inlineStr">
        <is>
          <t>Servicing Asset at Fair Value, Amount</t>
        </is>
      </c>
      <c r="B52" s="5" t="n">
        <v>1151</v>
      </c>
      <c r="C52" s="5" t="n">
        <v>1683</v>
      </c>
    </row>
    <row r="53">
      <c r="A53" s="4" t="inlineStr">
        <is>
          <t>Assets, Fair Value Disclosure, NonRecurring</t>
        </is>
      </c>
      <c r="B53" s="6" t="n">
        <v>3205</v>
      </c>
      <c r="C53" s="6" t="n">
        <v>19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Dec. 31, 2022</t>
        </is>
      </c>
      <c r="C1" s="2" t="inlineStr">
        <is>
          <t>Dec. 31, 2021</t>
        </is>
      </c>
    </row>
    <row r="2">
      <c r="A2" s="4" t="inlineStr">
        <is>
          <t>Impaired Loans [Member]</t>
        </is>
      </c>
      <c r="B2" s="4" t="inlineStr">
        <is>
          <t xml:space="preserve"> </t>
        </is>
      </c>
      <c r="C2" s="4" t="inlineStr">
        <is>
          <t xml:space="preserve"> </t>
        </is>
      </c>
    </row>
    <row r="3">
      <c r="A3" s="3" t="inlineStr">
        <is>
          <t>Schedule Of Fair Value Significant Unobservable Inputs Used [Line Items]</t>
        </is>
      </c>
      <c r="B3" s="4" t="inlineStr">
        <is>
          <t xml:space="preserve"> </t>
        </is>
      </c>
      <c r="C3" s="4" t="inlineStr">
        <is>
          <t xml:space="preserve"> </t>
        </is>
      </c>
    </row>
    <row r="4">
      <c r="A4" s="4" t="inlineStr">
        <is>
          <t>Assets, Fair Value Disclosure</t>
        </is>
      </c>
      <c r="B4" s="6" t="n">
        <v>2054</v>
      </c>
      <c r="C4" s="4" t="inlineStr">
        <is>
          <t xml:space="preserve"> </t>
        </is>
      </c>
    </row>
    <row r="5">
      <c r="A5" s="4" t="inlineStr">
        <is>
          <t>Impaired Loans [Member] | Appraisal, Appraisal Discount [Member]</t>
        </is>
      </c>
      <c r="B5" s="4" t="inlineStr">
        <is>
          <t xml:space="preserve"> </t>
        </is>
      </c>
      <c r="C5" s="4" t="inlineStr">
        <is>
          <t xml:space="preserve"> </t>
        </is>
      </c>
    </row>
    <row r="6">
      <c r="A6" s="3" t="inlineStr">
        <is>
          <t>Schedule Of Fair Value Significant Unobservable Inputs Used [Line Items]</t>
        </is>
      </c>
      <c r="B6" s="4" t="inlineStr">
        <is>
          <t xml:space="preserve"> </t>
        </is>
      </c>
      <c r="C6" s="4" t="inlineStr">
        <is>
          <t xml:space="preserve"> </t>
        </is>
      </c>
    </row>
    <row r="7">
      <c r="A7" s="4" t="inlineStr">
        <is>
          <t>Unobservable Input, Weighted Average of Input Percent</t>
        </is>
      </c>
      <c r="B7" s="10" t="n">
        <v>0.1</v>
      </c>
      <c r="C7" s="10" t="n">
        <v>0.1</v>
      </c>
    </row>
    <row r="8">
      <c r="A8" s="4" t="inlineStr">
        <is>
          <t>Impaired Loans [Member] | Appraisal, Appraisal Discount [Member] | Minimum</t>
        </is>
      </c>
      <c r="B8" s="4" t="inlineStr">
        <is>
          <t xml:space="preserve"> </t>
        </is>
      </c>
      <c r="C8" s="4" t="inlineStr">
        <is>
          <t xml:space="preserve"> </t>
        </is>
      </c>
    </row>
    <row r="9">
      <c r="A9" s="3" t="inlineStr">
        <is>
          <t>Schedule Of Fair Value Significant Unobservable Inputs Used [Line Items]</t>
        </is>
      </c>
      <c r="B9" s="4" t="inlineStr">
        <is>
          <t xml:space="preserve"> </t>
        </is>
      </c>
      <c r="C9" s="4" t="inlineStr">
        <is>
          <t xml:space="preserve"> </t>
        </is>
      </c>
    </row>
    <row r="10">
      <c r="A10" s="4" t="inlineStr">
        <is>
          <t>Unobservable Input, Weighted Average of Input Percent</t>
        </is>
      </c>
      <c r="B10" s="10" t="n">
        <v>0.1</v>
      </c>
      <c r="C10" s="10" t="n">
        <v>0.1</v>
      </c>
    </row>
    <row r="11">
      <c r="A11" s="4" t="inlineStr">
        <is>
          <t>Impaired Loans [Member] | Appraisal, Appraisal Discount [Member] | Maximum</t>
        </is>
      </c>
      <c r="B11" s="4" t="inlineStr">
        <is>
          <t xml:space="preserve"> </t>
        </is>
      </c>
      <c r="C11" s="4" t="inlineStr">
        <is>
          <t xml:space="preserve"> </t>
        </is>
      </c>
    </row>
    <row r="12">
      <c r="A12" s="3" t="inlineStr">
        <is>
          <t>Schedule Of Fair Value Significant Unobservable Inputs Used [Line Items]</t>
        </is>
      </c>
      <c r="B12" s="4" t="inlineStr">
        <is>
          <t xml:space="preserve"> </t>
        </is>
      </c>
      <c r="C12" s="4" t="inlineStr">
        <is>
          <t xml:space="preserve"> </t>
        </is>
      </c>
    </row>
    <row r="13">
      <c r="A13" s="4" t="inlineStr">
        <is>
          <t>Unobservable Input, Weighted Average of Input Percent</t>
        </is>
      </c>
      <c r="B13" s="10" t="n">
        <v>0.1</v>
      </c>
      <c r="C13" s="10" t="n">
        <v>0.1</v>
      </c>
    </row>
    <row r="14">
      <c r="A14" s="4" t="inlineStr">
        <is>
          <t>Other Real Estate Owned [Member]</t>
        </is>
      </c>
      <c r="B14" s="4" t="inlineStr">
        <is>
          <t xml:space="preserve"> </t>
        </is>
      </c>
      <c r="C14" s="4" t="inlineStr">
        <is>
          <t xml:space="preserve"> </t>
        </is>
      </c>
    </row>
    <row r="15">
      <c r="A15" s="3" t="inlineStr">
        <is>
          <t>Schedule Of Fair Value Significant Unobservable Inputs Used [Line Items]</t>
        </is>
      </c>
      <c r="B15" s="4" t="inlineStr">
        <is>
          <t xml:space="preserve"> </t>
        </is>
      </c>
      <c r="C15" s="4" t="inlineStr">
        <is>
          <t xml:space="preserve"> </t>
        </is>
      </c>
    </row>
    <row r="16">
      <c r="A16" s="4" t="inlineStr">
        <is>
          <t>Assets, Fair Value Disclosure</t>
        </is>
      </c>
      <c r="B16" s="4" t="inlineStr">
        <is>
          <t xml:space="preserve"> </t>
        </is>
      </c>
      <c r="C16" s="6" t="n">
        <v>374</v>
      </c>
    </row>
    <row r="17">
      <c r="A17" s="4" t="inlineStr">
        <is>
          <t>Other Real Estate Owned [Member] | Appraisal, Appraisal Discount [Member]</t>
        </is>
      </c>
      <c r="B17" s="4" t="inlineStr">
        <is>
          <t xml:space="preserve"> </t>
        </is>
      </c>
      <c r="C17" s="4" t="inlineStr">
        <is>
          <t xml:space="preserve"> </t>
        </is>
      </c>
    </row>
    <row r="18">
      <c r="A18" s="3" t="inlineStr">
        <is>
          <t>Schedule Of Fair Value Significant Unobservable Inputs Used [Line Items]</t>
        </is>
      </c>
      <c r="B18" s="4" t="inlineStr">
        <is>
          <t xml:space="preserve"> </t>
        </is>
      </c>
      <c r="C18" s="4" t="inlineStr">
        <is>
          <t xml:space="preserve"> </t>
        </is>
      </c>
    </row>
    <row r="19">
      <c r="A19" s="4" t="inlineStr">
        <is>
          <t>Unobservable Input, Weighted Average of Input Percent</t>
        </is>
      </c>
      <c r="B19" s="4" t="inlineStr">
        <is>
          <t xml:space="preserve"> </t>
        </is>
      </c>
      <c r="C19" s="10" t="n">
        <v>0.55</v>
      </c>
    </row>
    <row r="20">
      <c r="A20" s="4" t="inlineStr">
        <is>
          <t>Other Real Estate Owned [Member] | Appraisal, Appraisal Discount [Member] | Minimum</t>
        </is>
      </c>
      <c r="B20" s="4" t="inlineStr">
        <is>
          <t xml:space="preserve"> </t>
        </is>
      </c>
      <c r="C20" s="4" t="inlineStr">
        <is>
          <t xml:space="preserve"> </t>
        </is>
      </c>
    </row>
    <row r="21">
      <c r="A21" s="3" t="inlineStr">
        <is>
          <t>Schedule Of Fair Value Significant Unobservable Inputs Used [Line Items]</t>
        </is>
      </c>
      <c r="B21" s="4" t="inlineStr">
        <is>
          <t xml:space="preserve"> </t>
        </is>
      </c>
      <c r="C21" s="4" t="inlineStr">
        <is>
          <t xml:space="preserve"> </t>
        </is>
      </c>
    </row>
    <row r="22">
      <c r="A22" s="4" t="inlineStr">
        <is>
          <t>Unobservable Input, Weighted Average of Input Percent</t>
        </is>
      </c>
      <c r="B22" s="4" t="inlineStr">
        <is>
          <t xml:space="preserve"> </t>
        </is>
      </c>
      <c r="C22" s="10" t="n">
        <v>0.55</v>
      </c>
    </row>
    <row r="23">
      <c r="A23" s="4" t="inlineStr">
        <is>
          <t>Other Real Estate Owned [Member] | Appraisal, Appraisal Discount [Member] | Maximum</t>
        </is>
      </c>
      <c r="B23" s="4" t="inlineStr">
        <is>
          <t xml:space="preserve"> </t>
        </is>
      </c>
      <c r="C23" s="4" t="inlineStr">
        <is>
          <t xml:space="preserve"> </t>
        </is>
      </c>
    </row>
    <row r="24">
      <c r="A24" s="3" t="inlineStr">
        <is>
          <t>Schedule Of Fair Value Significant Unobservable Inputs Used [Line Items]</t>
        </is>
      </c>
      <c r="B24" s="4" t="inlineStr">
        <is>
          <t xml:space="preserve"> </t>
        </is>
      </c>
      <c r="C24" s="4" t="inlineStr">
        <is>
          <t xml:space="preserve"> </t>
        </is>
      </c>
    </row>
    <row r="25">
      <c r="A25" s="4" t="inlineStr">
        <is>
          <t>Unobservable Input, Weighted Average of Input Percent</t>
        </is>
      </c>
      <c r="B25" s="4" t="inlineStr">
        <is>
          <t xml:space="preserve"> </t>
        </is>
      </c>
      <c r="C25" s="10" t="n">
        <v>0.55</v>
      </c>
    </row>
    <row r="26">
      <c r="A26" s="4" t="inlineStr">
        <is>
          <t>Mortgage Servicing Rights [Member]</t>
        </is>
      </c>
      <c r="B26" s="4" t="inlineStr">
        <is>
          <t xml:space="preserve"> </t>
        </is>
      </c>
      <c r="C26" s="4" t="inlineStr">
        <is>
          <t xml:space="preserve"> </t>
        </is>
      </c>
    </row>
    <row r="27">
      <c r="A27" s="3" t="inlineStr">
        <is>
          <t>Schedule Of Fair Value Significant Unobservable Inputs Used [Line Items]</t>
        </is>
      </c>
      <c r="B27" s="4" t="inlineStr">
        <is>
          <t xml:space="preserve"> </t>
        </is>
      </c>
      <c r="C27" s="4" t="inlineStr">
        <is>
          <t xml:space="preserve"> </t>
        </is>
      </c>
    </row>
    <row r="28">
      <c r="A28" s="4" t="inlineStr">
        <is>
          <t>Assets, Fair Value Disclosure</t>
        </is>
      </c>
      <c r="B28" s="6" t="n">
        <v>1151</v>
      </c>
      <c r="C28" s="6" t="n">
        <v>1309</v>
      </c>
    </row>
    <row r="29">
      <c r="A29" s="4" t="inlineStr">
        <is>
          <t>Mortgage Servicing Rights [Member] | Discounted Cash Flow, Prepayment Speed [Member]</t>
        </is>
      </c>
      <c r="B29" s="4" t="inlineStr">
        <is>
          <t xml:space="preserve"> </t>
        </is>
      </c>
      <c r="C29" s="4" t="inlineStr">
        <is>
          <t xml:space="preserve"> </t>
        </is>
      </c>
    </row>
    <row r="30">
      <c r="A30" s="3" t="inlineStr">
        <is>
          <t>Schedule Of Fair Value Significant Unobservable Inputs Used [Line Items]</t>
        </is>
      </c>
      <c r="B30" s="4" t="inlineStr">
        <is>
          <t xml:space="preserve"> </t>
        </is>
      </c>
      <c r="C30" s="4" t="inlineStr">
        <is>
          <t xml:space="preserve"> </t>
        </is>
      </c>
    </row>
    <row r="31">
      <c r="A31" s="4" t="inlineStr">
        <is>
          <t>Unobservable Inputs, Weighted Average Of Input Credit Spreads</t>
        </is>
      </c>
      <c r="B31" s="8" t="n">
        <v>0.075</v>
      </c>
      <c r="C31" s="8" t="n">
        <v>0.133</v>
      </c>
    </row>
    <row r="32">
      <c r="A32" s="4" t="inlineStr">
        <is>
          <t>Mortgage Servicing Rights [Member] | Discounted Cash Flow, Prepayment Speed [Member] | Minimum</t>
        </is>
      </c>
      <c r="B32" s="4" t="inlineStr">
        <is>
          <t xml:space="preserve"> </t>
        </is>
      </c>
      <c r="C32" s="4" t="inlineStr">
        <is>
          <t xml:space="preserve"> </t>
        </is>
      </c>
    </row>
    <row r="33">
      <c r="A33" s="3" t="inlineStr">
        <is>
          <t>Schedule Of Fair Value Significant Unobservable Inputs Used [Line Items]</t>
        </is>
      </c>
      <c r="B33" s="4" t="inlineStr">
        <is>
          <t xml:space="preserve"> </t>
        </is>
      </c>
      <c r="C33" s="4" t="inlineStr">
        <is>
          <t xml:space="preserve"> </t>
        </is>
      </c>
    </row>
    <row r="34">
      <c r="A34" s="4" t="inlineStr">
        <is>
          <t>Unobservable Inputs, Weighted Average Of Input Credit Spreads</t>
        </is>
      </c>
      <c r="B34" s="8" t="n">
        <v>0.052</v>
      </c>
      <c r="C34" s="8" t="n">
        <v>0.068</v>
      </c>
    </row>
    <row r="35">
      <c r="A35" s="4" t="inlineStr">
        <is>
          <t>Mortgage Servicing Rights [Member] | Discounted Cash Flow, Prepayment Speed [Member] | Maximum</t>
        </is>
      </c>
      <c r="B35" s="4" t="inlineStr">
        <is>
          <t xml:space="preserve"> </t>
        </is>
      </c>
      <c r="C35" s="4" t="inlineStr">
        <is>
          <t xml:space="preserve"> </t>
        </is>
      </c>
    </row>
    <row r="36">
      <c r="A36" s="3" t="inlineStr">
        <is>
          <t>Schedule Of Fair Value Significant Unobservable Inputs Used [Line Items]</t>
        </is>
      </c>
      <c r="B36" s="4" t="inlineStr">
        <is>
          <t xml:space="preserve"> </t>
        </is>
      </c>
      <c r="C36" s="4" t="inlineStr">
        <is>
          <t xml:space="preserve"> </t>
        </is>
      </c>
    </row>
    <row r="37">
      <c r="A37" s="4" t="inlineStr">
        <is>
          <t>Unobservable Inputs, Weighted Average Of Input Credit Spreads</t>
        </is>
      </c>
      <c r="B37" s="8" t="n">
        <v>0.186</v>
      </c>
      <c r="C37" s="8" t="n">
        <v>0.165</v>
      </c>
    </row>
    <row r="38">
      <c r="A38" s="4" t="inlineStr">
        <is>
          <t>Mortgage Servicing Rights [Member] | Discounted Cash Flow, Discount Rate [Member]</t>
        </is>
      </c>
      <c r="B38" s="4" t="inlineStr">
        <is>
          <t xml:space="preserve"> </t>
        </is>
      </c>
      <c r="C38" s="4" t="inlineStr">
        <is>
          <t xml:space="preserve"> </t>
        </is>
      </c>
    </row>
    <row r="39">
      <c r="A39" s="3" t="inlineStr">
        <is>
          <t>Schedule Of Fair Value Significant Unobservable Inputs Used [Line Items]</t>
        </is>
      </c>
      <c r="B39" s="4" t="inlineStr">
        <is>
          <t xml:space="preserve"> </t>
        </is>
      </c>
      <c r="C39" s="4" t="inlineStr">
        <is>
          <t xml:space="preserve"> </t>
        </is>
      </c>
    </row>
    <row r="40">
      <c r="A40" s="4" t="inlineStr">
        <is>
          <t>Unobservable Input, Weighted Average of Input Percent</t>
        </is>
      </c>
      <c r="B40" s="8" t="n">
        <v>0.095</v>
      </c>
      <c r="C40" s="8" t="n">
        <v>0.095</v>
      </c>
    </row>
    <row r="41">
      <c r="A41" s="4" t="inlineStr">
        <is>
          <t>Mortgage Servicing Rights [Member] | Discounted Cash Flow, Discount Rate [Member] | Minimum</t>
        </is>
      </c>
      <c r="B41" s="4" t="inlineStr">
        <is>
          <t xml:space="preserve"> </t>
        </is>
      </c>
      <c r="C41" s="4" t="inlineStr">
        <is>
          <t xml:space="preserve"> </t>
        </is>
      </c>
    </row>
    <row r="42">
      <c r="A42" s="3" t="inlineStr">
        <is>
          <t>Schedule Of Fair Value Significant Unobservable Inputs Used [Line Items]</t>
        </is>
      </c>
      <c r="B42" s="4" t="inlineStr">
        <is>
          <t xml:space="preserve"> </t>
        </is>
      </c>
      <c r="C42" s="4" t="inlineStr">
        <is>
          <t xml:space="preserve"> </t>
        </is>
      </c>
    </row>
    <row r="43">
      <c r="A43" s="4" t="inlineStr">
        <is>
          <t>Unobservable Input, Weighted Average of Input Percent</t>
        </is>
      </c>
      <c r="B43" s="8" t="n">
        <v>0.095</v>
      </c>
      <c r="C43" s="8" t="n">
        <v>0.095</v>
      </c>
    </row>
    <row r="44">
      <c r="A44" s="4" t="inlineStr">
        <is>
          <t>Mortgage Servicing Rights [Member] | Discounted Cash Flow, Discount Rate [Member] | Maximum</t>
        </is>
      </c>
      <c r="B44" s="4" t="inlineStr">
        <is>
          <t xml:space="preserve"> </t>
        </is>
      </c>
      <c r="C44" s="4" t="inlineStr">
        <is>
          <t xml:space="preserve"> </t>
        </is>
      </c>
    </row>
    <row r="45">
      <c r="A45" s="3" t="inlineStr">
        <is>
          <t>Schedule Of Fair Value Significant Unobservable Inputs Used [Line Items]</t>
        </is>
      </c>
      <c r="B45" s="4" t="inlineStr">
        <is>
          <t xml:space="preserve"> </t>
        </is>
      </c>
      <c r="C45" s="4" t="inlineStr">
        <is>
          <t xml:space="preserve"> </t>
        </is>
      </c>
    </row>
    <row r="46">
      <c r="A46" s="4" t="inlineStr">
        <is>
          <t>Unobservable Input, Weighted Average of Input Percent</t>
        </is>
      </c>
      <c r="B46" s="8" t="n">
        <v>0.115</v>
      </c>
      <c r="C46" s="8" t="n">
        <v>0.1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Dec. 31, 2022</t>
        </is>
      </c>
      <c r="C1" s="2" t="inlineStr">
        <is>
          <t>Dec. 31, 2021</t>
        </is>
      </c>
    </row>
    <row r="2">
      <c r="A2" s="4" t="inlineStr">
        <is>
          <t>Carrying (Reported) Amount, Fair Value Disclosure [Member]</t>
        </is>
      </c>
      <c r="B2" s="4" t="inlineStr">
        <is>
          <t xml:space="preserve"> </t>
        </is>
      </c>
      <c r="C2" s="4" t="inlineStr">
        <is>
          <t xml:space="preserve"> </t>
        </is>
      </c>
    </row>
    <row r="3">
      <c r="A3" s="3" t="inlineStr">
        <is>
          <t>Fair Value, Financial Assets: [Abstract]</t>
        </is>
      </c>
      <c r="B3" s="4" t="inlineStr">
        <is>
          <t xml:space="preserve"> </t>
        </is>
      </c>
      <c r="C3" s="4" t="inlineStr">
        <is>
          <t xml:space="preserve"> </t>
        </is>
      </c>
    </row>
    <row r="4">
      <c r="A4" s="4" t="inlineStr">
        <is>
          <t>Fair Value, Financial Instruments, Loans, Net</t>
        </is>
      </c>
      <c r="B4" s="6" t="n">
        <v>498693</v>
      </c>
      <c r="C4" s="6" t="n">
        <v>453425</v>
      </c>
    </row>
    <row r="5">
      <c r="A5" s="4" t="inlineStr">
        <is>
          <t>Fair Value, Financial Instruments, Loans Held For Sale</t>
        </is>
      </c>
      <c r="B5" s="4" t="inlineStr">
        <is>
          <t xml:space="preserve"> </t>
        </is>
      </c>
      <c r="C5" s="5" t="n">
        <v>1376</v>
      </c>
    </row>
    <row r="6">
      <c r="A6" s="3" t="inlineStr">
        <is>
          <t>Fair Value, Financial Liabilities: [Abstract]</t>
        </is>
      </c>
      <c r="B6" s="4" t="inlineStr">
        <is>
          <t xml:space="preserve"> </t>
        </is>
      </c>
      <c r="C6" s="4" t="inlineStr">
        <is>
          <t xml:space="preserve"> </t>
        </is>
      </c>
    </row>
    <row r="7">
      <c r="A7" s="4" t="inlineStr">
        <is>
          <t>Fair Value, Financial Instruments, Time Deposits</t>
        </is>
      </c>
      <c r="B7" s="5" t="n">
        <v>150375</v>
      </c>
      <c r="C7" s="5" t="n">
        <v>159650</v>
      </c>
    </row>
    <row r="8">
      <c r="A8" s="4" t="inlineStr">
        <is>
          <t>Estimate of Fair Value, Fair Value Disclosure [Member]</t>
        </is>
      </c>
      <c r="B8" s="4" t="inlineStr">
        <is>
          <t xml:space="preserve"> </t>
        </is>
      </c>
      <c r="C8" s="4" t="inlineStr">
        <is>
          <t xml:space="preserve"> </t>
        </is>
      </c>
    </row>
    <row r="9">
      <c r="A9" s="3" t="inlineStr">
        <is>
          <t>Fair Value, Financial Assets: [Abstract]</t>
        </is>
      </c>
      <c r="B9" s="4" t="inlineStr">
        <is>
          <t xml:space="preserve"> </t>
        </is>
      </c>
      <c r="C9" s="4" t="inlineStr">
        <is>
          <t xml:space="preserve"> </t>
        </is>
      </c>
    </row>
    <row r="10">
      <c r="A10" s="4" t="inlineStr">
        <is>
          <t>Fair Value, Financial Instruments, Loans, Net</t>
        </is>
      </c>
      <c r="B10" s="5" t="n">
        <v>484007</v>
      </c>
      <c r="C10" s="5" t="n">
        <v>449105</v>
      </c>
    </row>
    <row r="11">
      <c r="A11" s="4" t="inlineStr">
        <is>
          <t>Fair Value, Financial Instruments, Loans Held For Sale</t>
        </is>
      </c>
      <c r="B11" s="4" t="inlineStr">
        <is>
          <t xml:space="preserve"> </t>
        </is>
      </c>
      <c r="C11" s="5" t="n">
        <v>1410</v>
      </c>
    </row>
    <row r="12">
      <c r="A12" s="3" t="inlineStr">
        <is>
          <t>Fair Value, Financial Liabilities: [Abstract]</t>
        </is>
      </c>
      <c r="B12" s="4" t="inlineStr">
        <is>
          <t xml:space="preserve"> </t>
        </is>
      </c>
      <c r="C12" s="4" t="inlineStr">
        <is>
          <t xml:space="preserve"> </t>
        </is>
      </c>
    </row>
    <row r="13">
      <c r="A13" s="4" t="inlineStr">
        <is>
          <t>Fair Value, Financial Instruments, Time Deposits</t>
        </is>
      </c>
      <c r="B13" s="5" t="n">
        <v>150146</v>
      </c>
      <c r="C13" s="5" t="n">
        <v>160581</v>
      </c>
    </row>
    <row r="14">
      <c r="A14" s="4" t="inlineStr">
        <is>
          <t>Estimate of Fair Value, Fair Value Disclosure [Member] | Fair Value, Inputs, Level 1 [Member]</t>
        </is>
      </c>
      <c r="B14" s="4" t="inlineStr">
        <is>
          <t xml:space="preserve"> </t>
        </is>
      </c>
      <c r="C14" s="4" t="inlineStr">
        <is>
          <t xml:space="preserve"> </t>
        </is>
      </c>
    </row>
    <row r="15">
      <c r="A15" s="3" t="inlineStr">
        <is>
          <t>Fair Value, Financial Assets: [Abstract]</t>
        </is>
      </c>
      <c r="B15" s="4" t="inlineStr">
        <is>
          <t xml:space="preserve"> </t>
        </is>
      </c>
      <c r="C15" s="4" t="inlineStr">
        <is>
          <t xml:space="preserve"> </t>
        </is>
      </c>
    </row>
    <row r="16">
      <c r="A16" s="4" t="inlineStr">
        <is>
          <t>Fair Value, Financial Instruments, Loans, Net</t>
        </is>
      </c>
      <c r="B16" s="5" t="n">
        <v>0</v>
      </c>
      <c r="C16" s="5" t="n">
        <v>0</v>
      </c>
    </row>
    <row r="17">
      <c r="A17" s="4" t="inlineStr">
        <is>
          <t>Fair Value, Financial Instruments, Loans Held For Sale</t>
        </is>
      </c>
      <c r="B17" s="4" t="inlineStr">
        <is>
          <t xml:space="preserve"> </t>
        </is>
      </c>
      <c r="C17" s="5" t="n">
        <v>0</v>
      </c>
    </row>
    <row r="18">
      <c r="A18" s="3" t="inlineStr">
        <is>
          <t>Fair Value, Financial Liabilities: [Abstract]</t>
        </is>
      </c>
      <c r="B18" s="4" t="inlineStr">
        <is>
          <t xml:space="preserve"> </t>
        </is>
      </c>
      <c r="C18" s="4" t="inlineStr">
        <is>
          <t xml:space="preserve"> </t>
        </is>
      </c>
    </row>
    <row r="19">
      <c r="A19" s="4" t="inlineStr">
        <is>
          <t>Fair Value, Financial Instruments, Time Deposits</t>
        </is>
      </c>
      <c r="B19" s="5" t="n">
        <v>0</v>
      </c>
      <c r="C19" s="5" t="n">
        <v>0</v>
      </c>
    </row>
    <row r="20">
      <c r="A20" s="4" t="inlineStr">
        <is>
          <t>Estimate of Fair Value, Fair Value Disclosure [Member] | Fair Value, Inputs, Level 2 [Member]</t>
        </is>
      </c>
      <c r="B20" s="4" t="inlineStr">
        <is>
          <t xml:space="preserve"> </t>
        </is>
      </c>
      <c r="C20" s="4" t="inlineStr">
        <is>
          <t xml:space="preserve"> </t>
        </is>
      </c>
    </row>
    <row r="21">
      <c r="A21" s="3" t="inlineStr">
        <is>
          <t>Fair Value, Financial Assets: [Abstract]</t>
        </is>
      </c>
      <c r="B21" s="4" t="inlineStr">
        <is>
          <t xml:space="preserve"> </t>
        </is>
      </c>
      <c r="C21" s="4" t="inlineStr">
        <is>
          <t xml:space="preserve"> </t>
        </is>
      </c>
    </row>
    <row r="22">
      <c r="A22" s="4" t="inlineStr">
        <is>
          <t>Fair Value, Financial Instruments, Loans, Net</t>
        </is>
      </c>
      <c r="B22" s="5" t="n">
        <v>0</v>
      </c>
      <c r="C22" s="5" t="n">
        <v>0</v>
      </c>
    </row>
    <row r="23">
      <c r="A23" s="4" t="inlineStr">
        <is>
          <t>Fair Value, Financial Instruments, Loans Held For Sale</t>
        </is>
      </c>
      <c r="B23" s="4" t="inlineStr">
        <is>
          <t xml:space="preserve"> </t>
        </is>
      </c>
      <c r="C23" s="5" t="n">
        <v>1410</v>
      </c>
    </row>
    <row r="24">
      <c r="A24" s="3" t="inlineStr">
        <is>
          <t>Fair Value, Financial Liabilities: [Abstract]</t>
        </is>
      </c>
      <c r="B24" s="4" t="inlineStr">
        <is>
          <t xml:space="preserve"> </t>
        </is>
      </c>
      <c r="C24" s="4" t="inlineStr">
        <is>
          <t xml:space="preserve"> </t>
        </is>
      </c>
    </row>
    <row r="25">
      <c r="A25" s="4" t="inlineStr">
        <is>
          <t>Fair Value, Financial Instruments, Time Deposits</t>
        </is>
      </c>
      <c r="B25" s="5" t="n">
        <v>150146</v>
      </c>
      <c r="C25" s="5" t="n">
        <v>160581</v>
      </c>
    </row>
    <row r="26">
      <c r="A26" s="4" t="inlineStr">
        <is>
          <t>Estimate of Fair Value, Fair Value Disclosure [Member] | Fair Value, Inputs, Level 3 [Member]</t>
        </is>
      </c>
      <c r="B26" s="4" t="inlineStr">
        <is>
          <t xml:space="preserve"> </t>
        </is>
      </c>
      <c r="C26" s="4" t="inlineStr">
        <is>
          <t xml:space="preserve"> </t>
        </is>
      </c>
    </row>
    <row r="27">
      <c r="A27" s="3" t="inlineStr">
        <is>
          <t>Fair Value, Financial Assets: [Abstract]</t>
        </is>
      </c>
      <c r="B27" s="4" t="inlineStr">
        <is>
          <t xml:space="preserve"> </t>
        </is>
      </c>
      <c r="C27" s="4" t="inlineStr">
        <is>
          <t xml:space="preserve"> </t>
        </is>
      </c>
    </row>
    <row r="28">
      <c r="A28" s="4" t="inlineStr">
        <is>
          <t>Fair Value, Financial Instruments, Loans, Net</t>
        </is>
      </c>
      <c r="B28" s="5" t="n">
        <v>484007</v>
      </c>
      <c r="C28" s="5" t="n">
        <v>449105</v>
      </c>
    </row>
    <row r="29">
      <c r="A29" s="4" t="inlineStr">
        <is>
          <t>Fair Value, Financial Instruments, Loans Held For Sale</t>
        </is>
      </c>
      <c r="B29" s="4" t="inlineStr">
        <is>
          <t xml:space="preserve"> </t>
        </is>
      </c>
      <c r="C29" s="5" t="n">
        <v>0</v>
      </c>
    </row>
    <row r="30">
      <c r="A30" s="3" t="inlineStr">
        <is>
          <t>Fair Value, Financial Liabilities: [Abstract]</t>
        </is>
      </c>
      <c r="B30" s="4" t="inlineStr">
        <is>
          <t xml:space="preserve"> </t>
        </is>
      </c>
      <c r="C30" s="4" t="inlineStr">
        <is>
          <t xml:space="preserve"> </t>
        </is>
      </c>
    </row>
    <row r="31">
      <c r="A31" s="4" t="inlineStr">
        <is>
          <t>Fair Value, Financial Instruments, Time Deposits</t>
        </is>
      </c>
      <c r="B31" s="6" t="n">
        <v>0</v>
      </c>
      <c r="C3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Related Party Transactions (Details) $ in Thousands</t>
        </is>
      </c>
      <c r="B1" s="2" t="inlineStr">
        <is>
          <t>12 Months Ended</t>
        </is>
      </c>
    </row>
    <row r="2">
      <c r="B2" s="2" t="inlineStr">
        <is>
          <t>Dec. 31, 2022 USD ($)</t>
        </is>
      </c>
    </row>
    <row r="3">
      <c r="A3" s="3" t="inlineStr">
        <is>
          <t>Loans and Leases Receivable, Related Parties [Roll Forward]</t>
        </is>
      </c>
      <c r="B3" s="4" t="inlineStr">
        <is>
          <t xml:space="preserve"> </t>
        </is>
      </c>
    </row>
    <row r="4">
      <c r="A4" s="4" t="inlineStr">
        <is>
          <t>Loans and Leases Receivable, Related Parties</t>
        </is>
      </c>
      <c r="B4" s="6" t="n">
        <v>1564</v>
      </c>
    </row>
    <row r="5">
      <c r="A5" s="4" t="inlineStr">
        <is>
          <t>Loans and Leases Receivable, Related Parties, Additions</t>
        </is>
      </c>
      <c r="B5" s="5" t="n">
        <v>961</v>
      </c>
    </row>
    <row r="6">
      <c r="A6" s="4" t="inlineStr">
        <is>
          <t>Loans and Leases Receivable, Related Parties, Payments</t>
        </is>
      </c>
      <c r="B6" s="5" t="n">
        <v>-879</v>
      </c>
    </row>
    <row r="7">
      <c r="A7" s="4" t="inlineStr">
        <is>
          <t>Loans and Leases Receivable, Related Parties</t>
        </is>
      </c>
      <c r="B7" s="6" t="n">
        <v>16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t>
        </is>
      </c>
      <c r="B4" s="6" t="n">
        <v>10346</v>
      </c>
      <c r="C4" s="6" t="n">
        <v>8039</v>
      </c>
    </row>
    <row r="5">
      <c r="A5" s="3" t="inlineStr">
        <is>
          <t>Adjustments to reconcile net earnings to net cash provided by operating activties:</t>
        </is>
      </c>
      <c r="B5" s="4" t="inlineStr">
        <is>
          <t xml:space="preserve"> </t>
        </is>
      </c>
      <c r="C5" s="4" t="inlineStr">
        <is>
          <t xml:space="preserve"> </t>
        </is>
      </c>
    </row>
    <row r="6">
      <c r="A6" s="4" t="inlineStr">
        <is>
          <t>Provision for loan losses</t>
        </is>
      </c>
      <c r="B6" s="5" t="n">
        <v>1000</v>
      </c>
      <c r="C6" s="5" t="n">
        <v>-600</v>
      </c>
    </row>
    <row r="7">
      <c r="A7" s="4" t="inlineStr">
        <is>
          <t>Depreciation and amortization</t>
        </is>
      </c>
      <c r="B7" s="5" t="n">
        <v>1528</v>
      </c>
      <c r="C7" s="5" t="n">
        <v>1244</v>
      </c>
    </row>
    <row r="8">
      <c r="A8" s="4" t="inlineStr">
        <is>
          <t>Premium amortization and discount accretion, net</t>
        </is>
      </c>
      <c r="B8" s="5" t="n">
        <v>3091</v>
      </c>
      <c r="C8" s="5" t="n">
        <v>3979</v>
      </c>
    </row>
    <row r="9">
      <c r="A9" s="4" t="inlineStr">
        <is>
          <t>Deferred income tax (benefit) expense</t>
        </is>
      </c>
      <c r="B9" s="5" t="n">
        <v>686</v>
      </c>
      <c r="C9" s="5" t="n">
        <v>278</v>
      </c>
    </row>
    <row r="10">
      <c r="A10" s="4" t="inlineStr">
        <is>
          <t>Net gain on securities available for sale</t>
        </is>
      </c>
      <c r="B10" s="5" t="n">
        <v>-12</v>
      </c>
      <c r="C10" s="5" t="n">
        <v>-15</v>
      </c>
    </row>
    <row r="11">
      <c r="A11" s="4" t="inlineStr">
        <is>
          <t>Net gain on sale of loans held for sale</t>
        </is>
      </c>
      <c r="B11" s="5" t="n">
        <v>-309</v>
      </c>
      <c r="C11" s="5" t="n">
        <v>-1417</v>
      </c>
    </row>
    <row r="12">
      <c r="A12" s="4" t="inlineStr">
        <is>
          <t>Net gain on other real estate owned</t>
        </is>
      </c>
      <c r="B12" s="5" t="n">
        <v>-162</v>
      </c>
      <c r="C12" s="5" t="n">
        <v>0</v>
      </c>
    </row>
    <row r="13">
      <c r="A13" s="4" t="inlineStr">
        <is>
          <t>Loans originated for sale</t>
        </is>
      </c>
      <c r="B13" s="5" t="n">
        <v>-8850</v>
      </c>
      <c r="C13" s="5" t="n">
        <v>-47937</v>
      </c>
    </row>
    <row r="14">
      <c r="A14" s="4" t="inlineStr">
        <is>
          <t>Proceeds from sale of loans</t>
        </is>
      </c>
      <c r="B14" s="5" t="n">
        <v>10424</v>
      </c>
      <c r="C14" s="5" t="n">
        <v>50901</v>
      </c>
    </row>
    <row r="15">
      <c r="A15" s="4" t="inlineStr">
        <is>
          <t>Net gain on disposition of premises and equipment</t>
        </is>
      </c>
      <c r="B15" s="5" t="n">
        <v>-3234</v>
      </c>
      <c r="C15" s="5" t="n">
        <v>0</v>
      </c>
    </row>
    <row r="16">
      <c r="A16" s="4" t="inlineStr">
        <is>
          <t>Increase in cash surrender value of bank owned life insurance</t>
        </is>
      </c>
      <c r="B16" s="5" t="n">
        <v>-317</v>
      </c>
      <c r="C16" s="5" t="n">
        <v>-403</v>
      </c>
    </row>
    <row r="17">
      <c r="A17" s="4" t="inlineStr">
        <is>
          <t>Net increase in other assets</t>
        </is>
      </c>
      <c r="B17" s="5" t="n">
        <v>-2441</v>
      </c>
      <c r="C17" s="5" t="n">
        <v>1235</v>
      </c>
    </row>
    <row r="18">
      <c r="A18" s="4" t="inlineStr">
        <is>
          <t>Net increase (decrease) in accrued expenses and other liabilities</t>
        </is>
      </c>
      <c r="B18" s="5" t="n">
        <v>-770</v>
      </c>
      <c r="C18" s="5" t="n">
        <v>-2984</v>
      </c>
    </row>
    <row r="19">
      <c r="A19" s="4" t="inlineStr">
        <is>
          <t>Net cash provided by operating activities</t>
        </is>
      </c>
      <c r="B19" s="5" t="n">
        <v>10980</v>
      </c>
      <c r="C19" s="5" t="n">
        <v>12320</v>
      </c>
    </row>
    <row r="20">
      <c r="A20" s="3" t="inlineStr">
        <is>
          <t>Cash flows from investing activities:</t>
        </is>
      </c>
      <c r="B20" s="4" t="inlineStr">
        <is>
          <t xml:space="preserve"> </t>
        </is>
      </c>
      <c r="C20" s="4" t="inlineStr">
        <is>
          <t xml:space="preserve"> </t>
        </is>
      </c>
    </row>
    <row r="21">
      <c r="A21" s="4" t="inlineStr">
        <is>
          <t>Proceeds from sales of securities available-for-sale</t>
        </is>
      </c>
      <c r="B21" s="5" t="n">
        <v>4860</v>
      </c>
      <c r="C21" s="5" t="n">
        <v>0</v>
      </c>
    </row>
    <row r="22">
      <c r="A22" s="4" t="inlineStr">
        <is>
          <t>Proceeds from prepayments and maturities of securities available-for-sale</t>
        </is>
      </c>
      <c r="B22" s="5" t="n">
        <v>45921</v>
      </c>
      <c r="C22" s="5" t="n">
        <v>73607</v>
      </c>
    </row>
    <row r="23">
      <c r="A23" s="4" t="inlineStr">
        <is>
          <t>Purchase of securities available-for-sale</t>
        </is>
      </c>
      <c r="B23" s="5" t="n">
        <v>-93106</v>
      </c>
      <c r="C23" s="5" t="n">
        <v>-173243</v>
      </c>
    </row>
    <row r="24">
      <c r="A24" s="4" t="inlineStr">
        <is>
          <t>Decrease (increase) in loans, net</t>
        </is>
      </c>
      <c r="B24" s="5" t="n">
        <v>-46268</v>
      </c>
      <c r="C24" s="5" t="n">
        <v>2883</v>
      </c>
    </row>
    <row r="25">
      <c r="A25" s="4" t="inlineStr">
        <is>
          <t>Purchases of premises and equipment</t>
        </is>
      </c>
      <c r="B25" s="5" t="n">
        <v>-7049</v>
      </c>
      <c r="C25" s="5" t="n">
        <v>-20175</v>
      </c>
    </row>
    <row r="26">
      <c r="A26" s="4" t="inlineStr">
        <is>
          <t>Purchase of New Markets Tax credit investment</t>
        </is>
      </c>
      <c r="B26" s="5" t="n">
        <v>0</v>
      </c>
      <c r="C26" s="5" t="n">
        <v>-2181</v>
      </c>
    </row>
    <row r="27">
      <c r="A27" s="4" t="inlineStr">
        <is>
          <t>Decrease (increase) in FHLB stock</t>
        </is>
      </c>
      <c r="B27" s="5" t="n">
        <v>-74</v>
      </c>
      <c r="C27" s="5" t="n">
        <v>267</v>
      </c>
    </row>
    <row r="28">
      <c r="A28" s="4" t="inlineStr">
        <is>
          <t>Proceeds from sale of premises and equipment</t>
        </is>
      </c>
      <c r="B28" s="5" t="n">
        <v>4222</v>
      </c>
      <c r="C28" s="5" t="n">
        <v>0</v>
      </c>
    </row>
    <row r="29">
      <c r="A29" s="4" t="inlineStr">
        <is>
          <t>Proceeds from sale of other real estate owned</t>
        </is>
      </c>
      <c r="B29" s="5" t="n">
        <v>536</v>
      </c>
      <c r="C29" s="5" t="n">
        <v>0</v>
      </c>
    </row>
    <row r="30">
      <c r="A30" s="4" t="inlineStr">
        <is>
          <t>Net cash provided by (used in) investing activities</t>
        </is>
      </c>
      <c r="B30" s="5" t="n">
        <v>-90958</v>
      </c>
      <c r="C30" s="5" t="n">
        <v>-118842</v>
      </c>
    </row>
    <row r="31">
      <c r="A31" s="3" t="inlineStr">
        <is>
          <t>Cash flows from financing activities:</t>
        </is>
      </c>
      <c r="B31" s="4" t="inlineStr">
        <is>
          <t xml:space="preserve"> </t>
        </is>
      </c>
      <c r="C31" s="4" t="inlineStr">
        <is>
          <t xml:space="preserve"> </t>
        </is>
      </c>
    </row>
    <row r="32">
      <c r="A32" s="4" t="inlineStr">
        <is>
          <t>Net (decrease) increase in noninterest-bearing deposits</t>
        </is>
      </c>
      <c r="B32" s="5" t="n">
        <v>-4761</v>
      </c>
      <c r="C32" s="5" t="n">
        <v>70734</v>
      </c>
    </row>
    <row r="33">
      <c r="A33" s="4" t="inlineStr">
        <is>
          <t>Net increase (decrease) in interest-bearing deposits</t>
        </is>
      </c>
      <c r="B33" s="5" t="n">
        <v>-39145</v>
      </c>
      <c r="C33" s="5" t="n">
        <v>83717</v>
      </c>
    </row>
    <row r="34">
      <c r="A34" s="4" t="inlineStr">
        <is>
          <t>Net decrease in federal funds purchased and securities sold under agreements to repurchase</t>
        </is>
      </c>
      <c r="B34" s="5" t="n">
        <v>-897</v>
      </c>
      <c r="C34" s="5" t="n">
        <v>1056</v>
      </c>
    </row>
    <row r="35">
      <c r="A35" s="4" t="inlineStr">
        <is>
          <t>Stock repurchases</t>
        </is>
      </c>
      <c r="B35" s="5" t="n">
        <v>-504</v>
      </c>
      <c r="C35" s="5" t="n">
        <v>-1619</v>
      </c>
    </row>
    <row r="36">
      <c r="A36" s="4" t="inlineStr">
        <is>
          <t>Dividends paid</t>
        </is>
      </c>
      <c r="B36" s="5" t="n">
        <v>-3720</v>
      </c>
      <c r="C36" s="5" t="n">
        <v>-3682</v>
      </c>
    </row>
    <row r="37">
      <c r="A37" s="4" t="inlineStr">
        <is>
          <t>Net cash used in financing activities</t>
        </is>
      </c>
      <c r="B37" s="5" t="n">
        <v>-49027</v>
      </c>
      <c r="C37" s="5" t="n">
        <v>150206</v>
      </c>
    </row>
    <row r="38">
      <c r="A38" s="4" t="inlineStr">
        <is>
          <t>Net change in cash and cash equivalents</t>
        </is>
      </c>
      <c r="B38" s="5" t="n">
        <v>-129005</v>
      </c>
      <c r="C38" s="5" t="n">
        <v>43684</v>
      </c>
    </row>
    <row r="39">
      <c r="A39" s="4" t="inlineStr">
        <is>
          <t>Cash and cash equivalents at beginning of period</t>
        </is>
      </c>
      <c r="B39" s="5" t="n">
        <v>156259</v>
      </c>
      <c r="C39" s="5" t="n">
        <v>112575</v>
      </c>
    </row>
    <row r="40">
      <c r="A40" s="4" t="inlineStr">
        <is>
          <t>Cash and cash equivalents at end of period</t>
        </is>
      </c>
      <c r="B40" s="5" t="n">
        <v>27254</v>
      </c>
      <c r="C40" s="5" t="n">
        <v>156259</v>
      </c>
    </row>
    <row r="41">
      <c r="A41" s="3" t="inlineStr">
        <is>
          <t>Cash paid (received) during period for:</t>
        </is>
      </c>
      <c r="B41" s="4" t="inlineStr">
        <is>
          <t xml:space="preserve"> </t>
        </is>
      </c>
      <c r="C41" s="4" t="inlineStr">
        <is>
          <t xml:space="preserve"> </t>
        </is>
      </c>
    </row>
    <row r="42">
      <c r="A42" s="4" t="inlineStr">
        <is>
          <t>Interest</t>
        </is>
      </c>
      <c r="B42" s="5" t="n">
        <v>2341</v>
      </c>
      <c r="C42" s="5" t="n">
        <v>2560</v>
      </c>
    </row>
    <row r="43">
      <c r="A43" s="4" t="inlineStr">
        <is>
          <t>Income taxes</t>
        </is>
      </c>
      <c r="B43" s="5" t="n">
        <v>1351</v>
      </c>
      <c r="C43" s="5" t="n">
        <v>2760</v>
      </c>
    </row>
    <row r="44">
      <c r="A44" s="3" t="inlineStr">
        <is>
          <t>Supplemental disclosure of non-cash transactions:</t>
        </is>
      </c>
      <c r="B44" s="4" t="inlineStr">
        <is>
          <t xml:space="preserve"> </t>
        </is>
      </c>
      <c r="C44" s="4" t="inlineStr">
        <is>
          <t xml:space="preserve"> </t>
        </is>
      </c>
    </row>
    <row r="45">
      <c r="A45" s="4" t="inlineStr">
        <is>
          <t>Real estate acquired through foreclosure</t>
        </is>
      </c>
      <c r="B45" s="6" t="n">
        <v>0</v>
      </c>
      <c r="C45" s="6" t="n">
        <v>3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Textuals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lated Party Deposit Liabilities</t>
        </is>
      </c>
      <c r="B3" s="9" t="n">
        <v>22.8</v>
      </c>
      <c r="C3" s="9" t="n">
        <v>1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AuburnBank [Member] $ in Thousands</t>
        </is>
      </c>
      <c r="B1" s="2" t="inlineStr">
        <is>
          <t>Dec. 31, 2022 USD ($)</t>
        </is>
      </c>
      <c r="C1" s="2" t="inlineStr">
        <is>
          <t>Dec. 31, 2021 USD ($)</t>
        </is>
      </c>
    </row>
    <row r="2">
      <c r="A2" s="3" t="inlineStr">
        <is>
          <t>Tier One Leverage Capital [Abstract]</t>
        </is>
      </c>
      <c r="B2" s="4" t="inlineStr">
        <is>
          <t xml:space="preserve"> </t>
        </is>
      </c>
      <c r="C2" s="4" t="inlineStr">
        <is>
          <t xml:space="preserve"> </t>
        </is>
      </c>
    </row>
    <row r="3">
      <c r="A3" s="4" t="inlineStr">
        <is>
          <t>Tier One Leverage Capital</t>
        </is>
      </c>
      <c r="B3" s="6" t="n">
        <v>106886</v>
      </c>
      <c r="C3" s="6" t="n">
        <v>100059</v>
      </c>
    </row>
    <row r="4">
      <c r="A4" s="4" t="inlineStr">
        <is>
          <t>Tier One Leverage Capital to Average Assets</t>
        </is>
      </c>
      <c r="B4" s="12" t="n">
        <v>0.1001</v>
      </c>
      <c r="C4" s="12" t="n">
        <v>0.0935</v>
      </c>
    </row>
    <row r="5">
      <c r="A5" s="4" t="inlineStr">
        <is>
          <t>Tier One Leverage Capital Required for Capital Adequacy</t>
        </is>
      </c>
      <c r="B5" s="6" t="n">
        <v>42716</v>
      </c>
      <c r="C5" s="6" t="n">
        <v>42808</v>
      </c>
    </row>
    <row r="6">
      <c r="A6" s="4" t="inlineStr">
        <is>
          <t>Tier One Leverage Capital Required for Capital Adequacy to Average Assets</t>
        </is>
      </c>
      <c r="B6" s="12" t="n">
        <v>0.04</v>
      </c>
      <c r="C6" s="12" t="n">
        <v>0.04</v>
      </c>
    </row>
    <row r="7">
      <c r="A7" s="4" t="inlineStr">
        <is>
          <t>Tier One Leverage Capital Required to be Well Capitalized</t>
        </is>
      </c>
      <c r="B7" s="6" t="n">
        <v>53394</v>
      </c>
      <c r="C7" s="6" t="n">
        <v>53509</v>
      </c>
    </row>
    <row r="8">
      <c r="A8" s="4" t="inlineStr">
        <is>
          <t>Tier One Leverage Capital Required to be Well Capitalized to Average Assets</t>
        </is>
      </c>
      <c r="B8" s="12" t="n">
        <v>0.05</v>
      </c>
      <c r="C8" s="12" t="n">
        <v>0.05</v>
      </c>
    </row>
    <row r="9">
      <c r="A9" s="3" t="inlineStr">
        <is>
          <t>Common Equity Tier One Capital [Abstract]</t>
        </is>
      </c>
      <c r="B9" s="4" t="inlineStr">
        <is>
          <t xml:space="preserve"> </t>
        </is>
      </c>
      <c r="C9" s="4" t="inlineStr">
        <is>
          <t xml:space="preserve"> </t>
        </is>
      </c>
    </row>
    <row r="10">
      <c r="A10" s="4" t="inlineStr">
        <is>
          <t>Common Equity Tier One Capital Amount</t>
        </is>
      </c>
      <c r="B10" s="6" t="n">
        <v>106886</v>
      </c>
      <c r="C10" s="6" t="n">
        <v>100059</v>
      </c>
    </row>
    <row r="11">
      <c r="A11" s="4" t="inlineStr">
        <is>
          <t>Common Equity Tier One Captial To Risk Weighted Assets</t>
        </is>
      </c>
      <c r="B11" s="12" t="n">
        <v>0.1539</v>
      </c>
      <c r="C11" s="12" t="n">
        <v>0.1623</v>
      </c>
    </row>
    <row r="12">
      <c r="A12" s="4" t="inlineStr">
        <is>
          <t>Common Equity Tier One Captial Required For Capital Adequacy</t>
        </is>
      </c>
      <c r="B12" s="6" t="n">
        <v>31252</v>
      </c>
      <c r="C12" s="6" t="n">
        <v>27742</v>
      </c>
    </row>
    <row r="13">
      <c r="A13" s="4" t="inlineStr">
        <is>
          <t>Common Equity Tier One Captial Required for Capital Adequacy To Risk Weighted Assets</t>
        </is>
      </c>
      <c r="B13" s="12" t="n">
        <v>0.045</v>
      </c>
      <c r="C13" s="12" t="n">
        <v>0.045</v>
      </c>
    </row>
    <row r="14">
      <c r="A14" s="4" t="inlineStr">
        <is>
          <t>Common Equity Tier One Captial Required For Well Capitalized</t>
        </is>
      </c>
      <c r="B14" s="6" t="n">
        <v>45142</v>
      </c>
      <c r="C14" s="6" t="n">
        <v>40072</v>
      </c>
    </row>
    <row r="15">
      <c r="A15" s="4" t="inlineStr">
        <is>
          <t>Common Equity Tier One Captial Required For Well Capitalized To Risk Weighted Assets</t>
        </is>
      </c>
      <c r="B15" s="12" t="n">
        <v>0.065</v>
      </c>
      <c r="C15" s="12" t="n">
        <v>0.065</v>
      </c>
    </row>
    <row r="16">
      <c r="A16" s="3" t="inlineStr">
        <is>
          <t>Tier One Risk Based Capital [Abstract]</t>
        </is>
      </c>
      <c r="B16" s="4" t="inlineStr">
        <is>
          <t xml:space="preserve"> </t>
        </is>
      </c>
      <c r="C16" s="4" t="inlineStr">
        <is>
          <t xml:space="preserve"> </t>
        </is>
      </c>
    </row>
    <row r="17">
      <c r="A17" s="4" t="inlineStr">
        <is>
          <t>Tier One Risk Based Capital</t>
        </is>
      </c>
      <c r="B17" s="6" t="n">
        <v>106886</v>
      </c>
      <c r="C17" s="6" t="n">
        <v>100059</v>
      </c>
    </row>
    <row r="18">
      <c r="A18" s="4" t="inlineStr">
        <is>
          <t>Tier One Risk Based Capital to Risk Weighted Assets</t>
        </is>
      </c>
      <c r="B18" s="12" t="n">
        <v>0.1539</v>
      </c>
      <c r="C18" s="12" t="n">
        <v>0.1623</v>
      </c>
    </row>
    <row r="19">
      <c r="A19" s="4" t="inlineStr">
        <is>
          <t>Tier One Risk Based Capital Required for Capital Adequacy</t>
        </is>
      </c>
      <c r="B19" s="6" t="n">
        <v>41669</v>
      </c>
      <c r="C19" s="6" t="n">
        <v>36990</v>
      </c>
    </row>
    <row r="20">
      <c r="A20" s="4" t="inlineStr">
        <is>
          <t>Tier One Risk Based Capital Required for Capital Adequacy to Risk Weighted Assets</t>
        </is>
      </c>
      <c r="B20" s="12" t="n">
        <v>0.06</v>
      </c>
      <c r="C20" s="12" t="n">
        <v>0.06</v>
      </c>
    </row>
    <row r="21">
      <c r="A21" s="4" t="inlineStr">
        <is>
          <t>Tier One Risk Based Capital Required to be Well Capitalized</t>
        </is>
      </c>
      <c r="B21" s="6" t="n">
        <v>55559</v>
      </c>
      <c r="C21" s="6" t="n">
        <v>49320</v>
      </c>
    </row>
    <row r="22">
      <c r="A22" s="4" t="inlineStr">
        <is>
          <t>Tier One Risk Based Capital Required to be Well Capitalized to Risk Weighted Assets</t>
        </is>
      </c>
      <c r="B22" s="12" t="n">
        <v>0.08</v>
      </c>
      <c r="C22" s="12" t="n">
        <v>0.08</v>
      </c>
    </row>
    <row r="23">
      <c r="A23" s="3" t="inlineStr">
        <is>
          <t>Total Risk-Based Capital [Abstract]</t>
        </is>
      </c>
      <c r="B23" s="4" t="inlineStr">
        <is>
          <t xml:space="preserve"> </t>
        </is>
      </c>
      <c r="C23" s="4" t="inlineStr">
        <is>
          <t xml:space="preserve"> </t>
        </is>
      </c>
    </row>
    <row r="24">
      <c r="A24" s="4" t="inlineStr">
        <is>
          <t>Total Risk Based Capital</t>
        </is>
      </c>
      <c r="B24" s="6" t="n">
        <v>112851</v>
      </c>
      <c r="C24" s="6" t="n">
        <v>105163</v>
      </c>
    </row>
    <row r="25">
      <c r="A25" s="4" t="inlineStr">
        <is>
          <t>Total Risk Based Capital to Risk Weighted Assets</t>
        </is>
      </c>
      <c r="B25" s="12" t="n">
        <v>0.1625</v>
      </c>
      <c r="C25" s="12" t="n">
        <v>0.1706</v>
      </c>
    </row>
    <row r="26">
      <c r="A26" s="4" t="inlineStr">
        <is>
          <t>Total Risk Based Capital Required for Capital Adequacy</t>
        </is>
      </c>
      <c r="B26" s="6" t="n">
        <v>55559</v>
      </c>
      <c r="C26" s="6" t="n">
        <v>49320</v>
      </c>
    </row>
    <row r="27">
      <c r="A27" s="4" t="inlineStr">
        <is>
          <t>Total Risk Based Capital Required for Capital Adequacy to Risk Weighted Assets</t>
        </is>
      </c>
      <c r="B27" s="12" t="n">
        <v>0.08</v>
      </c>
      <c r="C27" s="12" t="n">
        <v>0.08</v>
      </c>
    </row>
    <row r="28">
      <c r="A28" s="4" t="inlineStr">
        <is>
          <t>Total Risk Based Capital Required to be Well Capitalized</t>
        </is>
      </c>
      <c r="B28" s="6" t="n">
        <v>69449</v>
      </c>
      <c r="C28" s="6" t="n">
        <v>61649</v>
      </c>
    </row>
    <row r="29">
      <c r="A29" s="4" t="inlineStr">
        <is>
          <t>Total Risk Based Capital Required to be Well Capitalized to Risk Weighted Assets</t>
        </is>
      </c>
      <c r="B29" s="12" t="n">
        <v>0.1</v>
      </c>
      <c r="C29" s="12"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gulatory Capital Textuals (Details) $ in Millions</t>
        </is>
      </c>
      <c r="B1" s="2" t="inlineStr">
        <is>
          <t>Dec. 31, 2022 USD ($)</t>
        </is>
      </c>
    </row>
    <row r="2">
      <c r="A2" s="3" t="inlineStr">
        <is>
          <t>Regulatory Capital Requirements [Abstract]</t>
        </is>
      </c>
      <c r="B2" s="4" t="inlineStr">
        <is>
          <t xml:space="preserve"> </t>
        </is>
      </c>
    </row>
    <row r="3">
      <c r="A3" s="4" t="inlineStr">
        <is>
          <t>Regulatory Capital, Dividends Without Approval Of Regulators</t>
        </is>
      </c>
      <c r="B3" s="9" t="n">
        <v>13.9</v>
      </c>
    </row>
    <row r="4">
      <c r="A4" s="4" t="inlineStr">
        <is>
          <t>Regulatory Capital, Restricted Investment From Dividends</t>
        </is>
      </c>
      <c r="B4" s="9" t="n">
        <v>5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burn National Bancorporation - Parent Only, Balance Sheet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11608</v>
      </c>
      <c r="C3" s="6" t="n">
        <v>11210</v>
      </c>
      <c r="D3" s="4" t="inlineStr">
        <is>
          <t xml:space="preserve"> </t>
        </is>
      </c>
    </row>
    <row r="4">
      <c r="A4" s="4" t="inlineStr">
        <is>
          <t>Premises and equipment, net</t>
        </is>
      </c>
      <c r="B4" s="5" t="n">
        <v>46575</v>
      </c>
      <c r="C4" s="5" t="n">
        <v>41724</v>
      </c>
      <c r="D4" s="4" t="inlineStr">
        <is>
          <t xml:space="preserve"> </t>
        </is>
      </c>
    </row>
    <row r="5">
      <c r="A5" s="4" t="inlineStr">
        <is>
          <t>Other assets</t>
        </is>
      </c>
      <c r="B5" s="5" t="n">
        <v>26110</v>
      </c>
      <c r="C5" s="5" t="n">
        <v>10840</v>
      </c>
      <c r="D5" s="4" t="inlineStr">
        <is>
          <t xml:space="preserve"> </t>
        </is>
      </c>
    </row>
    <row r="6">
      <c r="A6" s="4" t="inlineStr">
        <is>
          <t>Total assets</t>
        </is>
      </c>
      <c r="B6" s="5" t="n">
        <v>1023888</v>
      </c>
      <c r="C6" s="5" t="n">
        <v>1105150</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Accrued expenses and other liabilities</t>
        </is>
      </c>
      <c r="B8" s="5" t="n">
        <v>2959</v>
      </c>
      <c r="C8" s="5" t="n">
        <v>3733</v>
      </c>
      <c r="D8" s="4" t="inlineStr">
        <is>
          <t xml:space="preserve"> </t>
        </is>
      </c>
    </row>
    <row r="9">
      <c r="A9" s="4" t="inlineStr">
        <is>
          <t>Total liabilities</t>
        </is>
      </c>
      <c r="B9" s="5" t="n">
        <v>955847</v>
      </c>
      <c r="C9" s="5" t="n">
        <v>1001424</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Total stockholders' equity</t>
        </is>
      </c>
      <c r="B11" s="5" t="n">
        <v>68041</v>
      </c>
      <c r="C11" s="5" t="n">
        <v>103726</v>
      </c>
      <c r="D11" s="6" t="n">
        <v>107690</v>
      </c>
    </row>
    <row r="12">
      <c r="A12" s="4" t="inlineStr">
        <is>
          <t>Total liabilities and stockholders' equity</t>
        </is>
      </c>
      <c r="B12" s="5" t="n">
        <v>1023888</v>
      </c>
      <c r="C12" s="5" t="n">
        <v>1105150</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Due From Banks</t>
        </is>
      </c>
      <c r="B15" s="5" t="n">
        <v>1700</v>
      </c>
      <c r="C15" s="5" t="n">
        <v>2705</v>
      </c>
      <c r="D15" s="4" t="inlineStr">
        <is>
          <t xml:space="preserve"> </t>
        </is>
      </c>
    </row>
    <row r="16">
      <c r="A16" s="4" t="inlineStr">
        <is>
          <t>Investments in and Advance to Affiliates, Subsidiaries, Associates, and Joint Ventures</t>
        </is>
      </c>
      <c r="B16" s="5" t="n">
        <v>65967</v>
      </c>
      <c r="C16" s="5" t="n">
        <v>100951</v>
      </c>
      <c r="D16" s="4" t="inlineStr">
        <is>
          <t xml:space="preserve"> </t>
        </is>
      </c>
    </row>
    <row r="17">
      <c r="A17" s="4" t="inlineStr">
        <is>
          <t>Other assets</t>
        </is>
      </c>
      <c r="B17" s="5" t="n">
        <v>522</v>
      </c>
      <c r="C17" s="5" t="n">
        <v>630</v>
      </c>
      <c r="D17" s="4" t="inlineStr">
        <is>
          <t xml:space="preserve"> </t>
        </is>
      </c>
    </row>
    <row r="18">
      <c r="A18" s="4" t="inlineStr">
        <is>
          <t>Total assets</t>
        </is>
      </c>
      <c r="B18" s="5" t="n">
        <v>68189</v>
      </c>
      <c r="C18" s="5" t="n">
        <v>104286</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rued expenses and other liabilities</t>
        </is>
      </c>
      <c r="B20" s="5" t="n">
        <v>148</v>
      </c>
      <c r="C20" s="5" t="n">
        <v>560</v>
      </c>
      <c r="D20" s="4" t="inlineStr">
        <is>
          <t xml:space="preserve"> </t>
        </is>
      </c>
    </row>
    <row r="21">
      <c r="A21" s="4" t="inlineStr">
        <is>
          <t>Total liabilities</t>
        </is>
      </c>
      <c r="B21" s="5" t="n">
        <v>148</v>
      </c>
      <c r="C21" s="5" t="n">
        <v>560</v>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Total stockholders' equity</t>
        </is>
      </c>
      <c r="B23" s="5" t="n">
        <v>68041</v>
      </c>
      <c r="C23" s="5" t="n">
        <v>103726</v>
      </c>
      <c r="D23" s="4" t="inlineStr">
        <is>
          <t xml:space="preserve"> </t>
        </is>
      </c>
    </row>
    <row r="24">
      <c r="A24" s="4" t="inlineStr">
        <is>
          <t>Total liabilities and stockholders' equity</t>
        </is>
      </c>
      <c r="B24" s="6" t="n">
        <v>68189</v>
      </c>
      <c r="C24" s="6" t="n">
        <v>104286</v>
      </c>
      <c r="D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burn National Bancorporation - Parent Only, Statement of Earnings (Details) - USD ($) $ in Thousands</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Other noninterest income</t>
        </is>
      </c>
      <c r="B4" s="6" t="n">
        <v>1695</v>
      </c>
      <c r="C4" s="6" t="n">
        <v>1757</v>
      </c>
    </row>
    <row r="5">
      <c r="A5" s="3" t="inlineStr">
        <is>
          <t>Other Expenses [Abstract]</t>
        </is>
      </c>
      <c r="B5" s="4" t="inlineStr">
        <is>
          <t xml:space="preserve"> </t>
        </is>
      </c>
      <c r="C5" s="4" t="inlineStr">
        <is>
          <t xml:space="preserve"> </t>
        </is>
      </c>
    </row>
    <row r="6">
      <c r="A6" s="4" t="inlineStr">
        <is>
          <t>Total interest expense</t>
        </is>
      </c>
      <c r="B6" s="5" t="n">
        <v>2379</v>
      </c>
      <c r="C6" s="5" t="n">
        <v>2517</v>
      </c>
    </row>
    <row r="7">
      <c r="A7" s="4" t="inlineStr">
        <is>
          <t>Total noninterest expense</t>
        </is>
      </c>
      <c r="B7" s="5" t="n">
        <v>19823</v>
      </c>
      <c r="C7" s="5" t="n">
        <v>19433</v>
      </c>
    </row>
    <row r="8">
      <c r="A8" s="4" t="inlineStr">
        <is>
          <t>Income Tax Expense (Benefit)</t>
        </is>
      </c>
      <c r="B8" s="5" t="n">
        <v>2503</v>
      </c>
      <c r="C8" s="5" t="n">
        <v>1406</v>
      </c>
    </row>
    <row r="9">
      <c r="A9" s="4" t="inlineStr">
        <is>
          <t>Net earnings</t>
        </is>
      </c>
      <c r="B9" s="5" t="n">
        <v>10346</v>
      </c>
      <c r="C9" s="5" t="n">
        <v>8039</v>
      </c>
    </row>
    <row r="10">
      <c r="A10" s="4" t="inlineStr">
        <is>
          <t>Parent Company [Member]</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Dividends from bank subsidiary</t>
        </is>
      </c>
      <c r="B12" s="5" t="n">
        <v>3719</v>
      </c>
      <c r="C12" s="5" t="n">
        <v>3682</v>
      </c>
    </row>
    <row r="13">
      <c r="A13" s="4" t="inlineStr">
        <is>
          <t>Other noninterest income</t>
        </is>
      </c>
      <c r="B13" s="5" t="n">
        <v>78</v>
      </c>
      <c r="C13" s="5" t="n">
        <v>665</v>
      </c>
    </row>
    <row r="14">
      <c r="A14" s="4" t="inlineStr">
        <is>
          <t>Total income</t>
        </is>
      </c>
      <c r="B14" s="5" t="n">
        <v>3797</v>
      </c>
      <c r="C14" s="5" t="n">
        <v>4347</v>
      </c>
    </row>
    <row r="15">
      <c r="A15" s="3" t="inlineStr">
        <is>
          <t>Other Expenses [Abstract]</t>
        </is>
      </c>
      <c r="B15" s="4" t="inlineStr">
        <is>
          <t xml:space="preserve"> </t>
        </is>
      </c>
      <c r="C15" s="4" t="inlineStr">
        <is>
          <t xml:space="preserve"> </t>
        </is>
      </c>
    </row>
    <row r="16">
      <c r="A16" s="4" t="inlineStr">
        <is>
          <t>Total noninterest expense</t>
        </is>
      </c>
      <c r="B16" s="5" t="n">
        <v>326</v>
      </c>
      <c r="C16" s="5" t="n">
        <v>189</v>
      </c>
    </row>
    <row r="17">
      <c r="A17" s="4" t="inlineStr">
        <is>
          <t>Operating Expenses</t>
        </is>
      </c>
      <c r="B17" s="5" t="n">
        <v>326</v>
      </c>
      <c r="C17" s="5" t="n">
        <v>189</v>
      </c>
    </row>
    <row r="18">
      <c r="A18" s="4" t="inlineStr">
        <is>
          <t>Earnings Before Income Tax Expense (Benefit) And Equity In Undistributed Earnings Of Bank Subsidary</t>
        </is>
      </c>
      <c r="B18" s="5" t="n">
        <v>3471</v>
      </c>
      <c r="C18" s="5" t="n">
        <v>4158</v>
      </c>
    </row>
    <row r="19">
      <c r="A19" s="4" t="inlineStr">
        <is>
          <t>Income Tax Expense (Benefit)</t>
        </is>
      </c>
      <c r="B19" s="5" t="n">
        <v>-48</v>
      </c>
      <c r="C19" s="5" t="n">
        <v>82</v>
      </c>
    </row>
    <row r="20">
      <c r="A20" s="4" t="inlineStr">
        <is>
          <t>Earnings Before Equity In Undistributed Earnings Of Bank Subsidary</t>
        </is>
      </c>
      <c r="B20" s="5" t="n">
        <v>3519</v>
      </c>
      <c r="C20" s="5" t="n">
        <v>4076</v>
      </c>
    </row>
    <row r="21">
      <c r="A21" s="4" t="inlineStr">
        <is>
          <t>Equity In Undistributed Earnings Of Bank Subsidary</t>
        </is>
      </c>
      <c r="B21" s="5" t="n">
        <v>6827</v>
      </c>
      <c r="C21" s="5" t="n">
        <v>3963</v>
      </c>
    </row>
    <row r="22">
      <c r="A22" s="4" t="inlineStr">
        <is>
          <t>Net earnings</t>
        </is>
      </c>
      <c r="B22" s="6" t="n">
        <v>10346</v>
      </c>
      <c r="C22" s="6" t="n">
        <v>80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burn National Bancorporation - Parent Only, Statement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t>
        </is>
      </c>
      <c r="B4" s="6" t="n">
        <v>10346</v>
      </c>
      <c r="C4" s="6" t="n">
        <v>8039</v>
      </c>
    </row>
    <row r="5">
      <c r="A5" s="3" t="inlineStr">
        <is>
          <t>Adjustments to reconcile net earnings to net cash provided by operating activties:</t>
        </is>
      </c>
      <c r="B5" s="4" t="inlineStr">
        <is>
          <t xml:space="preserve"> </t>
        </is>
      </c>
      <c r="C5" s="4" t="inlineStr">
        <is>
          <t xml:space="preserve"> </t>
        </is>
      </c>
    </row>
    <row r="6">
      <c r="A6" s="4" t="inlineStr">
        <is>
          <t>Depreciation and amortization</t>
        </is>
      </c>
      <c r="B6" s="5" t="n">
        <v>1528</v>
      </c>
      <c r="C6" s="5" t="n">
        <v>1244</v>
      </c>
    </row>
    <row r="7">
      <c r="A7" s="4" t="inlineStr">
        <is>
          <t>Net gain on disposition of premises and equipment</t>
        </is>
      </c>
      <c r="B7" s="5" t="n">
        <v>-3234</v>
      </c>
      <c r="C7" s="5" t="n">
        <v>0</v>
      </c>
    </row>
    <row r="8">
      <c r="A8" s="4" t="inlineStr">
        <is>
          <t>Net increase in other assets</t>
        </is>
      </c>
      <c r="B8" s="5" t="n">
        <v>-2441</v>
      </c>
      <c r="C8" s="5" t="n">
        <v>1235</v>
      </c>
    </row>
    <row r="9">
      <c r="A9" s="4" t="inlineStr">
        <is>
          <t>Net increase in accrued expenses and other liabilities</t>
        </is>
      </c>
      <c r="B9" s="5" t="n">
        <v>-770</v>
      </c>
      <c r="C9" s="5" t="n">
        <v>-2984</v>
      </c>
    </row>
    <row r="10">
      <c r="A10" s="4" t="inlineStr">
        <is>
          <t>Net cash provided by operating activities</t>
        </is>
      </c>
      <c r="B10" s="5" t="n">
        <v>10980</v>
      </c>
      <c r="C10" s="5" t="n">
        <v>12320</v>
      </c>
    </row>
    <row r="11">
      <c r="A11" s="3" t="inlineStr">
        <is>
          <t>Cash flows from investing activities:</t>
        </is>
      </c>
      <c r="B11" s="4" t="inlineStr">
        <is>
          <t xml:space="preserve"> </t>
        </is>
      </c>
      <c r="C11" s="4" t="inlineStr">
        <is>
          <t xml:space="preserve"> </t>
        </is>
      </c>
    </row>
    <row r="12">
      <c r="A12" s="4" t="inlineStr">
        <is>
          <t>Purchases of premises and equipment</t>
        </is>
      </c>
      <c r="B12" s="5" t="n">
        <v>-7049</v>
      </c>
      <c r="C12" s="5" t="n">
        <v>-20175</v>
      </c>
    </row>
    <row r="13">
      <c r="A13" s="4" t="inlineStr">
        <is>
          <t>Proceeds from sale of premises and equipment</t>
        </is>
      </c>
      <c r="B13" s="5" t="n">
        <v>4222</v>
      </c>
      <c r="C13" s="5" t="n">
        <v>0</v>
      </c>
    </row>
    <row r="14">
      <c r="A14" s="4" t="inlineStr">
        <is>
          <t>Net cash used in investing activities</t>
        </is>
      </c>
      <c r="B14" s="5" t="n">
        <v>-90958</v>
      </c>
      <c r="C14" s="5" t="n">
        <v>-118842</v>
      </c>
    </row>
    <row r="15">
      <c r="A15" s="3" t="inlineStr">
        <is>
          <t>Cash flows from financing activities:</t>
        </is>
      </c>
      <c r="B15" s="4" t="inlineStr">
        <is>
          <t xml:space="preserve"> </t>
        </is>
      </c>
      <c r="C15" s="4" t="inlineStr">
        <is>
          <t xml:space="preserve"> </t>
        </is>
      </c>
    </row>
    <row r="16">
      <c r="A16" s="4" t="inlineStr">
        <is>
          <t>Stock repurchases</t>
        </is>
      </c>
      <c r="B16" s="5" t="n">
        <v>-504</v>
      </c>
      <c r="C16" s="5" t="n">
        <v>-1619</v>
      </c>
    </row>
    <row r="17">
      <c r="A17" s="4" t="inlineStr">
        <is>
          <t>Dividends paid</t>
        </is>
      </c>
      <c r="B17" s="5" t="n">
        <v>-3720</v>
      </c>
      <c r="C17" s="5" t="n">
        <v>-3682</v>
      </c>
    </row>
    <row r="18">
      <c r="A18" s="4" t="inlineStr">
        <is>
          <t>Net cash provided by (used in) financing activities</t>
        </is>
      </c>
      <c r="B18" s="5" t="n">
        <v>-49027</v>
      </c>
      <c r="C18" s="5" t="n">
        <v>150206</v>
      </c>
    </row>
    <row r="19">
      <c r="A19" s="4" t="inlineStr">
        <is>
          <t>Net change in cash and cash equivalents</t>
        </is>
      </c>
      <c r="B19" s="5" t="n">
        <v>-129005</v>
      </c>
      <c r="C19" s="5" t="n">
        <v>43684</v>
      </c>
    </row>
    <row r="20">
      <c r="A20" s="4" t="inlineStr">
        <is>
          <t>Cash and cash equivalents at beginning of period</t>
        </is>
      </c>
      <c r="B20" s="5" t="n">
        <v>156259</v>
      </c>
      <c r="C20" s="5" t="n">
        <v>112575</v>
      </c>
    </row>
    <row r="21">
      <c r="A21" s="4" t="inlineStr">
        <is>
          <t>Cash and cash equivalents at end of period</t>
        </is>
      </c>
      <c r="B21" s="5" t="n">
        <v>27254</v>
      </c>
      <c r="C21" s="5" t="n">
        <v>156259</v>
      </c>
    </row>
    <row r="22">
      <c r="A22" s="4" t="inlineStr">
        <is>
          <t>Parent Company [Member]</t>
        </is>
      </c>
      <c r="B22" s="4" t="inlineStr">
        <is>
          <t xml:space="preserve"> </t>
        </is>
      </c>
      <c r="C22" s="4" t="inlineStr">
        <is>
          <t xml:space="preserve"> </t>
        </is>
      </c>
    </row>
    <row r="23">
      <c r="A23" s="3" t="inlineStr">
        <is>
          <t>Cash flows from operating activities:</t>
        </is>
      </c>
      <c r="B23" s="4" t="inlineStr">
        <is>
          <t xml:space="preserve"> </t>
        </is>
      </c>
      <c r="C23" s="4" t="inlineStr">
        <is>
          <t xml:space="preserve"> </t>
        </is>
      </c>
    </row>
    <row r="24">
      <c r="A24" s="4" t="inlineStr">
        <is>
          <t>Net earnings</t>
        </is>
      </c>
      <c r="B24" s="5" t="n">
        <v>10346</v>
      </c>
      <c r="C24" s="5" t="n">
        <v>8039</v>
      </c>
    </row>
    <row r="25">
      <c r="A25" s="3" t="inlineStr">
        <is>
          <t>Adjustments to reconcile net earnings to net cash provided by operating activties:</t>
        </is>
      </c>
      <c r="B25" s="4" t="inlineStr">
        <is>
          <t xml:space="preserve"> </t>
        </is>
      </c>
      <c r="C25" s="4" t="inlineStr">
        <is>
          <t xml:space="preserve"> </t>
        </is>
      </c>
    </row>
    <row r="26">
      <c r="A26" s="4" t="inlineStr">
        <is>
          <t>Net increase in other assets</t>
        </is>
      </c>
      <c r="B26" s="5" t="n">
        <v>108</v>
      </c>
      <c r="C26" s="5" t="n">
        <v>1</v>
      </c>
    </row>
    <row r="27">
      <c r="A27" s="4" t="inlineStr">
        <is>
          <t>Net increase in accrued expenses and other liabilities</t>
        </is>
      </c>
      <c r="B27" s="5" t="n">
        <v>-408</v>
      </c>
      <c r="C27" s="5" t="n">
        <v>-120</v>
      </c>
    </row>
    <row r="28">
      <c r="A28" s="4" t="inlineStr">
        <is>
          <t>Equity In Distributed (Undistributed) Earnings Of Bank Subsidary</t>
        </is>
      </c>
      <c r="B28" s="5" t="n">
        <v>6827</v>
      </c>
      <c r="C28" s="5" t="n">
        <v>3963</v>
      </c>
    </row>
    <row r="29">
      <c r="A29" s="4" t="inlineStr">
        <is>
          <t>Net cash provided by operating activities</t>
        </is>
      </c>
      <c r="B29" s="5" t="n">
        <v>3219</v>
      </c>
      <c r="C29" s="5" t="n">
        <v>3957</v>
      </c>
    </row>
    <row r="30">
      <c r="A30" s="3" t="inlineStr">
        <is>
          <t>Cash flows from financing activities:</t>
        </is>
      </c>
      <c r="B30" s="4" t="inlineStr">
        <is>
          <t xml:space="preserve"> </t>
        </is>
      </c>
      <c r="C30" s="4" t="inlineStr">
        <is>
          <t xml:space="preserve"> </t>
        </is>
      </c>
    </row>
    <row r="31">
      <c r="A31" s="4" t="inlineStr">
        <is>
          <t>Stock repurchases</t>
        </is>
      </c>
      <c r="B31" s="5" t="n">
        <v>-504</v>
      </c>
      <c r="C31" s="5" t="n">
        <v>-1619</v>
      </c>
    </row>
    <row r="32">
      <c r="A32" s="4" t="inlineStr">
        <is>
          <t>Dividends paid</t>
        </is>
      </c>
      <c r="B32" s="5" t="n">
        <v>-3720</v>
      </c>
      <c r="C32" s="5" t="n">
        <v>-3682</v>
      </c>
    </row>
    <row r="33">
      <c r="A33" s="4" t="inlineStr">
        <is>
          <t>Net cash provided by (used in) financing activities</t>
        </is>
      </c>
      <c r="B33" s="5" t="n">
        <v>-4224</v>
      </c>
      <c r="C33" s="5" t="n">
        <v>-5301</v>
      </c>
    </row>
    <row r="34">
      <c r="A34" s="4" t="inlineStr">
        <is>
          <t>Net change in cash and cash equivalents</t>
        </is>
      </c>
      <c r="B34" s="5" t="n">
        <v>-1005</v>
      </c>
      <c r="C34" s="5" t="n">
        <v>-1344</v>
      </c>
    </row>
    <row r="35">
      <c r="A35" s="4" t="inlineStr">
        <is>
          <t>Cash and cash equivalents at beginning of period</t>
        </is>
      </c>
      <c r="B35" s="5" t="n">
        <v>2705</v>
      </c>
      <c r="C35" s="5" t="n">
        <v>4049</v>
      </c>
    </row>
    <row r="36">
      <c r="A36" s="4" t="inlineStr">
        <is>
          <t>Cash and cash equivalents at end of period</t>
        </is>
      </c>
      <c r="B36" s="6" t="n">
        <v>1700</v>
      </c>
      <c r="C36" s="6" t="n">
        <v>27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ficant Accounting Policies</t>
        </is>
      </c>
      <c r="B3" s="4" t="inlineStr">
        <is>
          <t xml:space="preserve"> </t>
        </is>
      </c>
    </row>
    <row r="4">
      <c r="A4" s="4" t="inlineStr">
        <is>
          <t>Basis of Presentation</t>
        </is>
      </c>
      <c r="B4" s="4" t="inlineStr">
        <is>
          <t xml:space="preserve">AUBURN NATIONAL Notes to Consolidated Financial Statements NOTE 1: SUMMARY OF SIGNIFICANT ACCOUNTING Nature of Business Auburn National Bancorporation, Inc. (the “Company”) is a bank holding company by its wholly-owned subsidiary, Alabama. The Bank provides a full range of banking services in its primary market area, Auburn-Opelika Metropolitan Statistical Area. Basis of Presentation The consolidated financial statements include the accounts of the Company and intercompany transactions and accounts are eliminated in consolidation. Revenue Recognition On January 1, 2018, the Company implemented ASU 2014-09, , codified at Company’s revenue stream is generated from 606. The Company’s sources of income that fall services, interchange fees and gains and losses on sales of other real estate, all of noninterest income. The following is a summary of the revenue streams that fall within the Service charges on deposits, investment services, ATM transaction-based, for which the performance obligations are satisfied periodic service charges, for which the performance obligations Transaction-based fees are recognized at the time the transaction over the service period. Gains on sales of other real estate A gain on sale should be recognized when a contract for sale exists and control of the asset has been transferred to the buyer. ASC 606 including a determination that the institution will collect substantially all of the consideration addition to the loan-to-value, the analysis is based on various other factors, including the credit structure of the loan, and any other factors that may affect collectability. Use of Estimates The preparation of financial statements in conformity with U.S. generally accepted management to make estimates and assumptions that affect the reported of contingent assets and liabilities as of the balance sheet date and the reported reporting period. Actual results could differ from those estimates. Material estimates significant change in the near term include the determination of the allowance valuation of other real estate owned, and valuation of deferred tax assets. Change in Accounting Estimate During the fourth quarter of 2019, the Company reassessed its estimate of the useful Company revised its original useful life estimate for certain land improvements, buildings fixtures and equipment, with a carrying value of $ 0.5 demolition dates planned as part of the redevelopment project for its accounting estimate, per ASC 250-10, where adjustments should be made prospectively. accounting estimate for the year ended December 31, 2021 was a decrease in net earnings 29 0.01 share. Reclassifications Certain amounts reported in the prior period have been reclassified to conform to the current reclassifications had no impact on the Company’s Subsequent Events The Company has evaluated the effects of events or transactions through subsequent to December 31, 2022. The Company does not believe there are require further recognition or disclosure. Accounting Standards Adopted in 2022 In 2022, the Company did not adopt any new accounting guidance. Issued not yet effective accounting standards The following ASUs have been issued by the FASB ● ASU 2016-13, Financial Instruments – Credit Losses (Topic Instruments; and ● ASU 2022-02, Financial Instruments – Credit Losses (Topic Disclosures. Information about these pronouncements are described in more detail below. ASU 2016-13, Financial Instruments - Credit Losses (Topic , amends guidance on reporting credit losses for assets held at amortized cost basis and available assets held at amortized cost basis, the new standard eliminates the probable initial recognition and, instead, requires an entity to reflect its current estimate of all expected credit losses information regarding past events, current conditions and forecasts assessing the collectability for credit losses is a valuation account that is deducted from the amortized cost basis of net amount expected to be collected. For available for sale debt securities, credit losses similar to current GAAP, as a write-down. The new guidance affects entities holding financial assets accounted for at fair value through net income. The amendments affect investments in leases, off-balance sheet credit exposures, reinsurance receivables, excluded from the scope that have the contractual right to receive cash. For public originally effective for annual and interim periods in fiscal years the FASB approved implementation date for ASU 2016-13. This standard became effective The Company adopted ASU 2016-13 in the first quarter of 2023 and will apply the standard’s effect adjustment to retained earnings as of the beginning of the first reporting The Company is finalizing implementation efforts through its consultant and has finalized and documented the methodologies that will be utilized. controls, processes, policies and disclosures and has completed full end-to-end portfolio composition as of December 31, 2022, and current expectations of future economic credit losses is expected to increase from 1.14 % as a percentage of total loans at December 31, 2022 to a range between 1.32 % and 1.36 % of total loans upon adoption of this standard, primarily resulting from the impact of adjusting incurred loss model to the expected loss model, which provides for expected The Company does not expect to record an allowance for available-for-sale primarily of debt securities explicitly or implicitly backed by the U.S. Government The impact of ASU 2016-13 is not expected to have a material impact on the allowance Company continues to finalize its day-one adjustment and to retained earnings as of January 1, 2023. going forward will depend on the composition, characteristics, and credit quality of the loan well as the economic conditions at future reporting periods. ASU 2022-02 Financial Instruments - Credit Losses (Topic , eliminates the accounting guidance for troubled debt restructurings (“TDRs”), certain loan refinancings and restructurings by creditors when a borrower is experiencing standard is effective for fiscal years, and interim periods within those new standard is not expected to have a material impact on the Company’s Cash Equivalents Cash equivalents include cash on hand, cash items in process of collection, amounts due bearing deposits with other banks, and federal funds sold. Securities Securities are classified based on management’s Company’s securities were classified interest rate risk management strategy, risks or other factors. All securities classified as available-for-sale are recorded losses reported in accumulated other comprehensive income (loss), net of the deferred dividends on securities, including the amortization of premiums and accretion income using the effective interest method. over the estimated life of the security. specific identification method. On a quarterly basis, management makes an assessment to determine circumstances to indicate that a security on which there is an unrealized loss is other-than-tempor For debt securities with an unrealized loss, an other-than-temporary Company has the intent to sell a debt security, debt security before recovery of its amortized cost basis, or (3) the Company does not expect cost basis of the debt security. be required to sell the debt security before recovery, between the debt security’s amortized cost more likely than not that it will be required to sell the security before recovery, down is separated into the amount that is credit related (credit loss component) and the amount due to credit loss component is recognized in earnings, as a realized loss in securities gains (losses), the security’s amortized cost basis and the present between the security’s fair value and the present related and is recognized in other comprehensive income, net of applicable Loans held for sale Loans originated and intended for sale in the secondary market are carried at the lower of aggregate. Continuing involvement, through the sales agreement, consists of the right to service the loan loan, if applicable. reflected as a component of mortgage lending income in the consolidated In the course of conducting the Bank’s mortgage lending the secondary market, the Bank makes various representations and Every loan closed by the Bank’s mortgage Any exceptions noted during this process are remedied prior to sale. underwriting the real estate appraisal opinion of value for the collateral securing these loans. comply with the underwriting and/or appraisal standards could result in the Company mortgage loan or to reimburse the investor for losses incurred (make whole requests) if Company within the specified period following discovery. Loans Loans are reported at their outstanding principal balances, net of any unearned or costs on originated loans. Loan origination fees, net of certain loan origination costs, are deferred and recognized in interest income over the using the effective interest method. Loan commitment fees are over the commitment period, which results in a recorded amount that approximates The accrual of interest on loans is discontinued when there is a significant deterioration in borrower and full repayment of principal and interest is not expected or the principal due, unless the loan is both well-collateralized and in the process of collection. Generally, collected for loans that are placed on nonaccrual status is reversed against current nonaccrual loans are generally applied as principal reductions. The Company determines loan based on contractual payment terms. A loan is considered impaired when it is probable the Company will be unable to collect all due according to the contractual terms of the loan agreement. Individually identified the present value of expected payments using the loan’s market price, or the fair value of the collateral if the loan is collateral dependent. loan exceeds the measure of fair value, a valuation allowance may be established as part of Changes to the valuation allowance are recorded as a component of the provision for loan Impaired loans also include troubled debt restructurings (“TDRs”). In the normal grant concessions to borrowers who are experiencing financial difficulty. TDRs involve reductions or delays in required payments of principal and interest payments in accordance with a bankruptcy plan or the charge-off the credit also warrant nonaccrual status, even after the restructuring occurs. restructured loans are evaluated for adequate collateral protection in determining of restructuring. TDR loans may be returned to accrual status if there has been at least a six-month repayment performance by the borrower. The Company offered short-term loan modifications to assist borrowers during modification meets certain conditions, the modification does not need to be please refer to Note 5, Loans and Allowance for Loan Losses. Allowance for Loan Losses The allowance for loan losses is maintained at a level that management believes is adequate inherent in the loan portfolio. Loan losses are charged against the allowance are credited to the allowance. Management’s the portfolio, current economic conditions, growth, composition of the loan portfolio, ratings of specific loans, historical loan loss factors, identified impaired loans and evaluation is performed quarterly and is inherently subjective, as it requires to significant change, including the amounts and timing of future cash flows expected In addition, regulatory agencies, as an integral part of their examination process, allowance for loan losses, and may require the Company to record additions to the allowance information available to them at the time of their examinations. Premises and Equipment Land is carried at cost. Land improvements, buildings and improvements, and furniture, at cost, less accumulated depreciation computed on a straight-line method over the terms of the leases, if shorter. Expected terms include reasonably assured. Nonmarketable equity investments Nonmarketable equity investments include equity securities that are not publicly traded purposes. The Bank is required to maintain certain minimum levels of equity investments entities in which the Bank has an ongoing business relationship based on the Bank’s regard to the relationship with the Federal Reserve Bank) or outstanding borrowings (with the Federal Home Loan Bank of Atlanta). These nonmarketable equity securities or redemption value. These securities do not have a readily determinable fair value as is no market for these securities. These securities can only be redeemed or sold issuing government supported institution or to another member institution. The equity securities as a component of other assets, which are periodically evaluated for these nonmarketable equity securities to be long-term investments. impairment, management considers the ultimate recoverability of the par declines in value. Mortgage Servicing Rights The Company recognizes as assets the rights to service mortgage loans for others, known as determines the fair value of MSRs at the date the loan is transferred. using assumptions that market participants would use in estimating future prepayment speeds, discount rate, default rates, cost to service, escrow account earnings, ancillary income, and late fees. Subsequent to the date of transfer, the Company the amortization method, MSRs are amortized in proportion to, and over the period amortization of MSRs is analyzed monthly and is adjusted to reflect changes in prepayment MSRs are evaluated for impairment based on the fair value of those assets. into groupings based on predominant risk characteristics, such as interest rate and loan type. carrying amount of the MSRs exceeds fair value, a valuation allowance is established valuation allowance is adjusted as the fair value changes. accompanying consolidated balance sheets. Transfers of Financial Assets Transfers of an entire financial asset (i.e. loan sales), a group financial asset (i.e. loan participations sold) are accounted for as sales Control over transferred assets is deemed to be surrendered when (1) (2) the transferee obtains the right (free of conditions that constrain it from taking that right) transferred assets, and (3) the Company does not maintain effective agreement to repurchase them before their maturity. Subsequent to the date of transfer, the Company loans, or MSRs, under the amortization method. over the period of, estimated net servicing income. reflect changes in prepayment speeds, as well as other factors. of those assets. such as interest rate and loan type. valuation allowance is established through a charge to earnings. changes. Securities sold under agreements to repurchase Securities sold under agreements to repurchase generally mature less than one sold under agreements to repurchase are reflected as a secured borrowing in the accompanying consolidated at the amount of cash received in connection with each transaction. Income Taxes Deferred tax assets and liabilities are the expected future tax amounts for the temporary differences amounts and tax bases of assets and liabilities, computed using enacted tax rates. deferred tax assets to the amount expected to be realized. assets in the accompanying consolidated balance sheets. Income tax expense or benefit for the year is allocated among continuing operations and other (loss), as applicable. The amount allocated to continuing operations is the income tax effect from continuing operations that occurred during the year, circumstances that cause a change in judgment about income tax laws or rates, and (3) changes in income tax status, subject to certain exceptions. comprehensive income (loss) is related solely to changes in the valuation allowance on items for in other comprehensive income (loss) such as unrealized gains or losses on available-for In accordance with ASC 740, Income Taxes , a tax position is recognized as a benefit only if it is “more likely than not” that the tax position would be sustained in a tax examination, with a tax examination being presumed recognized is the largest amount of tax benefit that is greater than 50% likely of positions not meeting the “more likely than not” test, no tax benefit is recorded. interest and penalties related to income tax matters in income tax expense. The Company and file a consolidated income tax return . Fair Value Measurements ASC 820, Fair Value which defines fair value, establishes a framework for measuring fair value in U.S. generally accepted accounting principles and expands disclosures about fair value fair-value measurements that are already required or focuses on the exit price, i.e., the price that would be received to sell an asset or paid to transfer a liability transaction between market participants at the measurement date, acquire the asset or received to assume the liability at the measurement date. The statement market-based measurement; not an entity-specific measurement. Therefore, determined based on the assumptions that market participants would use in pricing information related to fair value measurements, please refer to Note 14, Fai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24:07Z</dcterms:created>
  <dcterms:modified xmlns:dcterms="http://purl.org/dc/terms/" xmlns:xsi="http://www.w3.org/2001/XMLSchema-instance" xsi:type="dcterms:W3CDTF">2023-03-17T21:24:07Z</dcterms:modified>
</cp:coreProperties>
</file>